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Opera"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Variable Interest Entity (Notes" sheetId="7" state="visible" r:id="rId7"/>
    <sheet xmlns:r="http://schemas.openxmlformats.org/officeDocument/2006/relationships" name="Receivables from Vendors" sheetId="8" state="visible" r:id="rId8"/>
    <sheet xmlns:r="http://schemas.openxmlformats.org/officeDocument/2006/relationships" name="Equity Investment" sheetId="9" state="visible" r:id="rId9"/>
    <sheet xmlns:r="http://schemas.openxmlformats.org/officeDocument/2006/relationships" name="Accrued Expenses and Other Curr" sheetId="10" state="visible" r:id="rId10"/>
    <sheet xmlns:r="http://schemas.openxmlformats.org/officeDocument/2006/relationships" name="Financing Arrangements (Notes)" sheetId="11" state="visible" r:id="rId11"/>
    <sheet xmlns:r="http://schemas.openxmlformats.org/officeDocument/2006/relationships" name="Income Taxes" sheetId="12" state="visible" r:id="rId12"/>
    <sheet xmlns:r="http://schemas.openxmlformats.org/officeDocument/2006/relationships" name="Other Long-Term Liabiltiies" sheetId="13" state="visible" r:id="rId13"/>
    <sheet xmlns:r="http://schemas.openxmlformats.org/officeDocument/2006/relationships" name="Capital Structure (Notes)" sheetId="14" state="visible" r:id="rId14"/>
    <sheet xmlns:r="http://schemas.openxmlformats.org/officeDocument/2006/relationships" name="Other Stock and Retirement Plan" sheetId="15" state="visible" r:id="rId15"/>
    <sheet xmlns:r="http://schemas.openxmlformats.org/officeDocument/2006/relationships" name="Lease Obligations" sheetId="16" state="visible" r:id="rId16"/>
    <sheet xmlns:r="http://schemas.openxmlformats.org/officeDocument/2006/relationships" name="Financial Instruments" sheetId="17" state="visible" r:id="rId17"/>
    <sheet xmlns:r="http://schemas.openxmlformats.org/officeDocument/2006/relationships" name="Financial and Product Informati" sheetId="18" state="visible" r:id="rId18"/>
    <sheet xmlns:r="http://schemas.openxmlformats.org/officeDocument/2006/relationships" name="Contingencies" sheetId="19" state="visible" r:id="rId19"/>
    <sheet xmlns:r="http://schemas.openxmlformats.org/officeDocument/2006/relationships" name="Unaudited Quarterly Financial D" sheetId="20" state="visible" r:id="rId20"/>
    <sheet xmlns:r="http://schemas.openxmlformats.org/officeDocument/2006/relationships" name="Schedule II (Notes)" sheetId="21" state="visible" r:id="rId21"/>
    <sheet xmlns:r="http://schemas.openxmlformats.org/officeDocument/2006/relationships" name="Subsequent Events (Notes)"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Acquisitions (Tables)" sheetId="36" state="visible" r:id="rId36"/>
    <sheet xmlns:r="http://schemas.openxmlformats.org/officeDocument/2006/relationships" name="Variable Interest Entity (Table" sheetId="37" state="visible" r:id="rId37"/>
    <sheet xmlns:r="http://schemas.openxmlformats.org/officeDocument/2006/relationships" name="Accrued Expenses and Other Cu38" sheetId="38" state="visible" r:id="rId38"/>
    <sheet xmlns:r="http://schemas.openxmlformats.org/officeDocument/2006/relationships" name="Financing Arrangements Financin" sheetId="39" state="visible" r:id="rId39"/>
    <sheet xmlns:r="http://schemas.openxmlformats.org/officeDocument/2006/relationships" name="Income Taxes Income Taxes (Tabl" sheetId="40" state="visible" r:id="rId40"/>
    <sheet xmlns:r="http://schemas.openxmlformats.org/officeDocument/2006/relationships" name="Capital Structure Capital Struc" sheetId="41" state="visible" r:id="rId41"/>
    <sheet xmlns:r="http://schemas.openxmlformats.org/officeDocument/2006/relationships" name="Other Stock and Retirement Pl42" sheetId="42" state="visible" r:id="rId42"/>
    <sheet xmlns:r="http://schemas.openxmlformats.org/officeDocument/2006/relationships" name="Lease Obligations Lease Obligat" sheetId="43" state="visible" r:id="rId43"/>
    <sheet xmlns:r="http://schemas.openxmlformats.org/officeDocument/2006/relationships" name="Financial and Product Informa44" sheetId="44" state="visible" r:id="rId44"/>
    <sheet xmlns:r="http://schemas.openxmlformats.org/officeDocument/2006/relationships" name="Financial and Product Informa45" sheetId="45" state="visible" r:id="rId45"/>
    <sheet xmlns:r="http://schemas.openxmlformats.org/officeDocument/2006/relationships" name="Unaudited Quarterly Financial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Description of Business and S54" sheetId="54" state="visible" r:id="rId54"/>
    <sheet xmlns:r="http://schemas.openxmlformats.org/officeDocument/2006/relationships" name="Description of Business and S55" sheetId="55" state="visible" r:id="rId55"/>
    <sheet xmlns:r="http://schemas.openxmlformats.org/officeDocument/2006/relationships" name="Description of Business and S56" sheetId="56" state="visible" r:id="rId56"/>
    <sheet xmlns:r="http://schemas.openxmlformats.org/officeDocument/2006/relationships" name="Description of Business and S57" sheetId="57" state="visible" r:id="rId57"/>
    <sheet xmlns:r="http://schemas.openxmlformats.org/officeDocument/2006/relationships" name="Description of Business and S58" sheetId="58" state="visible" r:id="rId58"/>
    <sheet xmlns:r="http://schemas.openxmlformats.org/officeDocument/2006/relationships" name="Description of Business and S59" sheetId="59" state="visible" r:id="rId59"/>
    <sheet xmlns:r="http://schemas.openxmlformats.org/officeDocument/2006/relationships" name="Description of Business and S60" sheetId="60" state="visible" r:id="rId60"/>
    <sheet xmlns:r="http://schemas.openxmlformats.org/officeDocument/2006/relationships" name="Description of Business and S61" sheetId="61" state="visible" r:id="rId61"/>
    <sheet xmlns:r="http://schemas.openxmlformats.org/officeDocument/2006/relationships" name="Description of Business and S62" sheetId="62" state="visible" r:id="rId62"/>
    <sheet xmlns:r="http://schemas.openxmlformats.org/officeDocument/2006/relationships" name="Description of Business and S63" sheetId="63" state="visible" r:id="rId63"/>
    <sheet xmlns:r="http://schemas.openxmlformats.org/officeDocument/2006/relationships" name="Description of Business and S64" sheetId="64" state="visible" r:id="rId64"/>
    <sheet xmlns:r="http://schemas.openxmlformats.org/officeDocument/2006/relationships" name="Description of Business and S65" sheetId="65" state="visible" r:id="rId65"/>
    <sheet xmlns:r="http://schemas.openxmlformats.org/officeDocument/2006/relationships" name="Description of Business and S66" sheetId="66" state="visible" r:id="rId66"/>
    <sheet xmlns:r="http://schemas.openxmlformats.org/officeDocument/2006/relationships" name="Description of Business and S67" sheetId="67" state="visible" r:id="rId67"/>
    <sheet xmlns:r="http://schemas.openxmlformats.org/officeDocument/2006/relationships" name="Description of Business and S68" sheetId="68" state="visible" r:id="rId68"/>
    <sheet xmlns:r="http://schemas.openxmlformats.org/officeDocument/2006/relationships" name="Description of Business and S69" sheetId="69" state="visible" r:id="rId69"/>
    <sheet xmlns:r="http://schemas.openxmlformats.org/officeDocument/2006/relationships" name="Description of Business and S70" sheetId="70" state="visible" r:id="rId70"/>
    <sheet xmlns:r="http://schemas.openxmlformats.org/officeDocument/2006/relationships" name="Description of Business and S71" sheetId="71" state="visible" r:id="rId71"/>
    <sheet xmlns:r="http://schemas.openxmlformats.org/officeDocument/2006/relationships" name="Description of Business and S72" sheetId="72" state="visible" r:id="rId72"/>
    <sheet xmlns:r="http://schemas.openxmlformats.org/officeDocument/2006/relationships" name="Acquisitions (Details)" sheetId="73" state="visible" r:id="rId73"/>
    <sheet xmlns:r="http://schemas.openxmlformats.org/officeDocument/2006/relationships" name="Variable Interest Entity (Detai" sheetId="74" state="visible" r:id="rId74"/>
    <sheet xmlns:r="http://schemas.openxmlformats.org/officeDocument/2006/relationships" name="Receivables from Vendors Receiv" sheetId="75" state="visible" r:id="rId75"/>
    <sheet xmlns:r="http://schemas.openxmlformats.org/officeDocument/2006/relationships" name="Equity Investment Equity Invest" sheetId="76" state="visible" r:id="rId76"/>
    <sheet xmlns:r="http://schemas.openxmlformats.org/officeDocument/2006/relationships" name="Accrued Expenses and Other Cu77" sheetId="77" state="visible" r:id="rId77"/>
    <sheet xmlns:r="http://schemas.openxmlformats.org/officeDocument/2006/relationships" name="Financing Arrangements Debt Tab" sheetId="78" state="visible" r:id="rId78"/>
    <sheet xmlns:r="http://schemas.openxmlformats.org/officeDocument/2006/relationships" name="Financing Arrangements Financ79" sheetId="79" state="visible" r:id="rId79"/>
    <sheet xmlns:r="http://schemas.openxmlformats.org/officeDocument/2006/relationships" name="Financing Arrangements Schedule" sheetId="80" state="visible" r:id="rId80"/>
    <sheet xmlns:r="http://schemas.openxmlformats.org/officeDocument/2006/relationships" name="Income Taxes Schedule of Income" sheetId="81" state="visible" r:id="rId81"/>
    <sheet xmlns:r="http://schemas.openxmlformats.org/officeDocument/2006/relationships" name="Income Taxes Provision (Benefit" sheetId="82" state="visible" r:id="rId82"/>
    <sheet xmlns:r="http://schemas.openxmlformats.org/officeDocument/2006/relationships" name="Income Taxes Schedule of Effect" sheetId="83" state="visible" r:id="rId83"/>
    <sheet xmlns:r="http://schemas.openxmlformats.org/officeDocument/2006/relationships" name="Income Taxes Schedule of Deferr" sheetId="84" state="visible" r:id="rId84"/>
    <sheet xmlns:r="http://schemas.openxmlformats.org/officeDocument/2006/relationships" name="Income Taxes Reconciliation of " sheetId="85" state="visible" r:id="rId85"/>
    <sheet xmlns:r="http://schemas.openxmlformats.org/officeDocument/2006/relationships" name="Capital Structure Capital Str86" sheetId="86" state="visible" r:id="rId86"/>
    <sheet xmlns:r="http://schemas.openxmlformats.org/officeDocument/2006/relationships" name="Other Stock and Retirement Pl87" sheetId="87" state="visible" r:id="rId87"/>
    <sheet xmlns:r="http://schemas.openxmlformats.org/officeDocument/2006/relationships" name="Lease Obligations Related Party" sheetId="88" state="visible" r:id="rId88"/>
    <sheet xmlns:r="http://schemas.openxmlformats.org/officeDocument/2006/relationships" name="Lease Obligations Capital and O" sheetId="89" state="visible" r:id="rId89"/>
    <sheet xmlns:r="http://schemas.openxmlformats.org/officeDocument/2006/relationships" name="Financial Instruments Financial" sheetId="90" state="visible" r:id="rId90"/>
    <sheet xmlns:r="http://schemas.openxmlformats.org/officeDocument/2006/relationships" name="Financial and Product Informa91" sheetId="91" state="visible" r:id="rId91"/>
    <sheet xmlns:r="http://schemas.openxmlformats.org/officeDocument/2006/relationships" name="Financial and Product Informa92" sheetId="92" state="visible" r:id="rId92"/>
    <sheet xmlns:r="http://schemas.openxmlformats.org/officeDocument/2006/relationships" name="Unaudited Quarterly Financial93" sheetId="93" state="visible" r:id="rId93"/>
    <sheet xmlns:r="http://schemas.openxmlformats.org/officeDocument/2006/relationships" name="Schedule II (Details)" sheetId="94" state="visible" r:id="rId94"/>
    <sheet xmlns:r="http://schemas.openxmlformats.org/officeDocument/2006/relationships" name="Subsequent Events (Details)" sheetId="95" state="visible" r:id="rId95"/>
    <sheet xmlns:r="http://schemas.openxmlformats.org/officeDocument/2006/relationships" name="Uncategorized Items - voxx-2017" sheetId="96" state="visible" r:id="rId96"/>
  </sheets>
  <definedNames/>
  <calcPr calcId="124519" fullCalcOnLoad="1"/>
</workbook>
</file>

<file path=xl/sharedStrings.xml><?xml version="1.0" encoding="utf-8"?>
<sst xmlns="http://schemas.openxmlformats.org/spreadsheetml/2006/main" uniqueCount="1119">
  <si>
    <t>Document and Entity Information Document - USD ($)</t>
  </si>
  <si>
    <t>12 Months Ended</t>
  </si>
  <si>
    <t>Feb. 28, 2017</t>
  </si>
  <si>
    <t>Aug. 31, 2016</t>
  </si>
  <si>
    <t>May 13, 2016</t>
  </si>
  <si>
    <t>Entity Information [Line Items]</t>
  </si>
  <si>
    <t>Entity Registrant Name</t>
  </si>
  <si>
    <t>VOXX International Corporation</t>
  </si>
  <si>
    <t>Entity Trading Symbol</t>
  </si>
  <si>
    <t>VOXX</t>
  </si>
  <si>
    <t>Entity Central Index Key</t>
  </si>
  <si>
    <t>Current Fiscal Year End Date</t>
  </si>
  <si>
    <t>--02-28</t>
  </si>
  <si>
    <t>Entity Filer Category</t>
  </si>
  <si>
    <t>Accelerated Filer</t>
  </si>
  <si>
    <t>Document Type</t>
  </si>
  <si>
    <t>10-K</t>
  </si>
  <si>
    <t>Document Period End Date</t>
  </si>
  <si>
    <t>Feb. 28,
		2017</t>
  </si>
  <si>
    <t>Document Fiscal Year Focus</t>
  </si>
  <si>
    <t>Document Fiscal Period Focus</t>
  </si>
  <si>
    <t>FY</t>
  </si>
  <si>
    <t>Entity Well Known Seasoned Issuer</t>
  </si>
  <si>
    <t>No</t>
  </si>
  <si>
    <t>Entity Current Reporting Status</t>
  </si>
  <si>
    <t>Yes</t>
  </si>
  <si>
    <t>Entity Voluntary Filers</t>
  </si>
  <si>
    <t>Amendment Flag</t>
  </si>
  <si>
    <t>false</t>
  </si>
  <si>
    <t>Entity Common Stock, Shares Outstanding</t>
  </si>
  <si>
    <t>Entity Public Float</t>
  </si>
  <si>
    <t>Consolidated Balance Sheets - USD ($) $ in Thousands</t>
  </si>
  <si>
    <t>Feb. 29, 2016</t>
  </si>
  <si>
    <t>Current assets:</t>
  </si>
  <si>
    <t>Cash and cash equivalents</t>
  </si>
  <si>
    <t>Accounts receivable, net</t>
  </si>
  <si>
    <t>Inventory</t>
  </si>
  <si>
    <t>Receivables from vendors</t>
  </si>
  <si>
    <t>Prepaid expenses and other current assets</t>
  </si>
  <si>
    <t>Income tax receivable</t>
  </si>
  <si>
    <t>Total current assets</t>
  </si>
  <si>
    <t>Long-term Investments</t>
  </si>
  <si>
    <t>Equity investments</t>
  </si>
  <si>
    <t>Property, Plant and Equipment, Net</t>
  </si>
  <si>
    <t>Goodwill</t>
  </si>
  <si>
    <t>Intangible assets, net</t>
  </si>
  <si>
    <t>Deferred income taxes</t>
  </si>
  <si>
    <t>Other assets</t>
  </si>
  <si>
    <t>Total assets</t>
  </si>
  <si>
    <t>Current liabilities:</t>
  </si>
  <si>
    <t>Accounts payable</t>
  </si>
  <si>
    <t>Accrued expenses and other current liabilities</t>
  </si>
  <si>
    <t>Income taxes payable</t>
  </si>
  <si>
    <t>Accrued Marketing Costs, Current</t>
  </si>
  <si>
    <t>Long-term Debt, Current Maturities</t>
  </si>
  <si>
    <t>Total current liabilities</t>
  </si>
  <si>
    <t>Long-term debt</t>
  </si>
  <si>
    <t>Long-term Debt</t>
  </si>
  <si>
    <t>Capital lease obligation</t>
  </si>
  <si>
    <t>Deferred compensation</t>
  </si>
  <si>
    <t>Other tax liabilities</t>
  </si>
  <si>
    <t>Deferred tax liabilities</t>
  </si>
  <si>
    <t>Other long-term liabilities</t>
  </si>
  <si>
    <t>Total liabilities</t>
  </si>
  <si>
    <t>Commitments and contingencies</t>
  </si>
  <si>
    <t xml:space="preserve"> </t>
  </si>
  <si>
    <t>Stockholders' equity:</t>
  </si>
  <si>
    <t>Preferred stock</t>
  </si>
  <si>
    <t>Paid-in capital</t>
  </si>
  <si>
    <t>Retained earnings</t>
  </si>
  <si>
    <t>Stockholders' Equity Attributable to Noncontrolling Interest [Abstract]</t>
  </si>
  <si>
    <t>Non-controlling interest</t>
  </si>
  <si>
    <t>Accumulated Other Comprehensive Income (Loss), Net of Tax</t>
  </si>
  <si>
    <t>Treasury stock, at cost</t>
  </si>
  <si>
    <t>Stockholders' Equity, Including Portion Attributable to Noncontrolling Interest</t>
  </si>
  <si>
    <t>Total liabilities and stockholders' equity</t>
  </si>
  <si>
    <t>Preferred Stock, Par or Stated Value Per Share</t>
  </si>
  <si>
    <t>Preferred Stock, Shares Authorized</t>
  </si>
  <si>
    <t>Preferred stock, shares issued</t>
  </si>
  <si>
    <t>Preferred stock, shares outstanding</t>
  </si>
  <si>
    <t>Treasury stock, shares</t>
  </si>
  <si>
    <t>Common Class A [Member]</t>
  </si>
  <si>
    <t>Common stock</t>
  </si>
  <si>
    <t>Common Stock, Par or Stated Value Per Share</t>
  </si>
  <si>
    <t>Common Stock, Shares Authorized</t>
  </si>
  <si>
    <t>Class A Common stock, shares issued</t>
  </si>
  <si>
    <t>Common Stock, Shares, Outstanding</t>
  </si>
  <si>
    <t>Common Class B [Member]</t>
  </si>
  <si>
    <t>Consolidated Statement of Operations</t>
  </si>
  <si>
    <t>Feb. 28, 2017USD ($)$ / sharesshares</t>
  </si>
  <si>
    <t>Feb. 29, 2016USD ($)$ / sharesshares</t>
  </si>
  <si>
    <t>Feb. 28, 2015USD ($)$ / sharesshares</t>
  </si>
  <si>
    <t>Net sales</t>
  </si>
  <si>
    <t>Cost of sales</t>
  </si>
  <si>
    <t>Gross profit</t>
  </si>
  <si>
    <t>Operating expenses:</t>
  </si>
  <si>
    <t>Selling</t>
  </si>
  <si>
    <t>General and administrative</t>
  </si>
  <si>
    <t>Engineering and technical support</t>
  </si>
  <si>
    <t>Goodwill, Impairment Loss</t>
  </si>
  <si>
    <t>Impairment of Intangible Assets (Excluding Goodwill)</t>
  </si>
  <si>
    <t>Asset Impairment Charges</t>
  </si>
  <si>
    <t>Restructuring expense</t>
  </si>
  <si>
    <t>Acquisition related costs</t>
  </si>
  <si>
    <t>Total operating expenses</t>
  </si>
  <si>
    <t>Operating income (loss)</t>
  </si>
  <si>
    <t>Other (expense) income:</t>
  </si>
  <si>
    <t>Interest and Debt Expense</t>
  </si>
  <si>
    <t>Equity in income of equity investee</t>
  </si>
  <si>
    <t>Foreign Currency Transaction Gain (Loss), before Tax</t>
  </si>
  <si>
    <t>Impairment of Long-Lived Assets Held-for-use</t>
  </si>
  <si>
    <t>Business Combination, Bargain Purchase, Gain Recognized, Amount</t>
  </si>
  <si>
    <t>Other, net</t>
  </si>
  <si>
    <t>Nonoperating Income (Expense)</t>
  </si>
  <si>
    <t>Income from operations before income taxes</t>
  </si>
  <si>
    <t>Income tax expense (benefit)</t>
  </si>
  <si>
    <t>Net Income (Loss) Attributable to Parent</t>
  </si>
  <si>
    <t>Net Income (Loss) Attributable to Noncontrolling Interest</t>
  </si>
  <si>
    <t>Net Income (Loss), Including Portion Attributable to Noncontrolling Interest</t>
  </si>
  <si>
    <t>Other comprehensive income (loss):</t>
  </si>
  <si>
    <t>Foreign currency translation adjustments</t>
  </si>
  <si>
    <t>Accumulated Other Comprehensive Income (Loss), Foreign Currency Translation Adjustment, Net of Tax</t>
  </si>
  <si>
    <t>Derivatives designated for hedging</t>
  </si>
  <si>
    <t>Accumulated Other Comprehensive Income (Loss), Cumulative Changes in Net Gain (Loss) from Cash Flow Hedges, Effect Net of Tax</t>
  </si>
  <si>
    <t>Other Comprehensive (Income) Loss, Pension and Other Postretirement Benefit Plans, Adjustment, Net of Tax</t>
  </si>
  <si>
    <t>Other Comprehensive Income (Loss), Unrealized Holding Gain (Loss) on Securities Arising During Period, Net of Tax</t>
  </si>
  <si>
    <t>Accumulated Other Comprehensive Income (Loss), Available-for-sale Securities Adjustment, Net of Tax</t>
  </si>
  <si>
    <t>Other comprehensive income (loss), net of tax</t>
  </si>
  <si>
    <t>Comprehensive Income (Loss), Net of Tax, Attributable to Parent</t>
  </si>
  <si>
    <t>Net income per common share (basic) | $ / shares</t>
  </si>
  <si>
    <t>Net income per common share (diluted) | $ / shares</t>
  </si>
  <si>
    <t>Weighted Average Number of Shares Outstanding, Basic | shares</t>
  </si>
  <si>
    <t>Weighted Average Number of Shares Outstanding, Diluted | shares</t>
  </si>
  <si>
    <t>Venezuela subsidiary [Member]</t>
  </si>
  <si>
    <t>Consolidated Statements of Stockholders’ Equity - USD ($) $ in Thousands</t>
  </si>
  <si>
    <t>Total</t>
  </si>
  <si>
    <t>Noncontrolling Interest [Member]</t>
  </si>
  <si>
    <t>Common Stock [Member]</t>
  </si>
  <si>
    <t>Additional Paid-in Capital [Member]</t>
  </si>
  <si>
    <t>Retained Earnings [Member]</t>
  </si>
  <si>
    <t>AOCI Attributable to Parent [Member]</t>
  </si>
  <si>
    <t>Treasury Stock [Member]</t>
  </si>
  <si>
    <t>Exercise of stock options into common stock</t>
  </si>
  <si>
    <t>Stockholders equity, beginning of period at Feb. 28, 2014</t>
  </si>
  <si>
    <t>Increase (Decrease) in Stockholders' Equity [Roll Forward]</t>
  </si>
  <si>
    <t>Gain (Loss) on Capital Lease Termination</t>
  </si>
  <si>
    <t>Exercise of stock options into shares of common stock</t>
  </si>
  <si>
    <t>Stock-based compensation expense</t>
  </si>
  <si>
    <t>Stockholders equity, end of period at Feb. 28, 2015</t>
  </si>
  <si>
    <t>Stock Repurchased During Period, Value</t>
  </si>
  <si>
    <t>Stock Issued During Period, Shares, Treasury Stock Reissued</t>
  </si>
  <si>
    <t>Reissue of treasury stock</t>
  </si>
  <si>
    <t>Stock Repurchased During Period, Shares</t>
  </si>
  <si>
    <t>Business Combination, Consideration Transferred, Including Equity Interest in Acquiree Held Prior to Combination</t>
  </si>
  <si>
    <t>Business Combination, Consideration Transferred, Other</t>
  </si>
  <si>
    <t>Stockholders equity, end of period at Feb. 29, 2016</t>
  </si>
  <si>
    <t>Stockholders equity, end of period at Feb. 28, 2017</t>
  </si>
  <si>
    <t>Consolidated Statements of Cash Flows - USD ($) $ in Thousands</t>
  </si>
  <si>
    <t>Feb. 28, 2015</t>
  </si>
  <si>
    <t>Gain (Loss) on Disposition of Intangible Assets</t>
  </si>
  <si>
    <t>Cash flows from operating activities:</t>
  </si>
  <si>
    <t>Adjustments to reconcile net income (loss) to net cash provided by operating activities:</t>
  </si>
  <si>
    <t>Depreciation and amortization</t>
  </si>
  <si>
    <t>Amortization of deferred financing costs</t>
  </si>
  <si>
    <t>Bad debt expense</t>
  </si>
  <si>
    <t>Interest Income (Expense), Nonoperating, Net</t>
  </si>
  <si>
    <t>Unrealized (gain)/loss on forward contracts</t>
  </si>
  <si>
    <t>Distribution of income from equity investees</t>
  </si>
  <si>
    <t>Deferred income tax (benefit) expense, net</t>
  </si>
  <si>
    <t>Loss on disposal of property, plant and equipment</t>
  </si>
  <si>
    <t>Non-cash compensation adjustment</t>
  </si>
  <si>
    <t>Non-cash stock based compensation expense</t>
  </si>
  <si>
    <t>Changes in operating assets and liabilities (net of assets and liabilities acquired):</t>
  </si>
  <si>
    <t>Accounts receivable</t>
  </si>
  <si>
    <t>Prepaid expenses and other</t>
  </si>
  <si>
    <t>Investment securities-trading</t>
  </si>
  <si>
    <t>Accounts payable, accrued expenses, accrued sales incentives and other current liabilities</t>
  </si>
  <si>
    <t>Net cash provided by operating activities</t>
  </si>
  <si>
    <t>Cash flows from investing activities:</t>
  </si>
  <si>
    <t>Purchases of property, plant and equipment</t>
  </si>
  <si>
    <t>Proceeds from sale of property, plant and equipement</t>
  </si>
  <si>
    <t>Proceeds from Sale of Intangible Assets</t>
  </si>
  <si>
    <t>Purchase of long-term investment</t>
  </si>
  <si>
    <t>Decrease in notes receivable</t>
  </si>
  <si>
    <t>Proceeds from Sale of Short-term Investments</t>
  </si>
  <si>
    <t>Repayment on long-term note</t>
  </si>
  <si>
    <t>Purchase of acquired businesses, less cash acquired</t>
  </si>
  <si>
    <t>Net cash provided by (used in) investing activities</t>
  </si>
  <si>
    <t>Cash flows from financing activities:</t>
  </si>
  <si>
    <t>Borrowings from bank obligations</t>
  </si>
  <si>
    <t>Repayments on bank obligations</t>
  </si>
  <si>
    <t>Principal payments on capital lease obligation</t>
  </si>
  <si>
    <t>Payments for Fees</t>
  </si>
  <si>
    <t>Proceeds from Stock Options Exercised</t>
  </si>
  <si>
    <t>Deferred financing costs</t>
  </si>
  <si>
    <t>Net cash (used in) provided by financing activities</t>
  </si>
  <si>
    <t>Effect of exchange rate changes on cash</t>
  </si>
  <si>
    <t>Net increase in cash and cash equivalents</t>
  </si>
  <si>
    <t>Non-cash investing activities:</t>
  </si>
  <si>
    <t>Capital lease obligations</t>
  </si>
  <si>
    <t>Transfer Mortgage Payable</t>
  </si>
  <si>
    <t>Debt Issuance Costs Incurred During Noncash or Partial Noncash Transaction</t>
  </si>
  <si>
    <t>Noncash or Part Noncash Acquisition, Investments Acquired</t>
  </si>
  <si>
    <t>Interest Paid</t>
  </si>
  <si>
    <t>Income taxes (net of refunds)</t>
  </si>
  <si>
    <t>Eyelock [Member]</t>
  </si>
  <si>
    <t>Mortgages [Member]</t>
  </si>
  <si>
    <t>Gain (Loss) on Discontinuation of Interest Rate Cash Flow Hedge Due to Forecasted Transaction Probable of Not Occurring, Net</t>
  </si>
  <si>
    <t>Capital Lease Obligations [Member]</t>
  </si>
  <si>
    <t>Description of Business and Summary of Significant Accounting Policies</t>
  </si>
  <si>
    <t>Description of Business and Summary of Significant Accounting Policies [Abstract]</t>
  </si>
  <si>
    <t>Business Description and Accounting Policies [Text Block]</t>
  </si>
  <si>
    <t xml:space="preserve">Description of Business and Summary of Significant Accounting Policies a) Description of Business VOXX International Corporation ("Voxx," "We," "Our," "Us" or "the Company") is a leading international manufacturer and distributor in the Automotive, Premium Audio and Consumer Accessorie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eighteen wholly-owned subsidiaries: Audiovox Atlanta Corp., VOXX Electronics Corporation, VOXX Accessories Corp., Audiovox Consumer Electronics, Inc. ("ACE"), Audiovox German Holdings GmbH ("Voxx Germany"), Audiovox Venezuela, C.A., Audiovox Canada Limited, Audiovox Hong Kong Ltd., Audiovox International Corp., Audiovox Mexico, S. de R.L. de C.V. ("Audiovox Mexico"), Code Systems, Inc., Oehlbach Kabel GmbH ("Oehlbach"), Schwaiger GmbH ("Schwaiger"), Invision Automotive Systems, Inc. ("Invision"), Klipsch Holding LLC ("Klipsch"), Car Communication Holding GmbH ("Hirschmann"), Omega Research and Development, LLC ("Omega") and Audiovox Websales LLC, as well as one majority-owned subsidiary, EyeLock LLC ("EyeLock"). We market our products under the Audiovox® brand name, other brand names and licensed brands, such as 808®, AR for Her®, Acoustic Research®, Advent®, Ambico®, Car Link®, Chapman®, Code-Alarm®, Energy®, Heco®, Hirschmann Car Communication®, Incaar ™ , Invision®, Jamo®, Jensen®, Klipsch®, Mac Audio ™ , Magnat®, Mirage®, myris®, Oehlbach®, Omega®, Phase Linear®, Prestige®, Pursuit®, RCA®, RCA Accessories®, Schwaiger®, Recoton®, Terk® and Voxx/Hirschmann,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Singtrix®, the next generation in karaoke; and 360Fly™ Action Cameras. b) Principles of Consolidation, Reclassifications and Accounting Principles The consolidated financial statements include the financial statements of VOXX International Corporation and its wholly and majority-owned subsidiaries. All significant intercompany balances and transactions have been eliminated in consolidation. The Company acquired a controlling interest in all of the assets and certain liabilities of EyeLock Inc. and EyeLock Corporation effective September 1, 2015, through a newly formed entity, EyeLock LLC ("EyeLock"). The consolidated financial statements include the operations of EyeLock beginning September 1, 2015. The Company follows FASB Accounting Standards Codification 810-10-65-1 to report a non-controlling interest in the consolidated balance sheets within the equity section, separately from the Company’s retained earnings. Non-controlling interest represents the non-controlling interest holder’s proportionate share of the equity of the Company’s majority-owned subsidiary, EyeLock.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Equity investments in which the Company exercises significant influence but does not control and is not the primary beneficiary are accounted for using the equity method. The Company's share of its equity method investee's earnings or losses is included in Other Income (Expense) in the accompanying Consolidated Statements of Operations and Comprehensive Income (Loss). The Company eliminates its pro rata share of gross profit on sales to its equity method investee for inventory on hand at the investee at the end of the year. Investments in which the Company does not exercise significant influence over the investee are accounted for under the cost method. Certain amounts in prior years have been reclassified to conform to the current year presentation. The financial statements and accompanying notes are prepared in accordance with accounting principles generally accepted in the United States of America. c) Use of Estimates The preparation of these consolidated financial statements requires the Company to make estimates and assumptions that affect reported amounts of assets, liabilities, revenue and expenses. Such estimates include the allowance for doubtful accounts and inventory valuation, recoverability of deferred tax assets, reserve for uncertain tax positions, valuation of long-lived assets, accrued sales incentives, warranty reserves, stock-based compensation, valuation and impairment assessment of investment securities, goodwill, trademarks and other intangible assets, and disclosure of contingent assets and liabilities at the date of the consolidated financial statements. Actual results could differ from those estimates. d) Cash and Cash Equivalents Cash and cash equivalents consist of demand deposits with banks and highly liquid money market funds with original maturities of three months or less when purchased. Cash and cash equivalents amounted to $7,800 and $11,767 at February 28, 2017 and February 29, 2016 , respectively. Cash amounts held in foreign bank accounts amounted to $7,122 and $10,425 at February 28, 2017 and February 29, 2016 , respectively. Many of these amounts are in excess of government insurance. The Company places its cash and cash equivalents in institutions and funds of high credit quality. We perform periodic evaluations of these institutions and funds. 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and liabilities measured at fair value on a recurring basis at February 28, 2017 : Fair Value Measurements at Reporting Date Using Level 1 Level 2 Cash and cash equivalents: Cash and money market funds $ 7,800 $ 7,800 $ — Derivatives Designated for hedging $ 335 $ — $ 335 Investment securities: Trading securities $ 4,094 $ 4,094 $ — Available-for-sale securities 6 6 — Other investments at amortized cost (a) 6,288 — — Total investment securities $ 10,388 $ 4,100 $ — The following table presents assets and liabilities measured at fair value on a recurring basis at February 29, 2016 : Fair Value Measurements at Reporting Date Using Level 1 Level 2 Cash and cash equivalents: Cash and money market funds $ 11,767 $ 11,767 $ — Derivatives Designated for hedging $ 30 $ — $ 30 Investment securities: Trading securities $ 3,917 $ 3,917 $ — Available-for-sale securities 18 18 — Other investments at amortized cost (a) 6,271 — — Total investment securities $ 10,206 $ 3,935 $ — (a) Included in this balance are investments in two non-controlled corporations accounted for at cost (See Note 1(f)). The fair value of these investments would be based upon Level 3 inputs. At February 28, 2017 and February 29, 2016 , it is not practicable to estimate the fair values of these items.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and (iii) the stated or implicit interest rate approximates the current market rates or are not materially different than market rates. Derivative Instruments The Company's derivative instruments include forward foreign currency contracts utilized to hedge a portion of its foreign currency inventory purchases, local operating expenses, as well as its general economic exposure to foreign currency fluctuations created in the normal course of business. The Company also has an interest rate swap agreement as of February 28, 2017 that hedges interest rate exposure related to the forecasted outstanding balance of its Florida Mortgage with monthly payments due through March 2026. Two interest rate swap agreements that hedged interest rate exposure related to the Company's Amended Credit Facility expired on April 30, 2016 and February 28, 2017, respectively, each with a fair value of $0 on the date of expiration. A third agreement, which hedged interest rate exposure related to the forecasted outstanding balance of one of its mortgage notes, was unwound during the first quarter of Fiscal 2017 when that mortgage was paid in full (see Note 7(f)). The fair value of this interest rate swap agreement on the date it was unwound was $(114) , which was charged to interest expense in the Company's Consolidated Statements of Operations and Comprehensive Income (Loss) during the year ended February 28, 2017 . The swap agreement related to the Company's Florida Mortgage locks the interest rate on the debt at 3.48% (inclusive of credit spread) through the maturity date of the mortgage. The forward foreign currency derivatives qualifying for hedge accounting are designated as cash flow hedges and valued using observable forward rates for the same or similar instruments (Level 2). The duration of open forward foreign currency contracts range from 1 - 12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non-current assets or non-current liabilities based on the fair value of the instruments at the end of the period.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177 , $93 and $(85) for the years ended February 28, 2017 , February 29, 2016 and February 28, 2015 respectively. Financial Statement Classification The Company holds derivative instruments that are designated as hedging instruments. The following table discloses the fair value as of February 28, 2017 and February 29, 2016 for derivative instruments: Derivative Assets and Liabilities Fair Value Account February 28, 2017 February 29, 2016 Designated derivative instruments Foreign currency contracts Accrued expenses and other current liabilities $ (21 ) $ (98 ) Prepaid expenses and other current assets 654 989 Interest rate swap Other long term liabilities (298 ) (862 ) Prepaid expenses and other current assets — 1 Total derivatives $ 335 $ 30 Cash flow hedges During Fiscal 2017 , the Company entered into forward foreign currency contracts, which have a current outstanding notional value of $42,667 at February 28, 2017 and are designated as cash flow hedges. The current outstanding notional value of the Company's interest rate swap at February 28, 2017 was $9,113 . For cash flow hedges, the effective portion of the gain or loss is reported as a component of other comprehensive income and reclassified into earnings in the same period or periods during which the hedged transaction affects earnings. Activity related to cash flow hedges recorded during the twelve months ended February 28, 2017 and February 29, 2016 was as follows: February 28, 2017 February 29, 2016 Gain (Loss) Recognized in Other Comprehensive Income Gain (Loss) Reclassified into Cost of Sales Gain (Loss) for Ineffectiveness in Other Income Gain (Loss) Recognized in Other Comprehensive Income Gain (Loss) Reclassified into Cost of Sales Gain (Loss) for Ineffectiveness in Other Income Cash flow hedges Foreign currency contracts $ 455 $ 934 $ 177 $ 1,220 $ 3,473 $ 93 Interest rate swaps $ (449 ) $ (114 ) $ — $ (792 ) $ — $ — The net gain recognized in other comprehensive income for foreign currency contracts is expected to be recognized in cost of sales within the next fifteen months. No amounts were excluded from the assessment of hedge effectiveness during the respective periods. During the year ended February 28, 2017 , no contracts originally designated for hedge accounting were de-designated. During the year ended February 29, 2016, seven contracts originally designated for hedge accounting were de-designated, resulting in a gain of $64 recorded in Other Income (Expense) for the year ended February 29, 2016 within the Company's Consolidated Statement of Operations and Comprehensive Income (Loss). These contracts have all been settled as of February 28, 2017 . As of February 28, 2017 , no contracts originally designated for hedge accounting were terminated. f) Investment Securities In accordance with the Company's investment policy, all long and short-term investment securities are invested in "investment grade" rated securities. As of February 28, 2017 and February 29, 2016 , the Company had the following investments: February 28, 2017 February 29, 2016 Cost Basis Unrealized holding gain/(loss) Fair Value Cost Basis Unrealized holding gain/(loss) Fair Value Investment Securities Marketable Securities Trading Deferred Compensation $ 4,094 $ — $ 4,094 $ 3,917 $ — $ 3,917 Available-for-sale Cellstar — 6 6 — 18 18 Total Marketable Securities 4,094 6 4,100 3,917 18 3,935 Other Long-Term Investments 6,288 — 6,288 6,271 — 6,271 Total Investment Securities $ 10,382 $ 6 $ 10,388 $ 10,188 $ 18 $ 10,206 Long-Term Investments Trading Securities The Company’s trading securities consist of mutual funds, which are held in connection with the Company’s deferred compensation plan (see Note 11). Unrealized holding gains and losses on trading securities offset those associated with the corresponding deferred compensation liability. Available-For-Sale Securities The Company’s available-for-sale marketable securities include a less than 20% equity ownership in CLST Holdings, Inc. ("Cellstar"). 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 A decline in the market value of any available-for-sale security below cost that is deemed other-than-temporary results in a reduction in carrying amount to fair value. The impairment is charged to earnings and a new cost basis for the security is established. No other-than-temporary losses were incurred for the years ended February 28, 2017 , February 29, 2016 or February 28, 2015 . Other Long-Term Investments Other long-term investments include investments in two non-controlled corporations accounted for by the cost method. The Company's investment in Rx Networks totaled $1,835 and $1,819 at February 28, 2017 and February 29, 2016 , respectively, and we held 10.2% of the outstanding shares of this company as of February 28, 2017 . The Company's investment in 360fly, Inc. (formerly EyeSee360, Inc.), consisting of shares of the investee's preferred stock totaled $4,453 at both February 28, 2017 and February 29, 2016 . The Company holds 4.7% of the outstanding shares of 360fly, Inc. as of February 28, 2017 . The total balance of these two investments at February 28, 2017 was $6,288 . No additional investments or loans were made in or to Rx Networks or 360Fly, Inc. in Fiscal 2017. g) Revenue Recognition The Company recognizes revenue from product sales at the time title and risk of loss passes to the customer either at FOB shipping point or FOB destination, based upon terms established with the customer. The Company's selling price to its customers is a fixed amount that is not subject to refund or adjustment or contingent upon additional rebates. Any customer acceptance provisions, which are related to product testing, are satisfied prior to revenue recognition. There are no further obligations on the part of the Company subsequent to revenue recognition except for product returns from the Company's customers. The Company does accept product returns, if properly requested, authorized, and approved by the Company. The Company records an estimate of product returns by its customers and records the provision for the estimated amount of such future returns at point of sale, based on historical experience. The Company includes all costs incurred for shipping and handling as cost of sales and all amounts billed to customers as revenue. During the years ended February 28, 2017 , February 29, 2016 , and February 28, 2015 , freight costs expensed through cost of sales amounted to $15,495 , $15,395 and $17,530 , respectively and freight billed to customers amounted to $729 , $796 and $1,167 , respectively. h) Accounts Receivable The majority of the Company's accounts receivable are due from companies in the retail, mass merchant and OEM industries. Credit is extended based on an evaluation of a customer's financial condition. Accounts receivable are generally due within 30-60 days and are stated at amounts due from customers, net of an allowance for doubtful accounts. Accounts outstanding longer than the contracted payment terms are considered past due. Accounts receivable is comprised of the following: February 28, February 29, Trade accounts receivable and other $ 98,883 $ 94,912 Less: Allowance for doubtful accounts 7,009 6,780 Allowance for cash discounts 1,233 1,077 $ 90,641 $ 87,055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uncollectible accounts receivable when collection efforts have been exhausted. Since the Company's accounts receivable are concentrated in a relatively few number of customers, a significant change in the liquidity or financial position of any one of these customers could have a material adverse impact on the collectability of the Company's accounts receivable and future operating results. The Company has four supply chain financing agreements and factoring agreements with certain financial institutions to accelerate receivable collection and better manage cash flow. Under the agreements, the Company has agreed to sell these institutions certain of its accounts receivable balances. For those accounts receivables tendered to the banks and that the banks choose to purchase, the banks have agreed to advance an amount equal to the net accounts receivable balances due, less a discount as set forth in the respective agreements. The balances under these agreements are sold without recourse and are accounted for as sales of accounts receivable. Cash proceeds from these agreements are reflected as operating activities included in the change in accounts receivable in the Company's Consolidated Statements of Cash Flows. Total balances sold under the agreements, net of discounts, for the years ended February 28, 2017 , February 29, 2016 and February 28, 2015 were $257,482 , $273,883 and $182,155 , respectively. Fees incurred in connection with the agreements totaled $1,170 , $1,129 and $866 for the years ended February 28, 2017 , February 29, 2016 and February 28, 2015 , respectively, and are recorded within Interest and Bank Charges in the Consolidated Statements of Operations. i) Inventory The Company values its inventory at the lower of the actual cost to purchase (primarily on a weighted moving-average basis with a portion valued at standard cost, which approximates actual costs on the first-in, first-out basis) or the current estimated market value of the inventory. Market value of inventory does not exceed the net realizable value of the inventory and is not less than the net realizable value of such inventory, less an allowance for a normal profit margin.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 The Company recorded inventory write-downs of $2,371 , $1,256 and $2,877 for the years ended February 28, 2017 , February 29, 2016 and February 28, 2015 , respectively. Inventories by major category are as follows: February 28, February 29, Raw materials $ 43,791 $ 46,941 Work in process 5,225 4,457 Finished goods 104,037 92,630 Inventory, net $ 153,053 $ 144,028 j) Property, Plant and Equipment Property, plant and equipment are stated at cost less accumulated depreciation. Property under a capital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 A summary of property, plant and equipment, net, is as follows: February 28, February 29, Land $ 8,893 $ 8,656 Buildings 49,837 49,008 Property under capital lease 3,643 2,661 Furniture and fixtures 4,673 5,442 Machinery and equipment 32,254 32,861 Construction-in-progress 5,530 1,362 Computer hardware and software 41,551 39,353 Automobiles 1,270 1,398 Leasehold improvements 2,561 6,679 150,212 147,420 Less accumulated depreciation and amortization 68,611 67,998 $ 81,601 $ 79,422 Depreciation is calculated on the straight-line method over the estimated useful lives of the assets as follows: Buildings and improvements 20-40 years Furniture and fixtures 5-15 years Machinery and equipment 5-10 years Computer hardware and software 3-5 years Automobiles 3 years Leasehold improvements are depreciated over the shorter of the lease term or estimated useful life of the asset. Assets acquired under capital leases are amortized over the term of the respective lease. Accumulated amortization of assets under capital lease totaled $1,901 and $1,480 at February 28, 2017 and 2016 , respectively. During Fiscal 2015, the Company terminated one of its capital leases, which had been leased from a related party (See Note 12). Depreciation and amortization of property, plant and equipment amounted to $10,130 , $9,200 and $10,187 for the years ended February 28, 2017 , February 29, 2016 and February 28, 2015 , respectively. Included in depreciation and amortization expense is amortization of computer software costs of $1,473 , $1,329 and $1,200 for the years ended February 28, 2017 , February 29, 2016 and February 28, 2015 , respectively. Also included in depreciation and amortization expense is $558 , $449 and $455 of amortization expense related to property under capital leases for the years ended February 28, 2017 , February 29, 2016 and February 28, 2015 , respectively. Refer to Note 1(p) for discussion of long-lived asset impairment charges recorded for the year ended February 28, 2015 related to buildings held by the Company's Venezuela subsidiary. k) Goodwill and Intangible Assets Goodwill and other intangible assets consist of the excess over the fair value of assets acquired (goodwill), and other intangible assets (patents, contracts, trademarks/tradenames, developed technology and customer relationships). Values assigned to the respective assets are determined in accordance with ASC 805 "Business Combinations" ("ASC 805") and ASC 350 "Intangibles – Goodwill and Other" ("ASC 350"). Goodwill is calculated as the excess of the cost of purchased businesses over the value of their underlying net assets. Generally, the primary valuation method used to determine the fair value ("FV") of acquired businesses is the Discounted Future Cash Flow Method ("DCF"). A five-year period is analyzed using a risk adjusted discount rate. The value of potential intangible assets separate from goodwill are independently evaluated and assigned to the respective categories. The largest categories from our recently acquired business are Developed Technology, Trademarks, and Customer Relationships. The FV’s of trademarks acquired are determined using the Relief from Royalty Method based on projected sales of the trademarked products. The FV’s of customer relationships and developed technology are determined using the Multi-Period Excess Earnings Method which includes a DCF analysis, adjusted for a required return on tangible and intangible assets. The Company categorizes this fair value determination as Level 3 (unobservable) in the fair value hierarchy, as described in Note 1(e).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ver their estimated useful life. 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amount. Intangible assets with estimable useful lives are required to be amortized over their respective estimated useful lives and reviewed for impairment if indicators of impairment exist . To determine the fair value of goodwill and intangible assets, there are many assumptions and estimates used that directly impact the results of the testing. Management has the ability to influence the outcome and ultimate results based on the assumptions and estimates chosen. If a significant change in these assumptions and/or estimates occurs, the Company could experience impairment charges, in addition to those noted below, in future periods. Goodwill is tested using a two-step process. The first step is to identify a potential impairment, and the second step measures the amount of the impairment loss, if any. Goodwill is considered impaired if the carrying amount of the reporting unit's goodwill exceeds its estimated fair value. For intangible assets with indefinite lives, primarily trademarks, the Company compared the fair value of each intangible asset with its carrying amount. Intangible assets with indefinite lives are considered impaired if the carrying value exceeds the fair value. The cost of other intangible assets with definite lives is amortized on a straight-line basis over their respective lives. Voxx's reporting units that carry goodwill are Hirschmann, Invision and Klipsch. The Company has three operating segments based upon its products and internal organizational structure (see Note 14). These operating segments are the Automotive, Premium Audio and Consumer Accessories segments. The Hirschmann and Invision reporting units are located within the Automotive segment and the Klipsch reporting unit is located within the Premium Audio segment. The Company performed its annual impairment test for goodwill as of February 28, 2017 . The discount rates (developed using a weighted average cost of capital analysis) used in the goodwill test ranged from 12.4% to 13.0% . Based on the Company's goodwill impairment assessment, all reporting units with goodwill had estimated fair values as of February 28, 2017 that exceeded their carrying values. No goodwill impairment charges were recorded during the years ended February 28, 2017 , February 29, 2016 and February 28, 2015 . The goodwill balances of Hirschmann, Invision and Klipsch at February 28, 2017 are $49,306 , $7,373 and $46,533 , respectively. The Company also tested its indefinite-lived intangible assets as of February 28, 2017 . The respective fair values were estimated using a Relief-from-Royalty Method, applying royalty rates of 1.0% to 7.0% for the trademarks after reviewing comparable market rates, the profitability of the products associated with relative intangible assets, and other qualitative factors. We determined that risk-adjusted discount rates ranging from 12.2% to 35% were appropriate as a result of weighted average cost of capital analyses. As a result of this analysis, it was determined that the Company's indefinite-lived intangible assets were not impaired at February 28, 2017 . During the second quarter of Fiscal 2016, the Company re-evaluated its projections for its Klipsch reporting unit, based on lower than anticipated results due to certain marketing strategies and re-evaluation of its market position for certain product lines. Accordingly, this was considered an indicator of impairment requiring the Company to test the related indefinite-lived tradename for impairment, and perform a step 1 impairment analysis on the goodwill for this reporting unit. The discount rates (developed using a weighted average cost of capital analysis) used in this goodwill and intangible analysis were 13.1% and 13.8% , respectively. The long-term growth rate was 2.0% . As a result of this analysis, the Company determined that the tradename for this reporting unit was impaired and recorded an impairment charge of $6,210 in the second quarter of Fiscal 2016. Further, as a result of the Company's Fiscal 2016 annual indefinite-lived testing procedures, it was determined that one of its Consumer Accessories tradenames was impaired at February 29, 2016 and recorded an impairment charge of $2,860 in the fourth quarter of Fiscal 2016. This impairment charge was the result of a judgment received in the fourth quarter </t>
  </si>
  <si>
    <t>New Accounting Pronouncements and Changes in Accounting Principles [Text Block]</t>
  </si>
  <si>
    <t xml:space="preserve">New Accounting Pronouncements In May 2014, the Financial Accounting Standards Board ("FASB") issued Accounting Standards Update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ASU 2014-09 defines a five-step process to achieve this core principle and in doing so, it is possible that more judgment and estimates may be required within the revenue recognition process than are required under existing guidance, including identifying performance obligations in the contract, estimating the amount of variable consideration to include in the transaction price and allocating the transaction price to separate performance obligations, among others. Retrospective or modified retrospective application of the accounting standard is required. In August, 2015, the FASB issued ASU 2015-14, “Revenue from Contracts with Customers (Topic 606): Deferral of the Effective Date,” an amendment deferring the effective date of ASU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The FASB issued additional amendments to the initial guidance in March 2016, April 2016, May 2016, December 2016 and February 2017 within ASU 2016-08, ASU 2016-10, ASU 2016-11 ASU 2016-12, ASU 2016-20 and ASU 2017-05. We expect to adopt the provisions of ASU 2014-09 effective March 1, 2018. Preliminarily, the Company expects to use the modified retrospective method upon adoption of the standard. The Company has reviewed selected customer contracts representing certain of our revenue streams for the current fiscal year. The assessment of the impact on revenue and expenses based on these reviews to determine the impact to the Company's results of operations, financial position and cash flows as a result of this guidance is ongoing. The Company will continue to review customer contracts during Fiscal 2018. Any preliminary assessments are subject to change. In April 2015, the FASB issued ASU 2015-03, “Interest-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as effective for interim and annual periods beginning after December 15, 2015, and is to be applied retrospectively. In August 2015, the FASB issued ASU 2015-15, "Presentation and Subsequent Measurement of Debt Issuance Costs Associated with Line-of Credit Arrangements." This standard states that the SEC staff would not object to an entity deferring and presenting debt issuance costs as an asset and subsequently amortizing these costs when they relate to a line-of-credit arrangement. The Company adopted these standards in the first quarter of Fiscal 2017 and elected to present all debt issuance costs as a direct deduction from the carrying amount of debt. The amounts of debt issuance costs that are presented as reductions of Long-term debt as of February 28, 2017 and February 29, 2016 are $3,481 and $2,522 , respectively. </t>
  </si>
  <si>
    <t>Variable Interest Entity (Notes)</t>
  </si>
  <si>
    <t>Variable Interest Entity [Line Items]</t>
  </si>
  <si>
    <t>Variable Interest Entity Disclosure [Text Block]</t>
  </si>
  <si>
    <t>3)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Effective September 1, 2015, Voxx acquired a majority voting interest in substantially all of the assets and certain specified liabilities of Eyelock, Inc. and Eyelock Corporation, a market leader of iris-based identity authentication solutions, through a newly-formed entity, Eyelock LLC (See Note 2). We have determined that we hold a variable interest in EyeLock LLC as a result of: • our majority voting interest and ownership of substantially all of the assets and certain liabilities of the entity; and • a loan agreement with EyeLock LLC, executed in conjunction with the acquisition, as well as two convertible promissory notes executed in the second and third quarters of Fiscal 2017, in which the subsidiary may borrow funds from Voxx for working capital purposes (See Note 2). The total outstanding balance of these loans as of February 28, 2017 was $22,098 . We concluded that we became the primary beneficiary of EyeLock LLC on September 1, 2015 in conjunction with the acquisition. This was the first date that we had the power to direct the activities of EyeLock LLC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as a result of our majority ownership interest, the assets of EyeLock LLC can only be used to satisfy the obligations of EyeLock LLC. As a result of our majority ownership interest in the entity and our primary beneficiary conclusion, we consolidated EyeLock LLC in our consolidated financial statements beginning on September 1, 2015. Prior to September 1, 2015, EyeLock Inc. and EyeLock Corporation were not required to be consolidated in our consolidated financial statements, as we concluded that we were not the primary beneficiary of these entities prior to that time. Assets and Liabilities of EyeLock LLC In accordance with ASC 810, the consolidation of EyeLock LLC was treated as an acquisition of assets and liabilities and, therefore, the assets and liabilities of EyeLock LLC were included in our consolidated financial statements at their fair value as of September 1, 2015. Refer to Note 2 for the fair value of the assets and liabilities of EyeLock LLC on the acquisition date and the discussion of purchase accounting procedures performed. The following table sets forth the carrying values of assets and liabilities of EyeLock LLC that were included on our Consolidated Balance Sheet as of February 28, 2017 and February 29, 2016 : February 28, 2017 February 29, 2016 Assets Current assets: Cash and cash equivalents $ 11 $ 20 Accounts receivable, net 295 195 Inventory, net 135 304 Prepaid expenses and other current assets 189 256 Total current assets 630 775 Property, plant and equipment, net 276 302 Intangible assets, net 39,187 42,249 Other assets 96 — Total assets $ 40,189 $ 43,326 Liabilities and Stockholders' Equity Current liabilities: Accounts payable $ 710 $ 746 Accrued expenses and other current liabilities 3,506 1,103 Total current liabilities 4,216 1,849 Long-term debt 22,098 9,104 Other long-term liabilities 1,200 1,200 Total liabilities 27,514 12,153 Commitments and contingencies Partners' equity: Capital 40,891 39,841 Retained earnings (28,216 ) (8,668 ) Total partners' equity 12,675 31,173 Total liabilities and partners' equity $ 40,189 $ 43,326 The assets of EyeLock LLC can only be used to satisfy the obligations of EyeLock LLC. Revenue and Expenses of EyeLock LLC The following table sets forth the revenue and expenses of EyeLock LLC that were included in our Consolidated Statements of Operations and Comprehensive Income (Loss) for the years ended February 28, 2017 and February 29, 2016 : Year ended February 28, 2017 Year ended February 29, 2016 Net sales $ 243 $ 143 Cost of sales 301 11 Gross profit (58 ) 132 Operating expenses: Selling 2,227 877 General and administrative 6,956 3,239 Engineering and technical support 8,698 4,393 Total operating expenses 17,881 8,509 Operating loss (17,939 ) (8,377 ) Interest and bank charges (1,609 ) (294 ) Other, net — 3 Loss before income taxes (19,548 ) (8,668 ) Income tax expense — — Net loss $ (19,548 ) $ (8,668 )</t>
  </si>
  <si>
    <t>Receivables from Vendors</t>
  </si>
  <si>
    <t>Receivables from Vendors [Abstract]</t>
  </si>
  <si>
    <t>Loans, Notes, Trade and Other Receivables Disclosure [Text Block]</t>
  </si>
  <si>
    <t xml:space="preserve">Receivables from Vendors The Company has recorded receivables from vendors in the amount of $665 and $2,519 as of February 28, 2017 and February 29, 2016 , respectively. Receivables from vendors primarily represent prepayments on product shipments and product reimbursements. </t>
  </si>
  <si>
    <t>Equity Investment</t>
  </si>
  <si>
    <t>Equity Method Investment, Summarized Financial Information [Abstract]</t>
  </si>
  <si>
    <t>Equity Method Investments Disclosure [Text Block]</t>
  </si>
  <si>
    <t xml:space="preserve">Equity Investment The Company has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ASC 810 requires the Company to evaluate non-consolidated entities periodically, and as circumstances change, to determine if an implied controlling interest exists. During Fiscal 2017 , the Company evaluated this equity investment and concluded that this is still a variable interest entity and the Company is not the primary beneficiary. ASA’s fiscal year end is November 30, 2016 , however, the results of ASA as of and through February 28, 2017 have been recorded in the consolidated financial statements. The Company's share of income from ASA for the years ended February 28, 2017 , February 29, 2016 and February 28, 2015 was $6,797 , $6,538 and $5,866 , respectively. In addition, the Company received cash distributions from ASA totaling $6,820 , $6,237 and $4,846 during the years ended February 28, 2017 , February 29, 2016 and February 28, 2015 , respectively. Undistributed earnings from equity investments amounted to $16,600 and $16,623 at February 28, 2017 and February 29, 2016 , respectively. Net sales transactions between the Company and ASA were $611 , $1,608 and $2,565 for the years ended February 28, 2017 , February 29, 2016 and February 28, 2015 , respectively. Accounts receivable balances from ASA were $51 and $72 as of February 28, 2017 and February 29, 2016 , respectively. </t>
  </si>
  <si>
    <t>Accrued Expenses and Other Current Liabilities</t>
  </si>
  <si>
    <t>Accrued Liabilities, Current [Abstract]</t>
  </si>
  <si>
    <t>Other Liabilities Disclosure [Text Block]</t>
  </si>
  <si>
    <t>Accrued Expenses and Other Current Liabilities Accrued expenses and other current liabilities consist of the following: February 28, February 29, Commissions $ 598 $ 818 Employee compensation 21,483 21,514 Professional fees and accrued settlements 1,909 3,405 Future warranty 5,760 8,806 Freight and duty 2,651 2,935 Payroll and other taxes 1,603 2,071 Royalties, advertising and other 8,472 11,199 Total accrued expenses and other current liabilities $ 42,476 $ 50,748 In August 2003, the Company entered into a call/put option agreement with certain employees of Voxx Germany, whereby these employees could acquire up to a maximum of 20% of the Company's stated share capital in Voxx Germany at a call price equal to the same proportion of the actual price paid by the Company for Voxx Germany. The agreement was amended in April 2014, fixing the put price at €3,000 and the call price at €0 , with the put subject only to downward adjustments for losses incurred by Voxx Germany, beginning in Fiscal 2015. The put options become immediately exercisable upon (i) the sale of Voxx Germany or (ii) the termination of employment or death of the employee. Beginning in Fiscal 2015 and for each fiscal year thereafter, the employees will also receive a dividend equal to 20% of Voxx Germany's net after tax profits. Accordingly, the Company recognizes compensation expense based on 20% of the after tax net profits of Voxx Germany, subject to certain tax treatment adjustments as defined in the agreement, representing the annual dividend. The balance of the call/put option included in Accrued Expenses and Other Current Liabilities on the Consolidated Balance Sheets at February 28, 2017 and February 29, 2016 was $3,586 and $3,614 , respectively, and is included within employee compensation in the table above. Compensation expense for these options amounted to $405 , $357 and $451 for the years ended February 28, 2017 , February 29, 2016 and February 28, 2015 , respectively. Other Long-Term Liabilities Included in other long-term liabilities are the non-current portions of a pension liability for an employer defined pension plan covering certain eligible Hirschmann employees (see Note 11(f)), as well as a retirement incentive accrual for certain Hirschmann employees.</t>
  </si>
  <si>
    <t>Financing Arrangements (Notes)</t>
  </si>
  <si>
    <t>Debt Disclosure [Abstract]</t>
  </si>
  <si>
    <t>Debt Disclosure [Text Block]</t>
  </si>
  <si>
    <t>Financing Arrangements The Company has the following financing arrangements: February 28, February 29, Domestic credit facility (a) $ 92,793 $ 72,300 Florida mortgage (b) 9,113 9,223 Euro asset-based lending obligation (c) 3,905 5,412 Schwaiger mortgage (d) 644 892 Klipsch note (e) 113 262 Woodview Trace mortgage (f) — 5,720 Voxx Germany mortgage (g) 3,875 4,710 Hirschmann line of credit (h) 1,002 998 Total debt 111,445 99,517 Less: current portion of long-term debt 10,217 8,826 Long-term debt before debt issuance costs 101,228 90,691 Debt issuance costs 3,481 2,522 Total long-term debt $ 97,747 $ 88,169 a) Domestic Bank Obligations From March 1, 2015 through April 25, 2016, the Company had a senior secured revolving credit facility (the "Credit Facility") with an aggregate availability of $ 125,000 , with a $30,000 multicurrency revolving credit facility sublimit, a $15,625 sublimit for letters of credit and a $6,250 sublimit for swingline loans. The Credit Facility was due on January 9, 2019; however, it was subject to acceleration upon the occurrence of an Event of Default (as defined in the Credit Agreement). On April 26, 2016, the Company amended and restated the Credit Facility ("Amended Credit Facility"). The Amended Credit Facility provides for a revolving credit facility with committed availability of up to $140,000 , which may be increased, at the option of the Company, up to a maximum of $175,000 , and a term loan in the amount of $15,000 . The Amended Credit Facility also includes a $15,000 sublimit for letters of credit and a $15,000 sublimit for swingline loans. The availability under the revolving credit line within the Amended Credit Facility is subject to a borrowing base, which is based on eligible accounts receivable, eligible inventory and certain real estate, subject to reserves as determined by the lender, and is also limited by amounts outstanding under the Florida Mortgage (see Note 7(b)). As of February 28, 2017 , $80,605 was outstanding under the revolving credit facility. The remaining availability under revolving credit line of the Amended Credit Facility was $25,363 as of February 28, 2017 . The balance outstanding on the term loan at February 28, 2017 was $12,188 . The term loan is repayable in consecutive quarterly installments of $938 through April 1, 2020. All other amounts outstanding under the Amended Credit Facility will mature and become due on April 26, 2021; however, it is subject to acceleration upon the occurrence of an Event of Default (as defined in the Amended Credit Agreement). The Company may prepay any amounts outstanding at any time, subject to payment of certain breakage and redeployment costs relating to LIBOR Rate Loans; provided that the term loan shall not be voluntarily prepaid except as set forth in the agreement. The commitments under the Amended Credit Facility may be irrevocably reduced at any time, without premium or penalty as set forth in the agreement. Generally, the Company may designate specific borrowings under the Amended Credit Facility as either Base Rate Loans or LIBOR Rate Loans, except that swingline loans may only be designated as Base Rate Loans. Loans under the Amended Credit Facility designated as LIBOR Rate Loans shall bear interest at a rate equal to the then-applicable LIBOR Rate plus a range of 1.75% - 2.25% . Loans under the Amended Credit Facility designated as Base Rate Loans shall bear interest at a rate equal to the applicable margin for Base Rate Loans of 0.75% - 1.25% , as defined in the agreement. Amounts outstanding in respect of the term loan shall bear interest at a rate equal to either (as selected by the Company pursuant to the agreement) (a) the then-applicable LIBOR Rate (not to be less than 0.00% ) plus 4.25% , or (b) the then-applicable Base Rate plus 3.25% . As of February 28, 2017 , the weighted average interest rate on the Amended Credit Facility was 3.24% . The Amended Credit Facility requires compliance with a financial covenant calculated as of the last day of each month consisting of a Fixed Charge Coverage Ratio. The Amended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Amended Credit Facility were to fall below certain specified levels, as defined in the agreement, the lenders would have the right to assume dominion and control over the Company's cash. As of February 28, 2017 , the Company was in compliance with this cash dominion covenant.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Amended Credit Facility. Charges incurred on the unused portion of the Amended Credit Facility and its predecessor revolving credit facility during the years ended February 28, 2017 , February 29, 2016 and February 28, 2015 totaled $241 , $321 and $297 , respectively, and are included within Interest and Bank Charges on the Consolidated Statement of Operations and Comprehensive Income (Loss). The Company has accounted for the April 2016 amendment as a modification of debt and has added the costs incurred to amend the agreement, totaling $1,779 , to the remaining financing costs related to the previous credit facility. These deferred financing costs are included in Long-term debt on the accompanying Consolidated Balance Sheets as a contra-liability balance, and are amortized through Interest and Bank Charges in the Consolidated Statements of Operations and Comprehensive Income (Loss) over the five year term of the Amended Credit Facility. During Fiscal 2016, the Company made an amendment to the Credit Facility, which was also accounted for as a modification of debt; however, as the Company reduced the available credit in conjunction with this amendment, unamortized deferred financing costs of $1,309 were written off and charged to Interest and Bank Charges in the Consolidated Statement of Operations and Comprehensive Income (Loss) for the year ended February 29, 2016. During the years ended February 28, 2017 , February 29, 2016 and February 28, 2015 , the Company amortized $789 , $1,074 and $1,117 of these costs, respectively. b) Construction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 2.08% at February 28, 2017 ) and is secured by a first mortgage on the property, a collateral assignment of leases and rents and a guaranty by the Company. The financial covenants of the Florida Mortgage are as defined in the Company’s Amended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Income (Loss) over the ten year term of the Florida Mortgage. During the years ended February 28, 2017 and February 29, 2016 , the Company amortized $31 and $21 of these costs, respectively. On July 20, 2015, the Company entered into an interest rate swap agreement in order to hedge interest rate exposure related to the Florida Mortgage and pays a fixed rate of 3.48% under the swap agreement (See Note 1 e)). c) Euro Asset-Based Lending Obligation Foreign bank obligations include a Euro accounts receivable factoring arrangement, which has a credit limit of up to 60% of eligible non-factored accounts receivable (see Note 1(h)) and a Euro Asset-Based Lending ("ABL") credit facility, which has a credit limit of €8,000 , for the Company's subsidiary, VOXX Germany, which expires on July 31, 2017. The rate of interest is the three month Euribor plus 1.6% ( 1.3% at February 28, 2017 ). As of February 28, 2017 , the amount of non-factored accounts receivable exceeded the amounts outstanding under this obligation. d) Schwaiger Mortgage In January 2012, the Company's Schwaiger subsidiary purchased a building, entering into a mortgage note payable. The mortgage note bears interest at 3.75% and will be fully paid by December 2019. e) Klipsch Notes This balance represents a mortgage on a facility included in the assets acquired in connection with the Klipsch acquisition on March 1, 2011 and assumed by Voxx. The balance will be fully paid by the end of Fiscal 2018. f) Woodview Trace Mortgage During Fiscal 2013, the Company purchased the building housing Klipsch's headquarters in Indianapolis, IN. The interest rate on the mortgage was equal to the 1-month LIBOR plus 2.25% and the Company had an interest rate swap agreement in order to hedge interest rate exposure, paying a fixed rate of 3.92% under the agreement. On April 26, 2016, in conjunction with the amendment and restatement of the Company's Credit Facility, the outstanding balance of this mortgage was paid in full. g) Voxx Germany Mortgage Included in this balance is a mortgage on the land and building housing Voxx Germany's headquarters in Pulheim, Germany, which was entered into in January 2013. The mortgage bears interest at 2.85% , payable in twenty-six quarterly installments through June 2019. h) Hirschmann Line of Credit In December, 2014, Hirschmann entered into an agreement for a €8,000 working capital line of credit with a financial institution. The line of credit is payable on demand and is mutually cancelable. The rate of interest is the three month Euribor plus 2% ( 1.7% at February 28, 2017 ). Hirschmann and Voxx Germany are joint and severally liable for the line of credit balance, which is also guaranteed by VOXX International Corporation. The following is a maturity table for debt and bank obligations outstanding at February 28, 2017 for each of the following fiscal years: 2018 $ 10,217 2019 6,036 2020 6,036 2021 4,250 2022 78,292 Thereafter 6,614 Total $ 111,445 The weighted-average interest rate on short-term debt was 2.33% for Fiscal 2017 and 3.44% for Fiscal 2016 . Interest expense related to the Company's financing arrangements for the years ended February 28, 2017 , February 29, 2016 and February 28, 2015 was $4,469 , $3,732 and $3,880 , respectively, of which $2,723 , $2,126 and $1,957 was related to the Amended Credit Facility for the years ended February 28, 2017 , February 29, 2016 and February 28, 2015 , respectively.</t>
  </si>
  <si>
    <t>Income Taxes</t>
  </si>
  <si>
    <t>Income Tax Disclosure [Abstract]</t>
  </si>
  <si>
    <t>Income Tax Disclosure [Text Block]</t>
  </si>
  <si>
    <t>Income Taxes The components of income before the provision (benefit) for income taxes are as follows: Year Ended Year Ended Year Ended February 28, February 29, February 28, Domestic Operations $ (10,956 ) $ (11,499 ) $ (3,278 ) Foreign Operations 9,513 3,701 3,974 $ (1,443 ) $ (7,798 ) $ 696 The provision (benefit) for income taxes is comprised of the following: Year Ended Year Ended Year Ended February 28, February 29, February 28, Current provision (benefit) Federal $ (2,118 ) $ (415 ) $ (5,337 ) State 238 10 (428 ) Foreign 3,520 3,530 4,722 Total current provision (benefit) $ 1,640 $ 3,125 $ (1,043 ) Deferred provision (benefit) Federal $ 658 $ (5,540 ) $ 2,524 State 279 1,395 765 Foreign (818 ) (715 ) (608 ) Total deferred provision (benefit) $ 119 $ (4,860 ) $ 2,681 Total provision (benefit) Federal $ (1,460 ) $ (5,955 ) $ (2,813 ) State 517 1,405 337 Foreign 2,702 2,815 4,114 Total provision (benefit) $ 1,759 $ (1,735 ) $ 1,638 The effective tax rate before income taxes varies from the current statutory U.S. federal income tax rate as follows: Year Ended Year Ended Year Ended February 28, February 29, February 28, Tax provision at Federal statutory rates $ (504 ) 35.0 % $ (2,729 ) 35.0 % $ 243 35.0 % State income taxes, net of Federal benefit (752 ) 52.2 1,100 (14.0 ) 891 127.9 Change in valuation allowance 5,895 (408.7 ) 1,344 (17.2 ) 4,330 622.0 Change in tax reserves (5,974 ) 414.3 101 (1.3 ) (6,076 ) (872.8 ) Non-controlling interest 2,668 (185 ) 1,183 (15.2 ) — — Bargain purchase gain — — (1,638 ) 21 — — US effects of foreign operations 330 (22.9 ) (309 ) 3.9 1,503 215.9 Permanent differences and other 274 (19.0 ) (442 ) 5.7 (1,371 ) (196.9 ) NOL carryback 1,413 (98.0 ) — — 2,486 357.1 Change in tax rate (110 ) 7.6 172 (2.2 ) 198 28.4 Research &amp; development credits (625 ) 43.3 (453 ) 5.8 (272 ) (39.1 ) Tax credits (856 ) 59.3 (64 ) 0.8 (294 ) (42.2 ) Effective tax rate $ 1,759 (121.9 )% $ (1,735 ) 22.3 % $ 1,638 235.3 % The U.S. effects of foreign operations include differences in the statutory tax rate of the foreign countries as compared to the statutory tax rate in the U.S. Deferred income taxes reflect the net tax effects of temporary differences between the carrying amounts of assets and liabilities for financial reporting and tax purposes. Significant components of the Company's deferred tax assets and liabilities are as follows: February 28, February 29, Deferred tax assets: Accounts receivable $ 642 $ 388 Inventory 3,757 3,711 Accruals and reserves 6,851 3,849 Deferred compensation 1,492 1,424 Warranty reserves 1,421 2,373 Unrealized gains and losses 1,740 614 Net operating losses 9,557 6,440 Foreign tax credits 2,616 2,712 Other tax credits 2,937 2,393 Deferred tax assets before valuation allowance 31,013 23,904 Less: valuation allowance (18,199 ) (12,341 ) Total deferred tax assets 12,814 11,563 Deferred tax liabilities: Property, plant and equipment (445 ) (1 ) Intangible assets (38,894 ) (38,543 ) Partnership investments (588 ) (1,678 ) Prepaid expenses (2,353 ) (1,465 ) Deferred financing fees (666 ) (227 ) Total deferred tax liabilities (42,946 ) (41,914 ) Net deferred tax liability $ (30,132 ) $ (30,351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17, the Company maintained a valuation allowance against its U.S. deferred tax assets and certain foreign jurisdictions. The Company's valuation allowance increased by $5,858 during the year ended February 28, 2017 , of which $5,895 was recorded within the provision for income taxes in the accompanying Consolidated Statement of Operations. Any decline in the valuation allowance could have a favorable impact on our income tax provision and net income in the period in which such determination is made. As of February 28, 2017 , the Company has not provided for U.S. federal and foreign withholding taxes on approximately $54,675 of its foreign subsidiaries, cumulative undistributed earnings in Germany as such earnings are indefinitely reinvested overseas. If these future earnings are repatriated to the United States, or if the Company determines that such earnings will be remitted in the foreseeable future, additional tax provisions may be required. Due to the complexities of the tax laws and the assumptions that would have to be made, it is not practicable to estimate the amounts of income tax provisions that may be required. The amount of unrecognized deferred tax liabilities for temporary differences related to investments in undistributed earnings is not practicable to determine at this time. The Company has U.S. federal net operating losses of $16,271 , which expire in Fiscal 2035 through 2037 if not utilized. The Company has foreign tax credits of $3,024 which expire in tax year 2025 through 2027. The Company has research and development tax credits of $2,120 , which expire in tax years 2024 through 2032. The Company has various foreign net operating loss carryforwards, state net operating loss carryforwards, and state tax credits that expire in various years and amounts through tax year 2037. A reconciliation of the beginning and ending amount of unrecognized tax benefits, excluding interest and penalties, is as follows: Balance at February 28, 2014 $ 14,565 Additions based on tax positions taken in the current and prior years 7,538 Settlements (142 ) Decreases based on tax positions taken in the prior years (6,562 ) Other (824 ) Balance at February 28, 2015 $ 14,575 Additions based on tax positions taken in the current and prior years 1,366 Settlements — Decreases based on tax positions taken in the prior years (915 ) Other (554 ) Balance at February 29, 2016 $ 14,472 Additions based on tax positions taken in the current and prior years 3,147 Settlements — Decreases based on tax positions taken in prior years (6,470 ) Other (305 ) Balance at February 28, 2017 $ 10,844 Of the amounts reflected in the table above at February 28, 2017 , $10,844 , if recognized, would reduce our effective tax rate. If recognized, $8,103 of the unrecognized tax benefits are likely to attract a full valuation allowance, thereby offsetting the favorable impact to the effective tax rate. Our unrecognized tax provision non-current consolidated balance sheet liability, including interest and penalties, is $3,194 . The Company records accrued interest and penalties related to income tax matters in the provision for income taxes in the accompanying Consolidated Statement of Operations and Comprehensive Income (Loss). For the years ended February 28, 2017 , February 29, 2016 and February 28, 2015, interest and penalties on unrecognized tax benefits were $98 , $23 and $(166) , respectively. The balance as of February 28, 2017 and February 29, 2016 was $746 and $648 , respectively. The Company believes that it is reasonably possible that approximately $2,932 of unrecognized tax benefits may be recognized within the next 12 months as a result of a lapse of the statute of limitation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3 Netherlands 2013 Germany 2013</t>
  </si>
  <si>
    <t>Other Long-Term Liabiltiies</t>
  </si>
  <si>
    <t>Other Liabilities, Noncurrent [Abstract]</t>
  </si>
  <si>
    <t>Capital Structure (Notes)</t>
  </si>
  <si>
    <t>Capital [Abstract]</t>
  </si>
  <si>
    <t>Stockholders' Equity Note Disclosure [Text Block]</t>
  </si>
  <si>
    <t>Capital Structure The Company's capital structure is as follows: Shares Authorized Shares Outstanding Security Par Value February 28, February 29, February 28, February 29, Voting Rights per Share Liquidation Rights Preferred Stock $ 50.00 50,000 50,000 — — — $50 per share Series Preferred Stock $ 0.01 1,500,000 1,500,000 — — — Class A Common Stock $ 0.01 60,000,000 60,000,000 21,899,370 21,899,370 one Ratably with Class B Class B Common Stock $ 0.01 10,000,000 10,000,000 2,260,954 2,260,954 ten Ratably with Class A The holders of Class A and Class B common stock are entitled to receive cash or property dividends declared by the Board of Directors. The Board of Directors can declare cash dividends for Class A common stock in amounts equal to or greater than the cash dividends for Class B common stock. Dividends other than cash must be declared equally for both classes. Each share of Class B common stock may, at any time, be converted into one share of Class A common stock. Stock held in treasury by the Company is accounted for using the cost method which treats stock held in treasury as a reduction to total stockholders' equity and amounted to 2,168,074 shares at both February 28, 2017 and February 29, 2016 . The cost basis for subsequent sales of treasury shares is determined using an average cost method. During the year ended February 29, 2016 , the Company repurchased 39,529 shares for an aggregate cost of $227 . During the year ended February 28, 2017 , the Company purchased no shares. As of February 28, 2017 , 1,383,271 shares of the Company's Class A common stock are authorized to be repurchased in the open market.</t>
  </si>
  <si>
    <t>Other Stock and Retirement Plans</t>
  </si>
  <si>
    <t>Compensation and Employee Benefit Plans [Text Block]</t>
  </si>
  <si>
    <t>Other Stock and Retirement Plans a) Restricted Stock Plan and Supplemental Executive Retirement Plan The Company has restricted stock plans under which key employees and directors may be awarded restricted stock. Awards under the restricted stock plan may be performance-accelerated shares or performance-restricted shares (See Note 1(u)). As of February 28, 2017 , approximately 1,226,000 shares of the Company's Class A common stock are reserved for issuance under the Company's Restricted and Stock Option Plans. During Fiscal 2014, the Company established a Supplemental Executive Retirement Plan ("SERP") to provide additional retirement income to its Chairman and select executive officers. Subject to certain performance criteria, service requirements and age restrictions, employees who participate in the SERP will receive restricted stock awards. The restricted stock awards vest on the later of three years from the date of participation in the SERP, or the grantee reaching the age of 65 years (refer to Note 1(u)). b) Profit Sharing Plans The Company has established two non-contributory employee profit sharing plans for the benefit of its eligible employees in the United States and Canada. The plans are administered by trustees appointed by the Company. No discretionary contributions were made during the years ended February 28, 2017 , February 29, 2016 and February 28, 2015 . Contributions required by law to be made for eligible employees in Canada were not material for all periods presented. c) 401(k) Plans The VOXX International 401(k) plan is for all eligible domestic employees. The Company matches a portion of the participant's contributions after three months of service under a predetermined formula based on the participant's contribution level. Shares of the Company's Common Stock are not an investment option in the Savings Plan and the Company does not use such shares to match participants' contributions. During the years ended February 28, 2017 , February 29, 2016 and February 28, 2015 , the Company contributed, net of forfeitures, $408 , $623 and $629 to the 401(k) Plan. d) Cash Bonus Profit Sharing Plan During Fiscal 2009, the Board of Directors authorized a Cash Bonus Profit Sharing Plan that allows the Company to make profit sharing contributions for the benefit of eligible employees, for any fiscal year based on a pre-determined formula on the Company's pre-tax profits. The size of the contribution is dependent upon the performance of the Company. A participant’s share of the contribution is determined pursuant to the participant’s eligible wages for the fiscal year as a percentage of total eligible wages for all participants. There were no contributions made to the plan for the years ended February 28, 2017 , February 29, 2016 and February 28, 2015 . e) Deferred Compensation Plan Effective December 1, 1999, the Company adopted a Deferred Compensation Plan (the Plan) for Vice Presidents and above. The Plan is intended to provide certain executives with supplemental retirement benefits as well as to permit the deferral of more of their compensation than they are permitted to defer under the Profit Sharing and 401(k) Plans. The Plan provides for a matching contribution equal to 25% of the employee deferrals up to $20 . On February 1, 2008, the Company suspended all matching contributions to contain operating expenses. The matching contributions have remained suspended for the years ended February 28, 2017 , February 29, 2016 and February 28, 2015 . The Plan is not intended to be a qualified plan under the provisions of the Internal Revenue Code. All compensation deferred under the Plan is held by the Company in an investment trust which is considered an asset of the Company. The Company has the option of amending or terminating the Plan at any time. The investments, which amounted to $4,094 and $3,917 at February 28, 2017 and February 29, 2016 , respectively, have been classified as long-term marketable securities and are included in investment securities on the accompanying consolidated balance sheets and a corresponding liability is recorded with $250 recorded in accrued expenses and the balance in deferred compensation which is classified as a long-term liability. Unrealized gains and losses on the marketable securities and corresponding deferred compensation liability net to zero in the accompanying Consolidated Statements of Operations and Comprehensive Income (Loss). f) Defined Benefit Pension Plan The Company sponsors an employer financed defined benefit pension plan ("the plan") at its Hirschmann subsidiary, which covers eligible regular full-time employees. The plan provides for retirement and disability benefits for participating employees, which are only granted if the participating employee is at least 25 years of age and has completed ten years of service. The retirement age as it pertains to the plan is 65. Benefits available under the plan are generally determined by years of service and the levels of compensation during those years. In October 1994, the benefits under this plan were closed to new participants and pension benefits continue to accrue only for previously existing plan members still employed by Hirschmann. The discount rate used for the valuation of the pension obligation at February 28, 2017 and February 29, 2016 was 1.7% and 2.0% , respectively. No contributions were made to the plan during the years ended February 28, 2017 , February 29, 2016 or February 28, 2015 , and the plan has no assets. The unfunded balance of the plan at February 28, 2017 and February 29, 2016 is equal to the total plan liability of $7,612 and $7,379 , respectively. Following is the reconciliation of the pension benefit obligation for the years ended February 28, 2017 and February 29, 2016 . Pension benefit obligation Fiscal 2017 Fiscal 2016 Beginning balance $ 7,379 $ 8,072 Interest cost 142 129 Benefits paid (178 ) (159 ) Actuarial loss (gain) 420 (426 ) Effect of foreign exchange (151 ) (237 ) Ending balance $ 7,612 $ 7,379 As of February 28, 2017 and February 29, 2016 the following amounts were recognized in the balance sheet and in accumulated other comprehensive income: Balance Sheet February 28, 2017 February 29, 2016 As a current liability $ 210 $ 193 As a non-current liability $ 7,402 $ 7,186 Accumulated Other Comprehensive Income Fiscal 2017 Fiscal 2016 Actuarial loss (gain) $ 420 $ (426 ) Pension expense for the years ended February 28, 2017 , February 29, 2016 and February 28, 2015 comprised the following: Fiscal 2017 Fiscal 2016 Fiscal 2015 Interest cost $ 142 $ 129 $ 208 $ 142 $ 129 $ 208 Pension expense is recorded within General and Administrative Expenses on the Consolidated Statement of Operations and Comprehensive Income (Loss). At February 28, 2017 , the benefits expected to be paid by the Company to retirees participating in the plan in each of the next five fiscal years and thereafter are as follows: 2018 $ 210 2019 228 2020 227 2021 266 2022 266 Thereafter 6,415 $ 7,612</t>
  </si>
  <si>
    <t>Lease Obligations</t>
  </si>
  <si>
    <t>Leases [Abstract]</t>
  </si>
  <si>
    <t>Leases of Lessee Disclosure [Text Block]</t>
  </si>
  <si>
    <t xml:space="preserve">Lease Obligations During 1996, the Company entered into a 30-year capital lease for a building with its principal shareholder and current chairman, which was the headquarters of the discontinued Cellular operation and had an expiration date of November 30, 2026. During Fiscal 2015, the building was purchased from Voxx's principal shareholder by an unrelated third party, causing the lease between Voxx and the shareholder to be terminated. As a result of the transaction, the Company realized a gain of $846 , net of tax and net of a termination penalty of $573 paid to the shareholder at the termination date. The gain was recorded in Paid in Capital on the Consolidated Balance Sheet as of February 28, 2015. Total rental income earned from the sublease of this building for the year ended February 28, 2015 was $462 . We also leased another facility from our principal stockholder which was accounted for as an operating lease and had an expiration date of November 30, 2016. This facility was sold to an unrelated third party during the second quarter of Fiscal 2017. The Company has no related party leases as of February 28, 2017 . At February 28, 2017 , the Company was obligated under non-cancellable operating leases for equipment and warehouse facilities for minimum annual rental payments for each of the succeeding fiscal years: Operating Leases 2018 $ 5,456 2019 1,323 2020 417 2021 235 2022 181 Thereafter 351 Total minimum lease payments $ 7,963 Rental expense for the above-mentioned operating lease agreements and other rental agreements on a month-to-month basis was $5,066 , $5,143 and $5,648 for the years ended February 28, 2017 , February 29, 2016 and February 28, 2015 , respectively. The Company has capital leases with a total lease liability of $1,932 at February 28, 2017 . These leases have maturities through Fiscal 2022. </t>
  </si>
  <si>
    <t>Financial Instruments</t>
  </si>
  <si>
    <t>Financial Instruments [Abstract]</t>
  </si>
  <si>
    <t>Financial Instruments Disclosure [Text Block]</t>
  </si>
  <si>
    <t>Financial Instruments a) Off-Balance Sheet Risk Commercial letters of credit are issued by the Company during the ordinary course of business through major domestic banks as requested by certain suppliers. The Company also issues standby letters of credit principally to secure certain bank obligations and insurance policies. The Company had no open commercial letters of credit at February 28, 2017 and February 29, 2016 . Standby letters of credit amounted to $1,306 and $917 at February 28, 2017 and February 29, 2016 . The terms of these letters of credit are all less than one year. No material loss is anticipated due to nonperformance by the counter parties to these agreements. The fair value of the standby letters of credit is estimated to be the same as the contract values based on the short-term nature of the fee arrangements with the issuing banks. At February 28, 2017 , the Company had unconditional purchase obligations for inventory commitments of $107,386 . These obligations are not recorded in the consolidated financial statements until commitments are fulfilled and such obligations are subject to change based on negotiations with manufacturers. b) Concentrations of Credit Risk Financial instruments, which potentially subject the Company to concentrations of credit risk, consist principally of trade receivables. The Company's customers are located principally in the United States, Canada, Europe and Asia Pacific and consist of, among others, distributors, mass merchandisers, warehouse clubs and independent retailers. The Company generally grants credit based upon analyses of customers' financial conditions and previously established buying and payment patterns. For certain customers, the Company establishes collateral rights in accounts receivable and inventory and obtains personal guarantees from certain customers based upon management's credit evaluation. Certain customers in Europe and Latin America have credit insurance equaling their credit limits. At February 28, 2017 and February 29, 2016 , one customer accounted for approximately 4% and 5% of accounts receivable, respectively. No one customer account for more than 10% of net sales during the years ended February 28, 2017 , February 29, 2016 or February 28, 2015 . The Company's five largest customers represented 29% of net sales during year ended February 28, 2017 and 31% for both the years ended February 29, 2016 and February 28, 2015 . A portion of the Company's customer base may be susceptible to downturns in the retail economy, particularly in the consumer electronics industry. Additionally, customers specializing in certain automotive sound, security and accessory products may be impacted by fluctuations in automotive sales.</t>
  </si>
  <si>
    <t>Financial and Product Information About Foreign and Domestic Operations</t>
  </si>
  <si>
    <t>Segment Reporting [Abstract]</t>
  </si>
  <si>
    <t>Segment Reporting Disclosure [Text Block]</t>
  </si>
  <si>
    <t>Financial and Product Information About Foreign and Domestic Operations Segment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remote start systems, digital TV tuners, mobile antennas, mobile multimedia devices, aftermarket/OE-styled radios, car link-smartphone telematics application, collision avoidance systems and location-based services. Our Premium Audio segment designs, manufactures, distributes and markets home theater systems, high-end loudspeakers, outdoor speakers, iPod/computer speakers, business music systems, cinema speakers, flat panel speakers, Bluetooth speakers, soundbars, headphones and DLNA (Digital Living Network Alliance) compatible devices. Our Consumer Accessories segment designs, markets and distributes remote controls; wireless and Bluetooth speakers; karaoke products; action cameras; iris identification and security related products; personal sound amplifiers; infant/nursery products; and A/V connectivity, portable/home charging, reception and digital consumer products. Each operating segment is individually reviewed and evaluated by our Chief Operating Decision Maker (CODM), who allocates resources and assesses performance of each segment individually. The Company's Chief Executive Officer has been identified as the CODM. The CODM evaluates performance and allocates resources based upon a number of factors, the primary profit measure being income before income taxes of each segment. Certain costs and royalty income are not allocated to the segments and are reported as Corporate/Eliminations. Costs not allocated to the segments include professional fees, public relations costs, acquisition costs and costs associated with executive and corporate management departments including salaries, benefits, depreciation, rent and insurance. The segments share many common resources, infrastructures and assets in the normal course of business. Thus, the Company does not report assets or capital expenditures by segment to the CODM.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are presented below: Automotive Premium Audio Consumer Accessories Corporate/ Eliminations Total Fiscal Year Ended February 28, 2017 Net sales $ 337,241 $ 166,789 $ 176,216 $ 796 $ 681,042 Equity in income of equity investees 6,797 — — — 6,797 Interest expense and bank charges 3,492 5,295 4,716 (6,015 ) 7,488 Depreciation and amortization expense 7,230 3,688 4,702 2,674 18,294 Income (loss) before income taxes 21,358 8,316 (20,300 ) (10,817 ) (1,443 ) Fiscal Year Ended February 29, 2016 Net sales $ 351,665 $ 140,508 $ 187,272 $ 1,301 $ 680,746 Equity in income of equity investees 6,538 — — — 6,538 Interest expense and bank charges 5,811 8,979 5,766 (12,481 ) 8,075 Depreciation and amortization expense 7,327 3,477 2,904 2,130 15,838 Income (loss) before income taxes (a) 17,857 (8,945 ) (17,044 ) 334 (7,798 ) Fiscal Year Ended February 28, 2015 Net sales $ 396,422 $ 165,812 $ 194,104 $ 1,160 $ 757,498 Equity in income of equity investees 5,866 — — — 5,866 Interest expense and bank charges 6,310 9,079 6,431 (14,969 ) 6,851 Depreciation and amortization expense 8,646 3,651 1,192 2,076 15,565 Income (loss) before income taxes (b) 2,196 2,979 (3,840 ) (639 ) 696 (a) Included in the income (loss) before taxes for the year ended February 29, 2016 within the Consumer Accessories segment is the $4,679 gain on bargain purchase recognized in conjunction with the EyeLock transaction, as well as an impairment loss on intangible assets totaling $2,860 . Included in the income (loss) before taxes for the year ended February 29, 2016 within the Premium Audio segment is an impairment loss on intangible assets totaling $6,210 . (b) Included in the income (loss) before taxes for the year ended February 28, 2015 within the Automotive segment is the $(7,396) re-measurement loss related to the Company's Venezuela government issued sovereign bonds and the impairment charge of $(9,304) related to investment properties in Venezuela. No one customer accounted for more than 10% of consolidated net sales during the years ended February 28, 2017 , February 29, 2016 or February 28, 2015 . Geographic net sales information in the table below is based on the location of the selling entity. Long-lived assets, primarily fixed assets, are reported below based on the location of the asset. United States Germany Other Total Fiscal Year Ended February 28, 2017 Net sales $ 449,865 $ 226,368 $ 4,809 $ 681,042 Long-lived assets 49,937 27,700 3,964 81,601 Fiscal Year Ended February 29, 2016 Net sales $ 461,606 $ 211,701 $ 7,439 $ 680,746 Long-lived assets 47,092 28,341 3,989 79,422 Fiscal Year Ended February 28, 2015 Net sales $ 500,847 $ 246,173 $ 10,478 $ 757,498 Long-lived assets 35,835 29,952 3,996 69,783</t>
  </si>
  <si>
    <t>Contingencies</t>
  </si>
  <si>
    <t>Commitments and Contingencies Disclosure [Abstract]</t>
  </si>
  <si>
    <t>Contingencies Disclosure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does not believe that any of its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t>
  </si>
  <si>
    <t>Unaudited Quarterly Financial Data</t>
  </si>
  <si>
    <t>Quarterly Financial Information Disclosure [Abstract]</t>
  </si>
  <si>
    <t>Quarterly Financial Information [Text Block]</t>
  </si>
  <si>
    <t>Unaudited Quarterly Financial Data Selected unaudited, quarterly financial data of the Company for the years ended February 28, 2017 and February 29, 2016 appear below: Quarters Ended Feb 28, 2017 Nov 30, 2016 Aug 31, 2016 May 31, 2016 2017 Net sales $ 167,387 $ 198,937 $ 159,262 $ 155,456 Gross profit 50,708 58,213 46,493 46,101 Net (loss) income attributable to Voxx International Corporation (90 ) 5,800 3,020 (4,308 ) Net income (loss) per common share (basic) 0.00 0.24 0.12 (0.18 ) Net income (loss) per common share (diluted) 0.00 0.24 0.12 (0.18 ) Quarters Ended Feb 29, 2016 Nov 30, 2015 Aug 31, 2015 May 31, 2015 2016 Net sales $ 169,683 $ 192,506 $ 154,174 $ 164,383 Gross profit 46,824 55,843 44,975 48,043 Net (loss) income attributable to Voxx International Corporation (a) (5,351 ) 7,777 (4,394 ) (714 ) Net (loss) income per common share (basic) (0.22 ) 0.32 (0.18 ) (0.03 ) Net (loss) income per common share (diluted) (0.22 ) 0.32 (0.18 ) (0.03 ) Net income per common share is computed separately for each quarter. Therefore, the sum of such quarterly per share amounts may differ from the total for the years. (a) Included in net (loss) income for the quarter ended August 31, 2015 are impairment charges of $6,210 related to intangible assets. Included in net (loss) income for the quarter ended November 30, 2015 is the gain on bargain purchase of $4,679 related to the EyeLock transaction. Included in net (loss) income for the quarter ended February 29, 2016 are impairment charges of $2,860 related to intangible assets.</t>
  </si>
  <si>
    <t>Schedule II (Notes)</t>
  </si>
  <si>
    <t>Valuation and Qualifying Accounts Disclosure [Line Items]</t>
  </si>
  <si>
    <t>Schedule of Valuation and Qualifying Accounts Disclosure [Text Block]</t>
  </si>
  <si>
    <t>SCHEDULE II VOXX INTERNATIONAL CORPORATION AND SUBSIDIARIES Valuation and Qualifying Accounts Years ended February 28, 2017 , February 29, 2016 and February 28, 2015 (In thousands) Column A Column B Column C Column D (b) Column E Description Balance at Beginning of Year Gross Amount Charged to Costs and Expenses Reversals of Previously Established Accruals Deductions (a) Balance at End of Year Year ended February 28, 2017 Allowance for doubtful accounts $ 6,780 $ 949 $ — $ 720 $ 7,009 Cash discount allowances 1,077 32,589 — 32,433 1,233 Accrued sales incentives 12,439 36,413 (108 ) 35,590 13,154 Reserve for warranties and product repair costs 9,720 6,192 — 8,454 7,458 $ 30,016 $ 76,143 $ (108 ) $ 77,197 $ 28,854 Year ended February 28, 2016 Allowance for doubtful accounts $ 6,491 $ 1,044 $ — $ 755 $ 6,780 Cash discount allowances 1,190 24,630 — 24,743 1,077 Accrued sales incentives 14,097 28,428 (77 ) 30,009 12,439 Reserve for warranties and product repair costs 10,012 8,028 — 8,320 9,720 $ 31,790 $ 62,130 $ (77 ) $ 63,827 $ 30,016 Year ended February 28, 2015 Allowance for doubtful accounts $ 6,889 $ (375 ) $ — $ 23 $ 6,491 Cash discount allowances 1,189 29,040 — 29,039 1,190 Accrued sales incentives 17,401 34,159 (111 ) 37,352 14,097 Reserve for warranties and product repair costs 12,478 7,948 — 10,414 10,012 $ 37,957 $ 70,772 $ (111 ) $ 76,828 $ 31,790 (a) 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 (b) Column D includes $100 of liabilities acquired during our EyeLock acquisition in Fiscal 2016.</t>
  </si>
  <si>
    <t>Subsequent Events (Notes)</t>
  </si>
  <si>
    <t>Subsequent Events [Abstract]</t>
  </si>
  <si>
    <t>Subsequent Events [Text Block]</t>
  </si>
  <si>
    <t>Subsequent Events On April 6, 2017, the Company entered into a definitive purchase agreement with AAMP of America to acquire the inventory, inclusive of all intellectual property, including patents and trademarks of Rosen Electronics products for approximately $2,000 .</t>
  </si>
  <si>
    <t>Description of Business and Summary of Significant Accounting Policies Level 2 (Policies)</t>
  </si>
  <si>
    <t>Accounting Policies [Abstract]</t>
  </si>
  <si>
    <t>Business Description and Basis of Presentation [Text Block]</t>
  </si>
  <si>
    <t xml:space="preserve">Description of Business VOXX International Corporation ("Voxx," "We," "Our," "Us" or "the Company") is a leading international manufacturer and distributor in the Automotive, Premium Audio and Consumer Accessorie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eighteen wholly-owned subsidiaries: Audiovox Atlanta Corp., VOXX Electronics Corporation, VOXX Accessories Corp., Audiovox Consumer Electronics, Inc. ("ACE"), Audiovox German Holdings GmbH ("Voxx Germany"), Audiovox Venezuela, C.A., Audiovox Canada Limited, Audiovox Hong Kong Ltd., Audiovox International Corp., Audiovox Mexico, S. de R.L. de C.V. ("Audiovox Mexico"), Code Systems, Inc., Oehlbach Kabel GmbH ("Oehlbach"), Schwaiger GmbH ("Schwaiger"), Invision Automotive Systems, Inc. ("Invision"), Klipsch Holding LLC ("Klipsch"), Car Communication Holding GmbH ("Hirschmann"), Omega Research and Development, LLC ("Omega") and Audiovox Websales LLC, as well as one majority-owned subsidiary, EyeLock LLC ("EyeLock"). We market our products under the Audiovox® brand name, other brand names and licensed brands, such as 808®, AR for Her®, Acoustic Research®, Advent®, Ambico®, Car Link®, Chapman®, Code-Alarm®, Energy®, Heco®, Hirschmann Car Communication®, Incaar ™ , Invision®, Jamo®, Jensen®, Klipsch®, Mac Audio ™ , Magnat®, Mirage®, myris®, Oehlbach®, Omega®, Phase Linear®, Prestige®, Pursuit®, RCA®, RCA Accessories®, Schwaiger®, Recoton®, Terk® and Voxx/Hirschmann,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Singtrix®, the next generation in karaoke; and 360Fly™ Action Cameras. </t>
  </si>
  <si>
    <t>Consolidation, Policy [Policy Text Block]</t>
  </si>
  <si>
    <t>Principles of Consolidation, Reclassifications and Accounting Principles The consolidated financial statements include the financial statements of VOXX International Corporation and its wholly and majority-owned subsidiaries. All significant intercompany balances and transactions have been eliminated in consolidation. The Company acquired a controlling interest in all of the assets and certain liabilities of EyeLock Inc. and EyeLock Corporation effective September 1, 2015, through a newly formed entity, EyeLock LLC ("EyeLock"). The consolidated financial statements include the operations of EyeLock beginning September 1, 2015. The Company follows FASB Accounting Standards Codification 810-10-65-1 to report a non-controlling interest in the consolidated balance sheets within the equity section, separately from the Company’s retained earnings. Non-controlling interest represents the non-controlling interest holder’s proportionate share of the equity of the Company’s majority-owned subsidiary, EyeLock.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Equity investments in which the Company exercises significant influence but does not control and is not the primary beneficiary are accounted for using the equity method. The Company's share of its equity method investee's earnings or losses is included in Other Income (Expense) in the accompanying Consolidated Statements of Operations and Comprehensive Income (Loss). The Company eliminates its pro rata share of gross profit on sales to its equity method investee for inventory on hand at the investee at the end of the year. Investments in which the Company does not exercise significant influence over the investee are accounted for under the cost method. Certain amounts in prior years have been reclassified to conform to the current year presentation. The financial statements and accompanying notes are prepared in accordance with accounting principles generally accepted in the United States of America.</t>
  </si>
  <si>
    <t>Use of Estimates, Policy [Policy Text Block]</t>
  </si>
  <si>
    <t>Use of Estimates The preparation of these consolidated financial statements requires the Company to make estimates and assumptions that affect reported amounts of assets, liabilities, revenue and expenses. Such estimates include the allowance for doubtful accounts and inventory valuation, recoverability of deferred tax assets, reserve for uncertain tax positions, valuation of long-lived assets, accrued sales incentives, warranty reserves, stock-based compensation, valuation and impairment assessment of investment securities, goodwill, trademarks and other intangible assets, and disclosure of contingent assets and liabilities at the date of the consolidated financial statements. Actual results could differ from those estimates.</t>
  </si>
  <si>
    <t>Cash and Cash Equivalents, Policy [Policy Text Block]</t>
  </si>
  <si>
    <t xml:space="preserve">Cash and Cash Equivalents Cash and cash equivalents consist of demand deposits with banks and highly liquid money market funds with original maturities of three months or less when purchased. </t>
  </si>
  <si>
    <t>Fair Value of Financial Instruments, Policy [Policy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t>
  </si>
  <si>
    <t>Derivatives, Policy [Policy Text Block]</t>
  </si>
  <si>
    <t xml:space="preserve">Derivative Instruments The Company's derivative instruments include forward foreign currency contracts utilized to hedge a portion of its foreign currency inventory purchases, local operating expenses, as well as its general economic exposure to foreign currency fluctuations created in the normal course of business. The Company also has an interest rate swap agreement as of February 28, 2017 that hedges interest rate exposure related to the forecasted outstanding balance of its Florida Mortgage with monthly payments due through March 2026. Two interest rate swap agreements that hedged interest rate exposure related to the Company's Amended Credit Facility expired on April 30, 2016 and February 28, 2017, respectively, each with a fair value of $0 on the date of expiration. A third agreement, which hedged interest rate exposure related to the forecasted outstanding balance of one of its mortgage notes, was unwound during the first quarter of Fiscal 2017 when that mortgage was paid in full (see Note 7(f)). The fair value of this interest rate swap agreement on the date it was unwound was $(114) , which was charged to interest expense in the Company's Consolidated Statements of Operations and Comprehensive Income (Loss) during the year ended February 28, 2017 . The swap agreement related to the Company's Florida Mortgage locks the interest rate on the debt at 3.48% (inclusive of credit spread) through the maturity date of the mortgage. The forward foreign currency derivatives qualifying for hedge accounting are designated as cash flow hedges and valued using observable forward rates for the same or similar instruments (Level 2). </t>
  </si>
  <si>
    <t>Marketable Securities, Trading Securities, Policy [Policy Text Block]</t>
  </si>
  <si>
    <t>Trading Securities The Company’s trading securities consist of mutual funds, which are held in connection with the Company’s deferred compensation plan (see Note 11). Unrealized holding gains and losses on trading securities offset those associated with the corresponding deferred compensation liability.</t>
  </si>
  <si>
    <t>Marketable Securities, Available-for-sale Securities, Policy [Policy Text Block]</t>
  </si>
  <si>
    <t xml:space="preserve">Available-For-Sale Securities The Company’s available-for-sale marketable securities include a less than 20% equity ownership in CLST Holdings, Inc. ("Cellstar"). 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 A decline in the market value of any available-for-sale security below cost that is deemed other-than-temporary results in a reduction in carrying amount to fair value. The impairment is charged to earnings and a new cost basis for the security is established. </t>
  </si>
  <si>
    <t>Revenue Recognition, Policy [Policy Text Block]</t>
  </si>
  <si>
    <t>Revenue Recognition The Company recognizes revenue from product sales at the time title and risk of loss passes to the customer either at FOB shipping point or FOB destination, based upon terms established with the customer. The Company's selling price to its customers is a fixed amount that is not subject to refund or adjustment or contingent upon additional rebates. Any customer acceptance provisions, which are related to product testing, are satisfied prior to revenue recognition. There are no further obligations on the part of the Company subsequent to revenue recognition except for product returns from the Company's customers. The Company does accept product returns, if properly requested, authorized, and approved by the Company. The Company records an estimate of product returns by its customers and records the provision for the estimated amount of such future returns at point of sale, based on historical experience. The Company includes all costs incurred for shipping and handling as cost of sales and all amounts billed to customers as revenue</t>
  </si>
  <si>
    <t>Receivables, Policy [Policy Text Block]</t>
  </si>
  <si>
    <t xml:space="preserve">Accounts Receivable The majority of the Company's accounts receivable are due from companies in the retail, mass merchant and OEM industries. Credit is extended based on an evaluation of a customer's financial condition. Accounts receivable are generally due within 30-60 days and are stated at amounts due from customers, net of an allowance for doubtful accounts. Accounts outstanding longer than the contracted payment terms are considered past due. Accounts receivable is comprised of the following: February 28, February 29, Trade accounts receivable and other $ 98,883 $ 94,912 Less: Allowance for doubtful accounts 7,009 6,780 Allowance for cash discounts 1,233 1,077 $ 90,641 $ 87,055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
  </si>
  <si>
    <t>Inventory, Policy [Policy Text Block]</t>
  </si>
  <si>
    <t>Inventory The Company values its inventory at the lower of the actual cost to purchase (primarily on a weighted moving-average basis with a portion valued at standard cost, which approximates actual costs on the first-in, first-out basis) or the current estimated market value of the inventory. Market value of inventory does not exceed the net realizable value of the inventory and is not less than the net realizable value of such inventory, less an allowance for a normal profit margin.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t>
  </si>
  <si>
    <t>Property, Plant and Equipment, Policy [Policy Text Block]</t>
  </si>
  <si>
    <t>Property, Plant and Equipment Property, plant and equipment are stated at cost less accumulated depreciation. Property under a capital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 A summary of property, plant and equipment, net, is as follows: February 28, February 29, Land $ 8,893 $ 8,656 Buildings 49,837 49,008 Property under capital lease 3,643 2,661 Furniture and fixtures 4,673 5,442 Machinery and equipment 32,254 32,861 Construction-in-progress 5,530 1,362 Computer hardware and software 41,551 39,353 Automobiles 1,270 1,398 Leasehold improvements 2,561 6,679 150,212 147,420 Less accumulated depreciation and amortization 68,611 67,998 $ 81,601 $ 79,422 Depreciation is calculated on the straight-line method over the estimated useful lives of the assets as follows: Buildings and improvements 20-40 years Furniture and fixtures 5-15 years Machinery and equipment 5-10 years Computer hardware and software 3-5 years Automobiles 3 years Leasehold improvements are depreciated over the shorter of the lease term or estimated useful life of the asset. Assets acquired under capital leases are amortized over the term of the respective lease. Accumulated amortization of assets under capital lease totaled $1,901 and $1,480 at February 28, 2017 and 2016 , respectively. During Fiscal 2015, the Company terminated one of its capital leases, which had been leased from a related party (See Note 12).</t>
  </si>
  <si>
    <t>Goodwill and Intangible Assets, Policy [Policy Text Block]</t>
  </si>
  <si>
    <t>Goodwill and Intangible Assets Goodwill and other intangible assets consist of the excess over the fair value of assets acquired (goodwill), and other intangible assets (patents, contracts, trademarks/tradenames, developed technology and customer relationships). Values assigned to the respective assets are determined in accordance with ASC 805 "Business Combinations" ("ASC 805") and ASC 350 "Intangibles – Goodwill and Other" ("ASC 350"). Goodwill is calculated as the excess of the cost of purchased businesses over the value of their underlying net assets. Generally, the primary valuation method used to determine the fair value ("FV") of acquired businesses is the Discounted Future Cash Flow Method ("DCF"). A five-year period is analyzed using a risk adjusted discount rate. The value of potential intangible assets separate from goodwill are independently evaluated and assigned to the respective categories. The largest categories from our recently acquired business are Developed Technology, Trademarks, and Customer Relationships. The FV’s of trademarks acquired are determined using the Relief from Royalty Method based on projected sales of the trademarked products. The FV’s of customer relationships and developed technology are determined using the Multi-Period Excess Earnings Method which includes a DCF analysis, adjusted for a required return on tangible and intangible assets. The Company categorizes this fair value determination as Level 3 (unobservable) in the fair value hierarchy, as described in Note 1(e).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ver their estimated useful life. 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amount. Intangible assets with estimable useful lives are required to be amortized over their respective estimated useful lives and reviewed for impairment if indicators of impairment exist . To determine the fair value of goodwill and intangible assets, there are many assumptions and estimates used that directly impact the results of the testing. Management has the ability to influence the outcome and ultimate results based on the assumptions and estimates chosen. If a significant change in these assumptions and/or estimates occurs, the Company could experience impairment charges, in addition to those noted below, in future periods. Goodwill is tested using a two-step process. The first step is to identify a potential impairment, and the second step measures the amount of the impairment loss, if any. Goodwill is considered impaired if the carrying amount of the reporting unit's goodwill exceeds its estimated fair value. For intangible assets with indefinite lives, primarily trademarks, the Company compared the fair value of each intangible asset with its carrying amount. Intangible assets with indefinite lives are considered impaired if the carrying value exceeds the fair value. The cost of other intangible assets with definite lives is amortized on a straight-line basis over their respective lives. Voxx's reporting units that carry goodwill are Hirschmann, Invision and Klipsch. The Company has three operating segments based upon its products and internal organizational structure (see Note 14). These operating segments are the Automotive, Premium Audio and Consumer Accessories segments. The Hirschmann and Invision reporting units are located within the Automotive segment and the Klipsch reporting unit is located within the Premium Audio segment. The Company performed its annual impairment test for goodwill as of February 28, 2017 . The discount rates (developed using a weighted average cost of capital analysis) used in the goodwill test ranged from 12.4% to 13.0% . Based on the Company's goodwill impairment assessment, all reporting units with goodwill had estimated fair values as of February 28, 2017 that exceeded their carrying values. No goodwill impairment charges were recorded during the years ended February 28, 2017 , February 29, 2016 and February 28, 2015 . The goodwill balances of Hirschmann, Invision and Klipsch at February 28, 2017 are $49,306 , $7,373 and $46,533 , respectively. The Company also tested its indefinite-lived intangible assets as of February 28, 2017 . The respective fair values were estimated using a Relief-from-Royalty Method, applying royalty rates of 1.0% to 7.0% for the trademarks after reviewing comparable market rates, the profitability of the products associated with relative intangible assets, and other qualitative factors. We determined that risk-adjusted discount rates ranging from 12.2% to 35% were appropriate as a result of weighted average cost of capital analyses. As a result of this analysis, it was determined that the Company's indefinite-lived intangible assets were not impaired at February 28, 2017 . During the second quarter of Fiscal 2016, the Company re-evaluated its projections for its Klipsch reporting unit, based on lower than anticipated results due to certain marketing strategies and re-evaluation of its market position for certain product lines. Accordingly, this was considered an indicator of impairment requiring the Company to test the related indefinite-lived tradename for impairment, and perform a step 1 impairment analysis on the goodwill for this reporting unit. The discount rates (developed using a weighted average cost of capital analysis) used in this goodwill and intangible analysis were 13.1% and 13.8% , respectively. The long-term growth rate was 2.0% . As a result of this analysis, the Company determined that the tradename for this reporting unit was impaired and recorded an impairment charge of $6,210 in the second quarter of Fiscal 2016. Further, as a result of the Company's Fiscal 2016 annual indefinite-lived testing procedures, it was determined that one of its Consumer Accessories tradenames was impaired at February 29, 2016 and recorded an impairment charge of $2,860 in the fourth quarter of Fiscal 2016. This impairment charge was the result of a judgment received in the fourth quarter of Fiscal 2016 related to the field of use for this trademark, which restricted the Company's rights to use the tradename for select products. The Company determined that this indicator of impairment required the Company to evaluate the related long-lived assets at the lowest level for which there are separately identifiable cash flows. After further analysis, no additional impairments of long-lived assets were recorded for the year ended February 29, 2016. No impairment charges were recorded related to definite or indefinite-lived intangible assets for the year ended February 28, 2015.</t>
  </si>
  <si>
    <t>Revenue Recognition, Incentives [Policy Text Block]</t>
  </si>
  <si>
    <t>Sales Incentives The Company offers sales incentives to its customers in the form of (1) co-operative advertising allowances; (2) market development funds; (3) volume incentive rebates and (4) other trade allowances. The Company accounts for sales incentives in accordance with ASC 605-50 "Customer Payments and Incentives" ("ASC 605-50"). Except for other trade allowances, all sales incentives require the customer to purchase the Company's products during a specified period of time. All sales incentives require customers to claim the sales incentive within a certain time period (referred to as the "claim period") and claims are settled either by the customer claiming a deduction against an outstanding account receivable or by the customer requesting a cash payout. All costs associated with sales incentives are classified as a reduction of net sales. The following is a summary of the various sales incentive programs: Co-operative advertising allowances are offered to customers as reimbursement towards their costs for print or media advertising in which the Company’s product is featured on its own or in conjunction with other companies' products. The amount offered is either a fixed amount or is based upon a fixed percentage of sales revenue or a fixed amount per unit sold to the customer during a specified time period. Market development funds are offered to customers in connection with new product launches or entrance into new markets. The amount offered for new product launches is based upon a fixed amount, or percentage of sales revenue to the customer or a fixed amount per unit sold to the customer during a specified time period. Volume incentive rebates offered to customers require minimum quantities of product to be purchased during a specified period of time. The amount offered is either based upon a fixed percentage of sales revenue to the customer or a fixed amount per unit sold to the customer. The Company makes an estimate of the ultimate amount of the rebate their customers will earn based upon past history with the customers and other facts and circumstances. The Company has the ability to estimate these volume incentive rebates, as the period of time for a particular rebate to be claimed is relatively short. Any changes in the estimated amount of volume incentive rebates are recognized immediately using a cumulative catch-up adjustment. The Company accrues the cost of co-operative advertising allowances, volume incentive rebates and market development funds at the latter of when the customer purchases our products or when the sales incentive is offered to the customer. Unearned sales incentives are volume incentive rebates where the customer did not purchase the required minimum quantities of product during the specified time. Volume incentive rebates are reversed into income in the period when the customer did not reach the required minimum purchases of product during the specified time. Unclaimed sales incentives are sales incentives earned by the customer but the customer has not claimed payment within the claim period (period after program has ended). Unclaimed sales incentives are investigated in a timely manner after the end of the program and reversed if deemed appropriate. The Company believes the reversal of earned but unclaimed sales incentives upon the expiration of the claim period is a systematic, rational, consistent and conservative method of reversing unclaimed sales incentives. Other trade allowances are additional sales incentives the Company provides to customers subsequent to the related revenue being recognized. The Company records the provision for these additional sales incentives at the latter of when the sales incentive is offered or when the related revenue is recognized. Such additional sales incentives are based upon a fixed percentage of the selling price to the customer, a fixed amount per unit, or a lump-sum amount. The accrual balance for sales incentives at February 28, 2017 and February 29, 2016 was $13,154 and $12,439 , respectively. Although the Company makes its best estimate of its sales incentive liability, many factors, including significant unanticipated changes in the purchasing volume of its customers and the lack of claims made by customers, could have a significant impact on the sales incentives liability and reported operating results.</t>
  </si>
  <si>
    <t>Advertising Cost, Policy, Expensed Advertising Cost [Policy Text Block]</t>
  </si>
  <si>
    <t>Advertising Excluding co-operative advertising, the Company expensed the cost of advertising, as incurred, of $8,796 , $8,864 and $10,722 for the years ended February 28, 2017 , February 29, 2016 and February 28, 2015 , respectively.</t>
  </si>
  <si>
    <t>Research and Development Expense, Policy [Policy Text Block]</t>
  </si>
  <si>
    <t>Research and Development Expenditures for research and development are charged to expense as incurred. Such expenditures amounted to $32,725 , $26,458 and $20,777 for the years ended February 28, 2017 , February 29, 2016 and February 28, 2015 , respectively, net of customer reimbursement, and are included within Engineering and Technical Support expenses on the Consolidated Statements of Operations and Comprehensive Income (Loss).</t>
  </si>
  <si>
    <t>Standard Product Warranty, Policy [Policy Text Block]</t>
  </si>
  <si>
    <t>Product Warranties and Product Repair Costs The Company generally warranties its products against certain manufacturing and other defects. The Company provides warranties for all of its products ranging from 90 days to several years. Warranty expenses are accrued at the time of sale based on the Company's estimated cost to repair expected product returns for warranty matters. This liability is based primarily on historical experiences of actual warranty claims as well as current information on repair costs and contract terms with certain manufacturers. The warranty liability of $5,761 and $8,807 is recorded in Accrued Expenses in the accompanying Consolidated Balance Sheets as of February 28, 2017 and February 29, 2016 , respectively. In addition, the Company records a reserve for product repair costs which is based upon the quantities of defective inventory on hand and an estimate of the cost to repair such defective inventory. The reserve for product repair costs of $1,697 and $913 is recorded as a reduction to inventory in the accompanying Consolidated Balance Sheets as of February 28, 2017 and February 29, 2016 , respectively. Warranty claims and product repair costs expense for the years ended February 28, 2017 , February 29, 2016 and February 28, 2015 were $6,192 , $8,028 and $7,948 , respectively.</t>
  </si>
  <si>
    <t>Foreign Currency Transactions and Translations Policy [Policy Text Block]</t>
  </si>
  <si>
    <t>Foreign Currency Assets and liabilities of subsidiari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Income (Loss).</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In evaluating our ability to recover our deferred tax assets within the jurisdiction from which they arise, we consider all positive and negative evidence including the results of recent operations, scheduled reversal of deferred tax liabilities, future taxable income and tax planning strategies. Deferred tax assets and liabilities are measured using enacted tax rates expected to apply to taxable income in the years in which those temporary differences are expected to be recovered or settled (see Note 8). The effect on deferred tax assets and liabilities of a change in tax rates is recognized in income in the period that includes the enactment date. Uncertain Tax Positions The Company adopted guidance included in ASC 740 "Income Taxes"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 Tax interest and penalties The Company classifies interest and penalties associated with income taxes as a component of Income Tax Expense (Benefit) on the Consolidated Statement of Operations and Comprehensive Income (Loss).</t>
  </si>
  <si>
    <t>Income Tax Uncertainties, Policy [Policy Text Block]</t>
  </si>
  <si>
    <t>Uncertain Tax Positions The Company adopted guidance included in ASC 740 "Income Taxes"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t>
  </si>
  <si>
    <t>Earnings Per Share, Policy [Policy Text Block]</t>
  </si>
  <si>
    <t>Net Income Per Common Share Basic net income per common share is based upon the weighted-average number of common shares outstanding during the period. Diluted net income per common share reflects the potential dilution that would occur if securities or other contracts to issue common stock were exercised or converted into common stock.</t>
  </si>
  <si>
    <t>Impairment or Disposal of Long-Lived Assets, Policy [Policy Text Block]</t>
  </si>
  <si>
    <t>Accounting for the Impairment of Long-Lived Assets and for Long-Lived Assets to be Disposed of Long-lived assets and certain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of long-lived assets is measured by comparing the carrying amount of the assets to their estimated fair market value. If such assets are considered to be impaired, the impairment to be recognized is measured by the amount by which the carrying amount of the assets exceeds the fair value of the assets.</t>
  </si>
  <si>
    <t>Share-based Compensation, Option and Incentive Plans Policy [Policy Text Block]</t>
  </si>
  <si>
    <t xml:space="preserve">Accounting for Stock-Based Compensation The Company has a stock-based compensation plan under which employees and non-employee directors may be granted incentive stock options ("ISO's") and non-qualified stock options ("NQSO's") to purchase shares of Class A common stock. Under the plan, the exercise price of the ISO's granted to a ten percent stockholder cannot be less than 110% of the fair market value of the Company's Class A common stock or greater than 110% of the market value of the Company's Class A common stock on the date of grant. The exercise price of all other Options and Stock Appreciation Right ("SAR") awards may not be less than 100% of the fair market value of the Company's Class A common stock on the date of grant. If an option or SAR is granted pursuant to an assumption of, or substitution for, another option or SAR pursuant to a Corporate Transaction, and in a manner consistent with Section 409A of the Code, the exercise or strike price may be less than 100% of the fair market value on the date of grant. The plan permits for options to be exercised at various intervals as determined by the Board of Directors. However, the maximum expiration period is ten years from date of grant. The vesting requirements are determined by the Board of Directors at the time of grant. Exercised options are issued from authorized Class A common stock. As of February 28, 2017 , approximately 1,226,000 shares were available for future grants under the terms of these plans. Options are measured at the fair value of the award at the date of grant and are recognized as an expense over the requisite service period. Compensation expense related to stock-based awards with vesting terms are amortized using the straight-line attribution method. </t>
  </si>
  <si>
    <t>Description of Business and Summary of Significant Accounting Policies Fair Value (Tables)</t>
  </si>
  <si>
    <t>Fair Value Disclosures [Abstract]</t>
  </si>
  <si>
    <t>Fair Value, Assets Measured on Recurring Basis [Table Text Block]</t>
  </si>
  <si>
    <t>The following table presents assets and liabilities measured at fair value on a recurring basis at February 28, 2017 : Fair Value Measurements at Reporting Date Using Level 1 Level 2 Cash and cash equivalents: Cash and money market funds $ 7,800 $ 7,800 $ — Derivatives Designated for hedging $ 335 $ — $ 335 Investment securities: Trading securities $ 4,094 $ 4,094 $ — Available-for-sale securities 6 6 — Other investments at amortized cost (a) 6,288 — — Total investment securities $ 10,388 $ 4,100 $ — The following table presents assets and liabilities measured at fair value on a recurring basis at February 29, 2016 : Fair Value Measurements at Reporting Date Using Level 1 Level 2 Cash and cash equivalents: Cash and money market funds $ 11,767 $ 11,767 $ — Derivatives Designated for hedging $ 30 $ — $ 30 Investment securities: Trading securities $ 3,917 $ 3,917 $ — Available-for-sale securities 18 18 — Other investments at amortized cost (a) 6,271 — — Total investment securities $ 10,206 $ 3,935 $ —</t>
  </si>
  <si>
    <t>Fair Value, by Balance Sheet Grouping [Table Text Block]</t>
  </si>
  <si>
    <t xml:space="preserve"> Derivative Assets and Liabilities Fair Value Account February 28, 2017 February 29, 2016 Designated derivative instruments Foreign currency contracts Accrued expenses and other current liabilities $ (21 ) $ (98 ) Prepaid expenses and other current assets 654 989 Interest rate swap Other long term liabilities (298 ) (862 ) Prepaid expenses and other current assets — 1 Total derivatives $ 335 $ 30</t>
  </si>
  <si>
    <t>Schedule of Cash Flow Hedges Included in Accumulated Other Comprehensive Income (Loss) [Table Text Block]</t>
  </si>
  <si>
    <t xml:space="preserve"> February 28, 2017 February 29, 2016 Gain (Loss) Recognized in Other Comprehensive Income Gain (Loss) Reclassified into Cost of Sales Gain (Loss) for Ineffectiveness in Other Income Gain (Loss) Recognized in Other Comprehensive Income Gain (Loss) Reclassified into Cost of Sales Gain (Loss) for Ineffectiveness in Other Income Cash flow hedges Foreign currency contracts $ 455 $ 934 $ 177 $ 1,220 $ 3,473 $ 93 Interest rate swaps $ (449 ) $ (114 ) $ — $ (792 ) $ — $ —</t>
  </si>
  <si>
    <t>Description of Business and Summary of Significant Accounting Policies Investment Securities (Tables)</t>
  </si>
  <si>
    <t>Investments, Debt and Equity Securities [Abstract]</t>
  </si>
  <si>
    <t>Unrealized Gain (Loss) on Investments [Table Text Block]</t>
  </si>
  <si>
    <t xml:space="preserve"> February 28, 2017 February 29, 2016 Cost Basis Unrealized holding gain/(loss) Fair Value Cost Basis Unrealized holding gain/(loss) Fair Value Investment Securities Marketable Securities Trading Deferred Compensation $ 4,094 $ — $ 4,094 $ 3,917 $ — $ 3,917 Available-for-sale Cellstar — 6 6 — 18 18 Total Marketable Securities 4,094 6 4,100 3,917 18 3,935 Other Long-Term Investments 6,288 — 6,288 6,271 — 6,271 Total Investment Securities $ 10,382 $ 6 $ 10,388 $ 10,188 $ 18 $ 10,206</t>
  </si>
  <si>
    <t>Description of Business and Summary of Significant Accounting Policies Accounts Receivable (Tables)</t>
  </si>
  <si>
    <t>Accounts Receivable, Net [Abstract]</t>
  </si>
  <si>
    <t>Schedule of Accounts, Notes, Loans and Financing Receivable [Table Text Block]</t>
  </si>
  <si>
    <t>Accounts receivable is comprised of the following: February 28, February 29, Trade accounts receivable and other $ 98,883 $ 94,912 Less: Allowance for doubtful accounts 7,009 6,780 Allowance for cash discounts 1,233 1,077 $ 90,641 $ 87,055</t>
  </si>
  <si>
    <t>Description of Business and Summary of Significant Accounting Policies Inventory (Tables)</t>
  </si>
  <si>
    <t>Inventory Disclosure [Abstract]</t>
  </si>
  <si>
    <t>Schedule of Inventory, Current [Table Text Block]</t>
  </si>
  <si>
    <t xml:space="preserve"> February 28, February 29, Raw materials $ 43,791 $ 46,941 Work in process 5,225 4,457 Finished goods 104,037 92,630 Inventory, net $ 153,053 $ 144,028</t>
  </si>
  <si>
    <t>Description of Business and Summary of Significant Accounting Policies Property, Plant and Equipment (Tables)</t>
  </si>
  <si>
    <t>Property, Plant and Equipment [Line Items]</t>
  </si>
  <si>
    <t>Property, Plant and Equipment [Table Text Block]</t>
  </si>
  <si>
    <t>A summary of property, plant and equipment, net, is as follows: February 28, February 29, Land $ 8,893 $ 8,656 Buildings 49,837 49,008 Property under capital lease 3,643 2,661 Furniture and fixtures 4,673 5,442 Machinery and equipment 32,254 32,861 Construction-in-progress 5,530 1,362 Computer hardware and software 41,551 39,353 Automobiles 1,270 1,398 Leasehold improvements 2,561 6,679 150,212 147,420 Less accumulated depreciation and amortization 68,611 67,998 $ 81,601 $ 79,422</t>
  </si>
  <si>
    <t>Description of Business and Summary of Significant Accounting Policies Goodwill and Intangible Assets (Tables)</t>
  </si>
  <si>
    <t>Goodwill and Intangible Assets Disclosure [Abstract]</t>
  </si>
  <si>
    <t>Schedule of Intangible Assets and Goodwill [Table Text Block]</t>
  </si>
  <si>
    <t>The change in the carrying amount of goodwill is as follows: February 28, 2017 February 29, 2016 February 28, 2015 Beginning of period $ 104,349 $ 105,874 $ 117,938 Foreign currency differences (1,137 ) (1,525 ) (12,064 ) End of period $ 103,212 $ 104,349 $ 105,874 Gross carrying amount $ 135,375 $ 136,512 $ 138,037 Accumulated impairment losses (32,163 ) (32,163 ) (32,163 ) Net carrying amount $ 103,212 $ 104,349 $ 105,874 February 28, 2017 February 29, 2016 February 28, 2015 Automotive Beginning of period $ 57,816 $ 59,341 $ 71,405 Foreign currency differences (1,137 ) (1,525 ) (12,064 ) End of period $ 56,679 $ 57,816 $ 59,341 Gross carrying amount $ 56,679 $ 57,816 $ 59,341 Accumulated impairment charge — — — Net carrying amount $ 56,679 $ 57,816 $ 59,341 Premium Audio Beginning of period $ 46,533 $ 46,533 $ 46,533 Impairment charge — — — End of period $ 46,533 $ 46,533 $ 46,533 Gross carrying amount $ 78,696 $ 78,696 $ 78,696 Accumulated impairment charge (32,163 ) (32,163 ) (32,163 ) Net carrying amount $ 46,533 $ 46,533 $ 46,533 Total goodwill, net $ 103,212 $ 104,349 $ 105,874 Note: The Company's Consumer Accessories segment did not carry a balance for goodwill at February 28, 2017 , February 29, 2016 , or February 28, 2015</t>
  </si>
  <si>
    <t>Schedule of Intangible Assets, Excluding Goodwill [Table Text Block]</t>
  </si>
  <si>
    <t xml:space="preserve"> February 28, 2017 Gross Carrying Value Accumulated Amortization Total Net Book Value Finite-lived intangible assets: Customer relationships (5-20 years) $ 64,780 $ 27,830 $ 36,950 Trademarks/Tradenames (3-12 years) 415 395 20 Developed technology (11.5 years) 31,290 4,081 27,209 Patents (5-13 years) 8,494 4,775 3,719 License (5 years) 1,400 1,400 — Contracts (5 years) 2,141 1,732 409 Total finite-lived intangible assets $ 108,520 $ 40,213 68,307 Indefinite-lived intangible assets Trademarks 107,982 Total net intangible assets $ 176,289 February 29, 2016 Gross Carrying Value Accumulated Amortization Total Net Book Value Finite-lived intangible assets: Customer relationships (5-20 years) $ 65,290 $ 23,527 $ 41,763 Trademarks/Tradenames (3-12 years) 415 389 26 Developed technology (11.5 years) 31,290 1,360 29,930 Patents (5-10 years) 8,638 4,079 4,559 License (5 years) 1,400 1,400 — Contracts (5 years) 2,141 1,615 526 Total finite-lived intangible assets $ 109,174 $ 32,370 76,804 Indefinite-lived intangible assets Trademarks 108,218 Total net intangible assets $ 185,022</t>
  </si>
  <si>
    <t>Description of Business and Summary of Significant Accounting Policies Sales Incentives (Tables)</t>
  </si>
  <si>
    <t>Sales Incentives [Abstract]</t>
  </si>
  <si>
    <t>Schedule of Accrued Sales Incentives [Table Text Block]</t>
  </si>
  <si>
    <t xml:space="preserve"> Year Ended Year Ended Year Ended February 28, February 29, February 28, Opening balance $ 12,439 $ 14,097 $ 17,401 Accruals 36,413 28,428 34,159 Payments and credits (35,590 ) (30,009 ) (37,352 ) Reversals for unearned sales incentives (108 ) (77 ) (103 ) Reversals for unclaimed sales incentives — — (8 ) Ending balance $ 13,154 $ 12,439 $ 14,097</t>
  </si>
  <si>
    <t>Description of Business and Summary of Significant Accounting Policies Product Warranties (Tables)</t>
  </si>
  <si>
    <t>Product Warranties Disclosures [Abstract]</t>
  </si>
  <si>
    <t>Schedule of Product Warranty Liability [Table Text Block]</t>
  </si>
  <si>
    <t xml:space="preserve"> Year Ended Year Ended Year Ended February 28, February 29, February 28, Beginning balance $ 9,720 $ 10,012 $ 12,478 Liabilities acquired during acquisitions — 100 — Liabilities accrued for warranties issued during the year and repair cost 6,192 8,028 7,948 Warranty claims settled during the year (8,454 ) (8,420 ) (10,414 ) Ending balance $ 7,458 $ 9,720 $ 10,012</t>
  </si>
  <si>
    <t>Description of Business and Summary of Significant Accounting Policies Net Income Per Common Share (Tables)</t>
  </si>
  <si>
    <t>Weighted Average Number of Shares Outstanding Reconciliation [Abstract]</t>
  </si>
  <si>
    <t>Schedule of Calculation of Numerator and Denominator in Earnings Per Share [Table Text Block]</t>
  </si>
  <si>
    <t>There are no reconciling items which impact the numerator of basic and diluted net income per common share. A reconciliation between the denominator of basic and diluted net income per common share is as follows: Year Ended Year Ended Year Ended February 28, 2017 February 29, 2016 February 28, 2015 Weighted-average number of common shares outstanding (basic) 24,160,324 24,172,710 24,330,361 Effect of dilutive securities: Stock options, warrants and restricted stock 79,986 — — Weighted-average number of common and potential common shares outstanding (diluted) 24,240,310 24,172,710 24,330,361</t>
  </si>
  <si>
    <t>Description of Business and Summary of Significant Accounting Policies Other Income (Expense) (Tables)</t>
  </si>
  <si>
    <t>Other Income and Expenses [Abstract]</t>
  </si>
  <si>
    <t>Schedule of Other Nonoperating Income (Expense) [Table Text Block]</t>
  </si>
  <si>
    <t>Other (expense) income is comprised of the following: Year Ended Year Ended Year Ended February 28, 2017 February 29, 2016 February 28, 2015 Foreign currency (loss) gain (excluding Venezuela) $ (501 ) $ 110 $ 599 Interest income 142 814 376 Rental income 646 450 1,045 Miscellaneous (859 ) (742 ) (525 ) Total other, net $ (572 ) $ 632 $ 1,495</t>
  </si>
  <si>
    <t>Description of Business and Summary of Significant Accounting Policies Stock-Based Compensation (Tables)</t>
  </si>
  <si>
    <t>Share-based Compensation [Abstract]</t>
  </si>
  <si>
    <t>Schedule of Share-based Compensation, Restricted Stock and Restricted Stock Units Activity [Table Text Block]</t>
  </si>
  <si>
    <t>The following table presents a summary of the Company's restricted stock activity for the year ended February 28, 2017 : Number of shares Weighted Average Grant Date Fair Value Outstanding at February 28, 2014 84,588 $ 13.62 Granted 118,058 7.77 Forfeited — — Outstanding at February 28, 2015 202,646 $ 10.21 Granted 79,268 8.13 Forfeited (10,090 ) 10.08 Outstanding at February 29, 2016 271,824 $ 9.61 Granted 165,619 2.69 Forfeited — — Outstanding at February 28, 2017 437,443 $ 6.99 Vested and unissued at February 28, 2017 56,181 $ 13.62</t>
  </si>
  <si>
    <t>Schedule of Share-based Compensation, Shares Authorized under Stock Option Plans, by Exercise Price Range [Table Text Block]</t>
  </si>
  <si>
    <t>Summarized information about stock options outstanding as of February 28, 2017 is as follows: Stock Options Outstanding and Exercisable Exercise Price Range Number of Shares Weighted- Average Exercise Price of Shares Weighted- Average Life Remaining in Years 7.76 - 7.76 116,250 $ 7.76 0.63</t>
  </si>
  <si>
    <t>Schedule of Share-based Compensation, Stock Options, Activity [Table Text Block]</t>
  </si>
  <si>
    <t>Information regarding the Company's stock options and warrants are summarized below: Number of Shares Weighted- Average Exercise Price Outstanding and exercisable at February 28, 2014 79,204 $ 6.85 Granted 140,000 7.76 Exercised (15,000 ) 6.79 Forfeited/expired — — Outstanding and exercisable at February 28, 2015 204,204 7.46 Granted — — Exercised (64,204 ) 6.79 Forfeited/expired (8,750 ) 7.76 Outstanding and exercisable at February 29, 2016 131,250 7.76 Granted — — Exercised — — Forfeited/expired (15,000 ) 7.76 Outstanding and exercisable at February 28, 2017 116,250 $ 7.76</t>
  </si>
  <si>
    <t>Schedule of Share-based Payment Award, Stock Options, Valuation Assumptions [Table Text Block]</t>
  </si>
  <si>
    <t>The fair value of stock options and warrants on the date of grant, and the assumptions used to estimate the fair value of the stock options and warrants using the Black-Scholes option valuation model granted during the year was as follows: Year Ended February 28, Dividend yield 0 % Volatility 56.0 % Risk-free interest rate 0.80 % Expected life (years) 3.0</t>
  </si>
  <si>
    <t>Schedule of Employee Service Share-based Compensation, Allocation of Recognized Period Costs [Table Text Block]</t>
  </si>
  <si>
    <t>The Company recognized stock-based compensation expense (before deferred income tax benefits) for awards granted under the Company’s stock option plans in the following line items in the Consolidated Statement of Operations and Comprehensive Income (Loss) during the years ended February 29, 2016 and February 28, 2015 : Year Ended Year Ended February 29, 2016 February 28, 2015 Cost of sales $ 12 $ 9 Selling expense 55 39 General and administrative expenses 143 111 Engineering and technical support 16 3 Stock-based compensation expense before income tax benefits $ 226 $ 162</t>
  </si>
  <si>
    <t>Description of Business and Summary of Significant Accounting Policies Accumulated Other Comprehensive Income (Loss) (Tables)</t>
  </si>
  <si>
    <t>Schedule of Accumulated Other Comprehensive Income (Loss) [Table Text Block]</t>
  </si>
  <si>
    <t>Accumulated Other Comprehensive Loss Foreign Exchange Losses Unrealized losses on investments, net of tax Pension plan adjustments, net of tax Derivatives designated in a hedging relationship Total Balance at February 28, 2014 $ 235 $ (74 ) $ (1,319 ) $ (715 ) $ (1,873 ) Other comprehensive (loss) income before reclassifications (33,170 ) (27 ) (1,423 ) 3,638 (30,982 ) Reclassified from accumulated other comprehensive loss — — — (380 ) (380 ) Net current-period other comprehensive (loss) income (33,170 ) (27 ) (1,423 ) 3,258 (31,362 ) Balance at February 28, 2015 $ (32,935 ) $ (101 ) $ (2,742 ) $ 2,543 $ (33,235 ) Other comprehensive (loss) income before reclassifications (5,702 ) 20 640 28 (5,014 ) Reclassified from accumulated other comprehensive loss — — — (2,468 ) (2,468 ) Net current-period other comprehensive (loss) income (5,702 ) 20 640 (2,440 ) (7,482 ) Balance at February 29, 2016 $ (38,637 ) $ (81 ) $ (2,102 ) $ 103 $ (40,717 ) Other comprehensive (loss) income before reclassifications (3,194 ) (17 ) (180 ) 742 (2,649 ) Reclassified from accumulated other comprehensive loss — — — (532 ) (532 ) Net current-period other comprehensive (loss) income (3,194 ) (17 ) (180 ) 210 (3,181 ) Balance at February 28, 2017 $ (41,831 ) $ (98 ) $ (2,282 ) $ 313 $ (43,898 )</t>
  </si>
  <si>
    <t>Acquisitions (Tables) - Eyelock [Member]</t>
  </si>
  <si>
    <t>Schedule of Goodwill and Intangible Assets Acquired as Part of Business Combination [Table Text Block]</t>
  </si>
  <si>
    <t xml:space="preserve"> September 1, 2015 Assets acquired: Accounts receivable $ 77 Inventory 304 Property, plant and equipment 259 Intangible assets 43,780 Total assets acquired $ 44,420 Liabilities assumed: Accounts payable and accrued expenses $ 729 Deferred tax liability 2,756 Bridge loans payable to Voxx 3,176 Other long-term liabilities 1,200 Net assets acquired 36,559 Less: purchase price 31,880 Gain on bargain purchase $ 4,679</t>
  </si>
  <si>
    <t>Business Acquisition, Pro Forma Information [Table Text Block]</t>
  </si>
  <si>
    <t>2 ) Business Acquisitions EyeLock Effective September 1, 2015 ("the Closing Date"), Voxx completed its acquisition of a 54% voting equity interest in substantially all of the assets and certain specified liabilities of Eyelock, Inc. and Eyelock Corporation (collectively the “Seller”), a market leader of iris-based identity authentication solutions, through a newly-formed entity Eyelock LLC. Eyelock LLC acquired substantially all of the assets and certain specified liabilities of the Seller for a total purchase consideration of $31,880 , which consisted of a cash payment of $15,504 , assignment of the fair value of the indebtedness owed to the Company by the Seller of $4,676 and the fair value of the non-controlling interest of $12,900 , reduced by $1,200 for amounts owed to the LLC by the selling shareholders. Additionally, units in Eyelock LLC were issued to certain executives of EyeLock LLC. The fair value of these units is recorded as compensation expense over the requisite service period of two years. This acquisition allows the Company to enter into the growing biometrics market. The fair value of the non-controlling interest was determined, with the assistance of a third party valuation expert, by grossing up the consideration transferred for the controlling interest by the voting equity interest percentage (adjusted for certain distribution thresholds required until a return of capital is achieved). The Company considered all the rights and preferences of the different classes of security holders and determined that there was no evidence of any disproportionate allocation of cash flow between the controlling and non-controlling interest at the date of acquisition. The adjusted controlling interest percentage in the fair value calculation amounted to 61% . The non-controlling interest of $12,900 , valued at 39% , did not contain any further discount for lack of control. The Company believes the bargain gain implied in the transaction would eliminate any further discount for lack of control. In connection with the closing, the Company entered into a Loan Agreement with Eyelock LLC. The terms of the Loan Agreement allowed Eyelock LLC to borrow up to $12,000 , at an interest rate of 10% . During the second and third quarters of Fiscal 2017, the Company issued two convertible promissory notes to EyeLock LLC, allowing EyeLock to borrow up to a total of $12,000 in additional funds. The outstanding principal balance of these two promissory notes are convertible at the sole option of Voxx into units of EyeLock LLC. The convertible promissory notes bear interest at 10% , and can be used for working capital purposes related to new business opportunities. If Voxx chooses not to convert into equity, the outstanding loan principal will be repaid at a multiple ranging from 1.35 to 1.45 based on the repayment date. Amounts outstanding under the first loan agreement, as well as the convertible promissory note executed during the second quarter of Fiscal 2017 are due on September 1, 2017, while amounts outstanding under the convertible promissory note executed during the third quarter of Fiscal 2017 are due on November 1, 2017. All three agreements include customary events of default and are collateralized by all of the property of Eyelock LLC. The following table summarizes the allocation of the purchase price over the fair values of the assets acquired and liabilities assumed, as of the Closing Date: September 1, 2015 Assets acquired: Accounts receivable $ 77 Inventory 304 Property, plant and equipment 259 Intangible assets 43,780 Total assets acquired $ 44,420 Liabilities assumed: Accounts payable and accrued expenses $ 729 Deferred tax liability 2,756 Bridge loans payable to Voxx 3,176 Other long-term liabilities 1,200 Net assets acquired 36,559 Less: purchase price 31,880 Gain on bargain purchase $ 4,679 The acquisition of substantially all of the assets of Eyelock Inc. and Eyelock Corporation resulted in a bargain purchase gain of $4,679 , which was recognized in the Company's Consolidated Statement of Operations and Comprehensive Income (Loss) for the year ended February 29, 2016. Prior to the recognition of the bargain purchase gain, the Company reassessed the fair value of the tangible and identifiable intangible assets acquired and liabilities assumed in the acquisition. The Company believes it was able to acquire those assets of Eyelock Inc. and EyeLock Corporation for less than their fair value due to the distressed financial position of the company, its inability to secure additional financing to support its ongoing operations, and the lack of potential bidders for the entity prior to Voxx's acquisition. The fair values assigned to the intangible assets acquired and their related amortization periods are as follows: September 1, 2015 Amortization Period (Years) Developed technology $ 31,290 11.5 years Tradename 8,435 Indefinite Customer relationships 3,470 15.5 years Non-compete agreement 585 5.0 years $ 43,780 The fair values of the intangible assets acquired are measured using Level 3 inputs and are determined using variations of the income approach such as the discounted cash flows, multi-period excess earnings and relief from royalty valuation methods. Significant inputs and assumptions used in determining the fair values of the intangible assets acquired include management’s projections of future revenues, earnings and cash flows from Eyelock LLC, a weighted average cost of capital and distributor rates, customer attrition rates, royalty rates and technological obsolescence rates. Acquisition related costs relating to this transaction of $800 were expensed as incurred during the year ended February 29, 2016, and are included in acquisition-related costs on the Consolidated Statements of Operations and Comprehensive Income (Loss). Net sales attributable to EyeLock LLC in the Company's consolidated statements of operations for the year ended February 28, 2017 were approximately $243 . Pro-forma Financial Information The following unaudited pro-forma financial information for the years ended February 29, 2016 and February 28, 2015 represents the results of the Company's operations as if EyeLock LLC was included for the entire years of Fiscal 2016 and Fiscal 2015. The unaudited pro-forma financial information does not necessarily reflect the results of operations that would have occurred had the Company constituted a single entity during such periods. Year Ended February 29, 2016 February 28, 2015 Net sales: As reported $ 680,746 $ 757,498 Pro forma 681,861 763,317 Net loss: As reported $ (2,682 ) $ (942 ) Pro forma (12,098 ) (6,073 ) Basic loss per share: As reported $ (0.11 ) $ (0.04 ) Pro forma (0.50 ) (0.25 ) Diluted loss per share: As reported $ (0.11 ) $ (0.04 ) Pro forma $ (0.50 ) $ (0.25 ) Average shares - basic 24,172,710 24,330,361 Average shares - diluted 24,172,710 24,330,361 The above pro-forma results include certain adjustments for the periods presented to adjust the financial results and give consideration to the assumption that the acquisition occurred on the first day of Fiscal 2015. These adjustments include costs such as an estimate for amortization associated with intangible assets acquired, the removal of interest expense, as well as rent and utility expenses on debt and property leases not assumed, and the movement of expenses and gains specific to the acquisition from Fiscal 2016 to Fiscal 2015. These pro-forma results of operations have been estimated for comparative purposes only and may not reflect the actual results of operations that would have been achieved had the transaction occurred on the date presented or be indicative of results to be achieved in the future.</t>
  </si>
  <si>
    <t>Variable Interest Entity (Tables) - Eyelock [Member]</t>
  </si>
  <si>
    <t>Variable Interest Entity Balance Sheet [Table Text Block]</t>
  </si>
  <si>
    <t xml:space="preserve"> The following table sets forth the carrying values of assets and liabilities of EyeLock LLC that were included on our Consolidated Balance Sheet as of February 28, 2017 and February 29, 2016 : February 28, 2017 February 29, 2016 Assets Current assets: Cash and cash equivalents $ 11 $ 20 Accounts receivable, net 295 195 Inventory, net 135 304 Prepaid expenses and other current assets 189 256 Total current assets 630 775 Property, plant and equipment, net 276 302 Intangible assets, net 39,187 42,249 Other assets 96 — Total assets $ 40,189 $ 43,326 Liabilities and Stockholders' Equity Current liabilities: Accounts payable $ 710 $ 746 Accrued expenses and other current liabilities 3,506 1,103 Total current liabilities 4,216 1,849 Long-term debt 22,098 9,104 Other long-term liabilities 1,200 1,200 Total liabilities 27,514 12,153 Commitments and contingencies Partners' equity: Capital 40,891 39,841 Retained earnings (28,216 ) (8,668 ) Total partners' equity 12,675 31,173 Total liabilities and partners' equity $ 40,189 $ 43,326</t>
  </si>
  <si>
    <t>Condensed Income Statement [Table Text Block]</t>
  </si>
  <si>
    <t xml:space="preserve"> Year ended February 28, 2017 Year ended February 29, 2016 Net sales $ 243 $ 143 Cost of sales 301 11 Gross profit (58 ) 132 Operating expenses: Selling 2,227 877 General and administrative 6,956 3,239 Engineering and technical support 8,698 4,393 Total operating expenses 17,881 8,509 Operating loss (17,939 ) (8,377 ) Interest and bank charges (1,609 ) (294 ) Other, net — 3 Loss before income taxes (19,548 ) (8,668 ) Income tax expense — — Net loss $ (19,548 ) $ (8,668 )</t>
  </si>
  <si>
    <t>Accrued Expenses and Other Current Liabilities Accrued Expenses and Other Current Liabilities (Tables)</t>
  </si>
  <si>
    <t>Schedule of Accrued Liabilities [Table Text Block]</t>
  </si>
  <si>
    <t>Accrued expenses and other current liabilities consist of the following: February 28, February 29, Commissions $ 598 $ 818 Employee compensation 21,483 21,514 Professional fees and accrued settlements 1,909 3,405 Future warranty 5,760 8,806 Freight and duty 2,651 2,935 Payroll and other taxes 1,603 2,071 Royalties, advertising and other 8,472 11,199 Total accrued expenses and other current liabilities $ 42,476 $ 50,748</t>
  </si>
  <si>
    <t>Financing Arrangements Financing Arrangements (Tables)</t>
  </si>
  <si>
    <t>Schedule of Maturities of Long-term Debt [Table Text Block]</t>
  </si>
  <si>
    <t>The following is a maturity table for debt and bank obligations outstanding at February 28, 2017 for each of the following fiscal years: 2018 $ 10,217 2019 6,036 2020 6,036 2021 4,250 2022 78,292 Thereafter 6,614 Total $ 111,445</t>
  </si>
  <si>
    <t>Schedule of Debt [Table Text Block]</t>
  </si>
  <si>
    <t>The Company has the following financing arrangements: February 28, February 29, Domestic credit facility (a) $ 92,793 $ 72,300 Florida mortgage (b) 9,113 9,223 Euro asset-based lending obligation (c) 3,905 5,412 Schwaiger mortgage (d) 644 892 Klipsch note (e) 113 262 Woodview Trace mortgage (f) — 5,720 Voxx Germany mortgage (g) 3,875 4,710 Hirschmann line of credit (h) 1,002 998 Total debt 111,445 99,517 Less: current portion of long-term debt 10,217 8,826 Long-term debt before debt issuance costs 101,228 90,691 Debt issuance costs 3,481 2,522 Total long-term debt $ 97,747 $ 88,169</t>
  </si>
  <si>
    <t>Income Taxes Income Taxes (Tables)</t>
  </si>
  <si>
    <t>Schedule of Income before Income Tax, Domestic and Foreign [Table Text Block]</t>
  </si>
  <si>
    <t>The components of income before the provision (benefit) for income taxes are as follows: Year Ended Year Ended Year Ended February 28, February 29, February 28, Domestic Operations $ (10,956 ) $ (11,499 ) $ (3,278 ) Foreign Operations 9,513 3,701 3,974 $ (1,443 ) $ (7,798 ) $ 696</t>
  </si>
  <si>
    <t>Schedule of Unrecognized Tax Benefits Roll Forward [Table Text Block]</t>
  </si>
  <si>
    <t>A reconciliation of the beginning and ending amount of unrecognized tax benefits, excluding interest and penalties, is as follows: Balance at February 28, 2014 $ 14,565 Additions based on tax positions taken in the current and prior years 7,538 Settlements (142 ) Decreases based on tax positions taken in the prior years (6,562 ) Other (824 ) Balance at February 28, 2015 $ 14,575 Additions based on tax positions taken in the current and prior years 1,366 Settlements — Decreases based on tax positions taken in the prior years (915 ) Other (554 ) Balance at February 29, 2016 $ 14,472 Additions based on tax positions taken in the current and prior years 3,147 Settlements — Decreases based on tax positions taken in prior years (6,470 ) Other (305 ) Balance at February 28, 2017 $ 10,844</t>
  </si>
  <si>
    <t>Schedule of Components of Income Tax Expense (Benefit) [Table Text Block]</t>
  </si>
  <si>
    <t>The provision (benefit) for income taxes is comprised of the following: Year Ended Year Ended Year Ended February 28, February 29, February 28, Current provision (benefit) Federal $ (2,118 ) $ (415 ) $ (5,337 ) State 238 10 (428 ) Foreign 3,520 3,530 4,722 Total current provision (benefit) $ 1,640 $ 3,125 $ (1,043 ) Deferred provision (benefit) Federal $ 658 $ (5,540 ) $ 2,524 State 279 1,395 765 Foreign (818 ) (715 ) (608 ) Total deferred provision (benefit) $ 119 $ (4,860 ) $ 2,681 Total provision (benefit) Federal $ (1,460 ) $ (5,955 ) $ (2,813 ) State 517 1,405 337 Foreign 2,702 2,815 4,114 Total provision (benefit) $ 1,759 $ (1,735 ) $ 1,638</t>
  </si>
  <si>
    <t>Schedule of Effective Income Tax Rate Reconciliation [Table Text Block]</t>
  </si>
  <si>
    <t>The effective tax rate before income taxes varies from the current statutory U.S. federal income tax rate as follows: Year Ended Year Ended Year Ended February 28, February 29, February 28, Tax provision at Federal statutory rates $ (504 ) 35.0 % $ (2,729 ) 35.0 % $ 243 35.0 % State income taxes, net of Federal benefit (752 ) 52.2 1,100 (14.0 ) 891 127.9 Change in valuation allowance 5,895 (408.7 ) 1,344 (17.2 ) 4,330 622.0 Change in tax reserves (5,974 ) 414.3 101 (1.3 ) (6,076 ) (872.8 ) Non-controlling interest 2,668 (185 ) 1,183 (15.2 ) — — Bargain purchase gain — — (1,638 ) 21 — — US effects of foreign operations 330 (22.9 ) (309 ) 3.9 1,503 215.9 Permanent differences and other 274 (19.0 ) (442 ) 5.7 (1,371 ) (196.9 ) NOL carryback 1,413 (98.0 ) — — 2,486 357.1 Change in tax rate (110 ) 7.6 172 (2.2 ) 198 28.4 Research &amp; development credits (625 ) 43.3 (453 ) 5.8 (272 ) (39.1 ) Tax credits (856 ) 59.3 (64 ) 0.8 (294 ) (42.2 ) Effective tax rate $ 1,759 (121.9 )% $ (1,735 ) 22.3 % $ 1,638 235.3 %</t>
  </si>
  <si>
    <t>Schedule of Deferred Tax Assets and Liabilities [Table Text Block]</t>
  </si>
  <si>
    <t>Deferred income taxes reflect the net tax effects of temporary differences between the carrying amounts of assets and liabilities for financial reporting and tax purposes. Significant components of the Company's deferred tax assets and liabilities are as follows: February 28, February 29, Deferred tax assets: Accounts receivable $ 642 $ 388 Inventory 3,757 3,711 Accruals and reserves 6,851 3,849 Deferred compensation 1,492 1,424 Warranty reserves 1,421 2,373 Unrealized gains and losses 1,740 614 Net operating losses 9,557 6,440 Foreign tax credits 2,616 2,712 Other tax credits 2,937 2,393 Deferred tax assets before valuation allowance 31,013 23,904 Less: valuation allowance (18,199 ) (12,341 ) Total deferred tax assets 12,814 11,563 Deferred tax liabilities: Property, plant and equipment (445 ) (1 ) Intangible assets (38,894 ) (38,543 ) Partnership investments (588 ) (1,678 ) Prepaid expenses (2,353 ) (1,465 ) Deferred financing fees (666 ) (227 ) Total deferred tax liabilities (42,946 ) (41,914 ) Net deferred tax liability $ (30,132 ) $ (30,351 )</t>
  </si>
  <si>
    <t>Capital Structure Capital Structure (Tables)</t>
  </si>
  <si>
    <t>Schedule of Capital Units [Table Text Block]</t>
  </si>
  <si>
    <t>The Company's capital structure is as follows: Shares Authorized Shares Outstanding Security Par Value February 28, February 29, February 28, February 29, Voting Rights per Share Liquidation Rights Preferred Stock $ 50.00 50,000 50,000 — — — $50 per share Series Preferred Stock $ 0.01 1,500,000 1,500,000 — — — Class A Common Stock $ 0.01 60,000,000 60,000,000 21,899,370 21,899,370 one Ratably with Class B Class B Common Stock $ 0.01 10,000,000 10,000,000 2,260,954 2,260,954 ten Ratably with Class A</t>
  </si>
  <si>
    <t>Other Stock and Retirement Plans Defined Pension Plan (Tables)</t>
  </si>
  <si>
    <t>Defined Benefit Pension Plans and Defined Benefit Postretirement Plans Disclosure [Abstract]</t>
  </si>
  <si>
    <t>Schedule of Changes in Accumulated Postemployment Benefit Obligations [Table Text Block]</t>
  </si>
  <si>
    <t>Following is the reconciliation of the pension benefit obligation for the years ended February 28, 2017 and February 29, 2016 . Pension benefit obligation Fiscal 2017 Fiscal 2016 Beginning balance $ 7,379 $ 8,072 Interest cost 142 129 Benefits paid (178 ) (159 ) Actuarial loss (gain) 420 (426 ) Effect of foreign exchange (151 ) (237 ) Ending balance $ 7,612 $ 7,379</t>
  </si>
  <si>
    <t>Schedule of Defined Benefit Plan Amounts Recognized in Other Comprehensive Income (Loss) [Table Text Block]</t>
  </si>
  <si>
    <t>As of February 28, 2017 and February 29, 2016 the following amounts were recognized in the balance sheet and in accumulated other comprehensive income: Balance Sheet February 28, 2017 February 29, 2016 As a current liability $ 210 $ 193 As a non-current liability $ 7,402 $ 7,186 Accumulated Other Comprehensive Income Fiscal 2017 Fiscal 2016 Actuarial loss (gain) $ 420 $ (426 )</t>
  </si>
  <si>
    <t>Schedule of Net Benefit Costs [Table Text Block]</t>
  </si>
  <si>
    <t>Pension expense for the years ended February 28, 2017 , February 29, 2016 and February 28, 2015 comprised the following: Fiscal 2017 Fiscal 2016 Fiscal 2015 Interest cost $ 142 $ 129 $ 208 $ 142 $ 129 $ 208</t>
  </si>
  <si>
    <t>Schedule of Expected Benefit Payments [Table Text Block]</t>
  </si>
  <si>
    <t>2018 $ 210 2019 228 2020 227 2021 266 2022 266 Thereafter 6,415 $ 7,612</t>
  </si>
  <si>
    <t>Lease Obligations Lease Obligations (Tables)</t>
  </si>
  <si>
    <t>Schedule of Minimum Future Payment of Capital and Operating Lease [Table Text Block]</t>
  </si>
  <si>
    <t>At February 28, 2017 , the Company was obligated under non-cancellable operating leases for equipment and warehouse facilities for minimum annual rental payments for each of the succeeding fiscal years: Operating Leases 2018 $ 5,456 2019 1,323 2020 417 2021 235 2022 181 Thereafter 351 Total minimum lease payments $ 7,963</t>
  </si>
  <si>
    <t>Financial and Product Information About Foreign and Domestic Operations Segment Data (Tables)</t>
  </si>
  <si>
    <t>Schedule of Segment Reporting Information, by Segment [Table Text Block]</t>
  </si>
  <si>
    <t>Segment data for each of the Company's segments are presented below: Automotive Premium Audio Consumer Accessories Corporate/ Eliminations Total Fiscal Year Ended February 28, 2017 Net sales $ 337,241 $ 166,789 $ 176,216 $ 796 $ 681,042 Equity in income of equity investees 6,797 — — — 6,797 Interest expense and bank charges 3,492 5,295 4,716 (6,015 ) 7,488 Depreciation and amortization expense 7,230 3,688 4,702 2,674 18,294 Income (loss) before income taxes 21,358 8,316 (20,300 ) (10,817 ) (1,443 ) Fiscal Year Ended February 29, 2016 Net sales $ 351,665 $ 140,508 $ 187,272 $ 1,301 $ 680,746 Equity in income of equity investees 6,538 — — — 6,538 Interest expense and bank charges 5,811 8,979 5,766 (12,481 ) 8,075 Depreciation and amortization expense 7,327 3,477 2,904 2,130 15,838 Income (loss) before income taxes (a) 17,857 (8,945 ) (17,044 ) 334 (7,798 ) Fiscal Year Ended February 28, 2015 Net sales $ 396,422 $ 165,812 $ 194,104 $ 1,160 $ 757,498 Equity in income of equity investees 5,866 — — — 5,866 Interest expense and bank charges 6,310 9,079 6,431 (14,969 ) 6,851 Depreciation and amortization expense 8,646 3,651 1,192 2,076 15,565 Income (loss) before income taxes (b) 2,196 2,979 (3,840 ) (639 ) 696</t>
  </si>
  <si>
    <t>Financial and Product Information About Foreign and Domestic Operations Geographical Data (Tables)</t>
  </si>
  <si>
    <t>Revenues from External Customers and Long-Lived Assets [Line Items]</t>
  </si>
  <si>
    <t>Schedule of Revenue from External Customers and Long-Lived Assets, by Geographical Areas [Table Text Block]</t>
  </si>
  <si>
    <t>Geographic net sales information in the table below is based on the location of the selling entity. Long-lived assets, primarily fixed assets, are reported below based on the location of the asset. United States Germany Other Total Fiscal Year Ended February 28, 2017 Net sales $ 449,865 $ 226,368 $ 4,809 $ 681,042 Long-lived assets 49,937 27,700 3,964 81,601 Fiscal Year Ended February 29, 2016 Net sales $ 461,606 $ 211,701 $ 7,439 $ 680,746 Long-lived assets 47,092 28,341 3,989 79,422 Fiscal Year Ended February 28, 2015 Net sales $ 500,847 $ 246,173 $ 10,478 $ 757,498 Long-lived assets 35,835 29,952 3,996 69,783</t>
  </si>
  <si>
    <t>Unaudited Quarterly Financial Data Unaudited Quarterly Financial Data (Tables)</t>
  </si>
  <si>
    <t>Schedule of Quarterly Financial Information [Table Text Block]</t>
  </si>
  <si>
    <t>Selected unaudited, quarterly financial data of the Company for the years ended February 28, 2017 and February 29, 2016 appear below: Quarters Ended Feb 28, 2017 Nov 30, 2016 Aug 31, 2016 May 31, 2016 2017 Net sales $ 167,387 $ 198,937 $ 159,262 $ 155,456 Gross profit 50,708 58,213 46,493 46,101 Net (loss) income attributable to Voxx International Corporation (90 ) 5,800 3,020 (4,308 ) Net income (loss) per common share (basic) 0.00 0.24 0.12 (0.18 ) Net income (loss) per common share (diluted) 0.00 0.24 0.12 (0.18 ) Quarters Ended Feb 29, 2016 Nov 30, 2015 Aug 31, 2015 May 31, 2015 2016 Net sales $ 169,683 $ 192,506 $ 154,174 $ 164,383 Gross profit 46,824 55,843 44,975 48,043 Net (loss) income attributable to Voxx International Corporation (a) (5,351 ) 7,777 (4,394 ) (714 ) Net (loss) income per common share (basic) (0.22 ) 0.32 (0.18 ) (0.03 ) Net (loss) income per common share (diluted) (0.22 ) 0.32 (0.18 ) (0.03 )</t>
  </si>
  <si>
    <t>Description of Business and Summary of Significant Accounting Policies Cash and Cash Equivalents (Details) - USD ($) $ in Thousands</t>
  </si>
  <si>
    <t>Feb. 28, 2014</t>
  </si>
  <si>
    <t>Cash and Cash Equivalents, at Carrying Value</t>
  </si>
  <si>
    <t>Non-US [Member]</t>
  </si>
  <si>
    <t>Description of Business and Summary of Significant Accounting Policies Fair Value Tables (Details) - USD ($) $ in Thousands</t>
  </si>
  <si>
    <t>Fair Value, Assets and Liabilities Measured on Recurring and Nonrecurring Basis [Line Items]</t>
  </si>
  <si>
    <t>Cash and Cash Equivalents, Fair Value Disclosure</t>
  </si>
  <si>
    <t>Foreign Currency Contract, Asset, Fair Value Disclosure</t>
  </si>
  <si>
    <t>Investments, Fair Value Disclosure</t>
  </si>
  <si>
    <t>Fair Value, Inputs, Level 1 [Member]</t>
  </si>
  <si>
    <t>Fair Value, Inputs, Level 2 [Member]</t>
  </si>
  <si>
    <t>Trading Securities [Member]</t>
  </si>
  <si>
    <t>Trading Securities [Member] | Fair Value, Inputs, Level 1 [Member]</t>
  </si>
  <si>
    <t>Trading Securities [Member] | Fair Value, Inputs, Level 2 [Member]</t>
  </si>
  <si>
    <t>Available-for-sale Securities [Member]</t>
  </si>
  <si>
    <t>Available-for-sale Securities [Member] | Fair Value, Inputs, Level 1 [Member]</t>
  </si>
  <si>
    <t>Available-for-sale Securities [Member] | Fair Value, Inputs, Level 2 [Member]</t>
  </si>
  <si>
    <t>Other Investments [Member]</t>
  </si>
  <si>
    <t>Other Investments and Securities, at Cost</t>
  </si>
  <si>
    <t>Other Investments [Member] | Fair Value, Inputs, Level 1 [Member]</t>
  </si>
  <si>
    <t>Other Investments [Member] | Fair Value, Inputs, Level 2 [Member]</t>
  </si>
  <si>
    <t>Investments [Domain]</t>
  </si>
  <si>
    <t>Investments [Domain] | Fair Value, Inputs, Level 1 [Member]</t>
  </si>
  <si>
    <t>Investments [Domain] | Fair Value, Inputs, Level 2 [Member]</t>
  </si>
  <si>
    <t>Description of Business and Summary of Significant Accounting Policies Fair Value Notes (Details)</t>
  </si>
  <si>
    <t>Feb. 28, 2017USD ($)</t>
  </si>
  <si>
    <t>Feb. 29, 2016USD ($)</t>
  </si>
  <si>
    <t>Feb. 28, 2015USD ($)</t>
  </si>
  <si>
    <t>Jul. 20, 2015Rate</t>
  </si>
  <si>
    <t>Cost Method Investments</t>
  </si>
  <si>
    <t>Derivative, Fixed Interest Rate | Rate</t>
  </si>
  <si>
    <t>3.48%</t>
  </si>
  <si>
    <t>Allocated Share-based Compensation Expense</t>
  </si>
  <si>
    <t>Indefinite-lived Intangible Assets Acquired</t>
  </si>
  <si>
    <t>Foreign currency contracts terminated</t>
  </si>
  <si>
    <t>Gain (Loss) on Fair Value Hedge Ineffectiveness, Net</t>
  </si>
  <si>
    <t>Derivative Assets</t>
  </si>
  <si>
    <t>Gain (Loss) on Foreign Currency Derivative Instruments Not Designated as Hedging Instruments</t>
  </si>
  <si>
    <t>Designated as Hedging Instrument [Member] | Foreign Exchange Contract [Member]</t>
  </si>
  <si>
    <t>Notional Amount of Foreign Currency Derivative Instruments Not Designated as Hedging Instruments</t>
  </si>
  <si>
    <t>Designated as Hedging Instrument [Member] | Foreign Exchange Forward [Member]</t>
  </si>
  <si>
    <t>Accrued Liabilities</t>
  </si>
  <si>
    <t>Designated as Hedging Instrument [Member] | Interest Rate Swap [Member]</t>
  </si>
  <si>
    <t>Other Liabilities</t>
  </si>
  <si>
    <t>Interest Rate Swap [Member]</t>
  </si>
  <si>
    <t>Derivative Instruments, Gain (Loss) Recognized in Other Comprehensive Income (Loss), Effective Portion, Net</t>
  </si>
  <si>
    <t>Derivative, Net Hedge Ineffectiveness Gain (Loss)</t>
  </si>
  <si>
    <t>Derivative Instruments, Loss Reclassified from Accumulated OCI into Income, Effective Portion</t>
  </si>
  <si>
    <t>Foreign Exchange Contract [Member]</t>
  </si>
  <si>
    <t>Construction Loan Payable [Member] | Designated as Hedging Instrument [Member] | Interest Rate Swap [Member]</t>
  </si>
  <si>
    <t>Commercial Loan [Member]</t>
  </si>
  <si>
    <t>Description of Business and Summary of Significant Accounting Policies Investment Securities Table (Details) - USD ($) $ in Thousands</t>
  </si>
  <si>
    <t>Gain (Loss) on Investments [Line Items]</t>
  </si>
  <si>
    <t>Marketable Securities, Cost Basis</t>
  </si>
  <si>
    <t>Marketable Securities, Unrealized Holding Gain (Loss</t>
  </si>
  <si>
    <t>Deferred Compensation, Share-based Payments [Member]</t>
  </si>
  <si>
    <t>Trading Securities, Cost</t>
  </si>
  <si>
    <t>Trading Liabilities, Fair Value Disclosure</t>
  </si>
  <si>
    <t>Trading Securities, Holding Gain (Loss)</t>
  </si>
  <si>
    <t>Other Long-term Investments [Member]</t>
  </si>
  <si>
    <t>Other Long Term Investment, Cost Basis</t>
  </si>
  <si>
    <t>Other Long Term Investment, Unrealized Holding Gain (Loss)</t>
  </si>
  <si>
    <t>Other investment at cost</t>
  </si>
  <si>
    <t>Long Term Investments, Cost Basis</t>
  </si>
  <si>
    <t>Long Term Investments, Unrealized Holding Gain (Loss)</t>
  </si>
  <si>
    <t>Cellstar [Member] | Available-for-sale Securities [Member]</t>
  </si>
  <si>
    <t>Available-for-sale Securities, Amortized Cost Basis</t>
  </si>
  <si>
    <t>Available-for-sale Securities, Unrealized Gains (Losses)</t>
  </si>
  <si>
    <t>Description of Business and Summary of Significant Accounting Policies Investment Securities Notes (Details) - USD ($) $ in Thousands</t>
  </si>
  <si>
    <t>Reversals for Unclaimed Sales Incentives</t>
  </si>
  <si>
    <t>Other than Temporary Impairment Losses, Investments, Available-for-sale Securities</t>
  </si>
  <si>
    <t>Rx Networks [Member]</t>
  </si>
  <si>
    <t>Cost Method Investment, Ownership Percentage</t>
  </si>
  <si>
    <t>10.20%</t>
  </si>
  <si>
    <t>Eye See 360 [Member]</t>
  </si>
  <si>
    <t>Cost Method Investment, Additional Investment In</t>
  </si>
  <si>
    <t>4.70%</t>
  </si>
  <si>
    <t>VENEZUELA</t>
  </si>
  <si>
    <t>Equity Method Investment, Ownership Percentage</t>
  </si>
  <si>
    <t>20.00%</t>
  </si>
  <si>
    <t>Description of Business and Summary of Significant Accounting Policies Revenue Recognition (Details) - USD ($) $ in Thousands</t>
  </si>
  <si>
    <t>Revenue Recognition [Abstract]</t>
  </si>
  <si>
    <t>Shipping and Handling Revenue</t>
  </si>
  <si>
    <t>Shipping, Handling and Transportation Costs</t>
  </si>
  <si>
    <t>Description of Business and Summary of Significant Accounting Policies Accounts Receivable (Details) - USD ($) $ in Thousands</t>
  </si>
  <si>
    <t>Accounts Receivable, Gross, Current</t>
  </si>
  <si>
    <t>Allowance for Doubtful Accounts Receivable, Current</t>
  </si>
  <si>
    <t>Factored Accounts Receivable</t>
  </si>
  <si>
    <t>Valuation Allowances and Reserves, Balance</t>
  </si>
  <si>
    <t>Accounts Receivable, Net, Current</t>
  </si>
  <si>
    <t>Factoring Agreement Fees</t>
  </si>
  <si>
    <t>Reserve for Cash Discount [Member]</t>
  </si>
  <si>
    <t>Allowance for Doubtful Accounts [Member]</t>
  </si>
  <si>
    <t>Description of Business and Summary of Significant Accounting Policies Inventory (Details) - USD ($) $ in Thousands</t>
  </si>
  <si>
    <t>Inventory, Raw Materials, Net of Reserves</t>
  </si>
  <si>
    <t>Inventory, Work in Process, Net of Reserves</t>
  </si>
  <si>
    <t>Inventory, Finished Goods, Net of Reserves</t>
  </si>
  <si>
    <t>Inventory Write-down</t>
  </si>
  <si>
    <t>Description of Business and Summary of Significant Accounting Policies Property, Plant and Equipment (Details) - USD ($) $ in Thousands</t>
  </si>
  <si>
    <t>Land</t>
  </si>
  <si>
    <t>Buildings</t>
  </si>
  <si>
    <t>Property under capital lease</t>
  </si>
  <si>
    <t>Furniture, fixtures and displays</t>
  </si>
  <si>
    <t>Machinery and equipment</t>
  </si>
  <si>
    <t>Construction-in-progress</t>
  </si>
  <si>
    <t>Capitalized Computer Software, Gross</t>
  </si>
  <si>
    <t>Automobiles</t>
  </si>
  <si>
    <t>Leasehold improvements</t>
  </si>
  <si>
    <t>Property, Plant and Equipment, Gross</t>
  </si>
  <si>
    <t>Less accumulated depreciation and amortization</t>
  </si>
  <si>
    <t>Capitalized Computer Software, Amortization</t>
  </si>
  <si>
    <t>Capital Leases, Lessee Balance Sheet, Assets by Major Class, Accumulated Depreciation</t>
  </si>
  <si>
    <t>Capital Leases, Income Statement, Amortization Expense</t>
  </si>
  <si>
    <t>Description of Business and Summary of Significant Accounting Policies Goodwill Table (Details) - USD ($)</t>
  </si>
  <si>
    <t>6 Months Ended</t>
  </si>
  <si>
    <t>Aug. 31, 2015</t>
  </si>
  <si>
    <t>Goodwill [Line Items]</t>
  </si>
  <si>
    <t>Impairment of Intangible Assets, Indefinite-lived (Excluding Goodwill)</t>
  </si>
  <si>
    <t>Goodwill, Translation Adjustments</t>
  </si>
  <si>
    <t>Goodwill, Gross</t>
  </si>
  <si>
    <t>Goodwill, Impaired, Accumulated Impairment Loss</t>
  </si>
  <si>
    <t>Automotive [Member]</t>
  </si>
  <si>
    <t>Premium Audio [Member]</t>
  </si>
  <si>
    <t>Minimum [Member]</t>
  </si>
  <si>
    <t>Fair Value Inputs, Discount Rate</t>
  </si>
  <si>
    <t>0.00%</t>
  </si>
  <si>
    <t>Maximum [Member]</t>
  </si>
  <si>
    <t>35.00%</t>
  </si>
  <si>
    <t>Goodwill [Member] | Minimum [Member]</t>
  </si>
  <si>
    <t>13.10%</t>
  </si>
  <si>
    <t>12.40%</t>
  </si>
  <si>
    <t>Goodwill [Member] | Maximum [Member]</t>
  </si>
  <si>
    <t>13.80%</t>
  </si>
  <si>
    <t>13.00%</t>
  </si>
  <si>
    <t>Description of Business and Summary of Significant Accounting Policies Intangible Assets Table (Details) - USD ($) $ in Thousands</t>
  </si>
  <si>
    <t>Goodwill and Intangible Assets [Line Items]</t>
  </si>
  <si>
    <t>Finite-Lived Intangible Assets, Gross</t>
  </si>
  <si>
    <t>Finite-Lived Intangible Assets, Accumulated Amortization</t>
  </si>
  <si>
    <t>Finite-Lived Intangible Assets, Net</t>
  </si>
  <si>
    <t>Customer Relationships [Member]</t>
  </si>
  <si>
    <t>Trademarks and Tradenames [Member]</t>
  </si>
  <si>
    <t>Patented Technology [Member]</t>
  </si>
  <si>
    <t>Patents [Member]</t>
  </si>
  <si>
    <t>Licensing Agreements [Member]</t>
  </si>
  <si>
    <t>Contractual Rights [Member]</t>
  </si>
  <si>
    <t>Trademarks [Member]</t>
  </si>
  <si>
    <t>Indefinite-Lived Intangible Assets (Excluding Goodwill)</t>
  </si>
  <si>
    <t>Description of Business and Summary of Significant Accounting Policies Goodwill and Intangible Assets Notes (Details)</t>
  </si>
  <si>
    <t>Aug. 31, 2015Rate</t>
  </si>
  <si>
    <t>Feb. 28, 2017USD ($)Rate</t>
  </si>
  <si>
    <t>Feb. 28, 2014USD ($)</t>
  </si>
  <si>
    <t>Feb. 12, 2013</t>
  </si>
  <si>
    <t>Finite-Lived Intangible Assets, Remaining Amortization Period</t>
  </si>
  <si>
    <t>9 years</t>
  </si>
  <si>
    <t>Finite-Lived Intangible Asset, Weighted Average Period before Next Renewal or Extension</t>
  </si>
  <si>
    <t>6 years</t>
  </si>
  <si>
    <t>Fair Value Inputs, Long-term Revenue Growth Rate | Rate</t>
  </si>
  <si>
    <t>2.00%</t>
  </si>
  <si>
    <t>Finite Lived Intangible Assets, Amortization Expense, Current</t>
  </si>
  <si>
    <t>Finite Lived Intangible Assets, Amortization Expense, Due in Two Years</t>
  </si>
  <si>
    <t>Finite Lived Intangible Assets, Amortization Expense, Due in Three Years</t>
  </si>
  <si>
    <t>Finite Lived Intangible Assets, Amortization Expense, Due in Four Years</t>
  </si>
  <si>
    <t>Finite Lived Intangible Assets Amortization Expense Next Five Years</t>
  </si>
  <si>
    <t>Increase (Decrease) in Income Taxes Payable</t>
  </si>
  <si>
    <t>Amortization of Intangible Assets</t>
  </si>
  <si>
    <t>Hirschmann [Member]</t>
  </si>
  <si>
    <t>Klipsch [Member]</t>
  </si>
  <si>
    <t>Invision [Member]</t>
  </si>
  <si>
    <t>Royalty Rate Used in Conjunction with Valuation of Acquired Intangible Assets | Rate</t>
  </si>
  <si>
    <t>Internet Domain Names [Member]</t>
  </si>
  <si>
    <t>7.00%</t>
  </si>
  <si>
    <t>Fair Value Inputs, Discount Rate | Rate</t>
  </si>
  <si>
    <t>Other Segments [Member]</t>
  </si>
  <si>
    <t>Consumer Accessories [Member]</t>
  </si>
  <si>
    <t>Venezuelan bolívar fuerte</t>
  </si>
  <si>
    <t>Foreign Currency Exchange Rate, Translation</t>
  </si>
  <si>
    <t>Description of Business and Summary of Significant Accounting Policies Sales Incentive Table (Details) - USD ($) $ in Thousands</t>
  </si>
  <si>
    <t>Accruals of Sales Incentives</t>
  </si>
  <si>
    <t>Payments and Credits of Sales Incentives</t>
  </si>
  <si>
    <t>Reversals for Unearned Sales Incentives</t>
  </si>
  <si>
    <t>Description of Business and Summary of Significant Accounting Policies Advertising (Details) - USD ($) $ in Thousands</t>
  </si>
  <si>
    <t>3 Months Ended</t>
  </si>
  <si>
    <t>Marketing and Advertising Expense [Abstract]</t>
  </si>
  <si>
    <t>Advertising Expense</t>
  </si>
  <si>
    <t>Description of Business and Summary of Significant Accounting Policies Research and Development (Details) - USD ($) $ in Thousands</t>
  </si>
  <si>
    <t>Research and Development [Abstract]</t>
  </si>
  <si>
    <t>Research and Development Expense (Excluding Acquired in Process Cost)</t>
  </si>
  <si>
    <t>Revenue Recognition, Milestone Method, Revenue Recognized</t>
  </si>
  <si>
    <t>Description of Business and Summary of Significant Accounting Policies Product Warranty Table (Details) - USD ($) $ in Thousands</t>
  </si>
  <si>
    <t>Standard Product Warranty Accrual</t>
  </si>
  <si>
    <t>Product Warranty Accrual</t>
  </si>
  <si>
    <t>Inventory Valuation Reserves</t>
  </si>
  <si>
    <t>Product Warranty Accrual, Additions from Business Acquisition</t>
  </si>
  <si>
    <t>Standard Product Warranty Accrual, Warranties Issued</t>
  </si>
  <si>
    <t>Product Warranty Accrual, Payments</t>
  </si>
  <si>
    <t>Product Warranty Expense</t>
  </si>
  <si>
    <t>Description of Business and Summary of Significant Accounting Policies Foreign Currency (Details) $ in Thousands</t>
  </si>
  <si>
    <t>Real Estate Investment Property, Net</t>
  </si>
  <si>
    <t>Bonds [Member] | VENEZUELA</t>
  </si>
  <si>
    <t>Description of Business and Summary of Significant Accounting Policies Net Income Per Share Table (Details) - USD ($)</t>
  </si>
  <si>
    <t>Reconciling Items Which Impact Net Income</t>
  </si>
  <si>
    <t>Weighted Average Number of Shares Outstanding, Basic</t>
  </si>
  <si>
    <t>Dilutive Securities, Effect on Basic Earnings Per Share</t>
  </si>
  <si>
    <t>Weighted Average Number of Shares Outstanding, Diluted</t>
  </si>
  <si>
    <t>Description of Business and Summary of Significant Accounting Policies Net Income Per Share Notes (Details) - USD ($)</t>
  </si>
  <si>
    <t>Antidilutive Securities Excluded from Computation of Earnings Per Share, Amount</t>
  </si>
  <si>
    <t>Description of Business and Summary of Significant Accounting Policies Other Income (Expense) Table (Details) - USD ($) $ in Thousands</t>
  </si>
  <si>
    <t>Share-based Compensation Arrangement by Share-based Payment Award, Award Requisite Service Period</t>
  </si>
  <si>
    <t>12 years 9 months</t>
  </si>
  <si>
    <t>Foreign Currency Transaction Gain (Loss), Realized</t>
  </si>
  <si>
    <t>Rental Income, Nonoperating</t>
  </si>
  <si>
    <t>miscellaneous transactions [Member]</t>
  </si>
  <si>
    <t>Other Nonoperating Gains (Losses)</t>
  </si>
  <si>
    <t>Description of Business and Summary of Significant Accounting Policies Stock Options and Warrants Table (Details) - $ / shares</t>
  </si>
  <si>
    <t>9 Months Ended</t>
  </si>
  <si>
    <t>Nov. 30, 2014</t>
  </si>
  <si>
    <t>Share-based Compensation Arrangement by Share-based Payment Award [Line Items]</t>
  </si>
  <si>
    <t>Share-based Compensation Arrangement by Share-based Payment Award, Options, Exercisable, Weighted Average Exercise Price</t>
  </si>
  <si>
    <t>Share-based Compensation Arrangement by Share-based Payment Award, Options, Exercises in Period</t>
  </si>
  <si>
    <t>Stock Options [Member]</t>
  </si>
  <si>
    <t>Share-based Compensation Arrangement by Share-based Payment Award, Options, Grants in Period, Fair Market Value</t>
  </si>
  <si>
    <t>Share-based Compensation Arrangement by Share-based Payment Award, Options, Exercisable, Nu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Warrant [Member]</t>
  </si>
  <si>
    <t>Restricted Stock [Member]</t>
  </si>
  <si>
    <t>Description of Business and Summary of Significant Accounting Policies Restricted Stock Table (Details) - $ / shares</t>
  </si>
  <si>
    <t>Share-based Compensation Arrangement by Share-based Payment Award, Equity Instruments Other than Options, Forfeited in Period</t>
  </si>
  <si>
    <t>Share-based Compensation Arrangement by Share-based Payment Award, Equity Instruments Other than Options, Grants in Period</t>
  </si>
  <si>
    <t>Share-based Compensation Arrangement by Share-based Payment Award, Non-Option Equity Instruments, Outstanding, Number</t>
  </si>
  <si>
    <t>Description of Business and Summary of Significant Accounting Policies Stock-Based Compensation Notes (Details) - USD ($)</t>
  </si>
  <si>
    <t>Oct. 16, 2014</t>
  </si>
  <si>
    <t>Share-based Compensation Arrangement by Share-based Payment Award, Options, Exercisable, Intrinsic Value</t>
  </si>
  <si>
    <t>Share-based Compensation Arrangement by Share-based Payment Award, Options, Exercises in Period, Total Intrinsic Value</t>
  </si>
  <si>
    <t>Allocated Share-based Compensation Expense, Net of Tax</t>
  </si>
  <si>
    <t>Share-based Compensation Arrangement by Share-based Payment Award, Fair Value Assumptions, Expected Dividend Rate</t>
  </si>
  <si>
    <t>Share-based Compensation Arrangement by Share-based Payment Award, Number of Shares Available for Grant</t>
  </si>
  <si>
    <t>Stock Issued During Period, Shares, Restricted Stock Award, Gross</t>
  </si>
  <si>
    <t>Share-based Compensation Arrangement by Share-based Payment Award, Fair Value Assumptions, Exercise Price</t>
  </si>
  <si>
    <t>Difference Between Option Grant Price and Stock Fair Value</t>
  </si>
  <si>
    <t>Share-based Compensation Arrangement by Share-based Payment Award, Expiration Period</t>
  </si>
  <si>
    <t>3 years</t>
  </si>
  <si>
    <t>Share-based Compensation Arrangement by Share-based Payment Award, Fair Value Assumptions, Expected Volatility Rate</t>
  </si>
  <si>
    <t>56.00%</t>
  </si>
  <si>
    <t>Share-based Compensation Arrangement by Share-based Payment Award, Fair Value Assumptions, Risk Free Interest Rate</t>
  </si>
  <si>
    <t>0.80%</t>
  </si>
  <si>
    <t>Share-based Compensation Arrangement by Share-based Payment Award, Fair Value Assumptions, Expected Term</t>
  </si>
  <si>
    <t>Allocated Share Based Compensation Expense Per Diluted Share</t>
  </si>
  <si>
    <t>Share-based Compensation, Shares Authorized under Stock Option Plans, Exercise Price Range, Number of Exercisable Options</t>
  </si>
  <si>
    <t>Share-based Compensation Arrangement by Share-based Payment Award, Options, Exercisable, Weighted Average Remaining Contractual Term</t>
  </si>
  <si>
    <t>7 months 16 days</t>
  </si>
  <si>
    <t>Restricted Stock Units (RSUs) [Member]</t>
  </si>
  <si>
    <t>Employee Stock Option [Member]</t>
  </si>
  <si>
    <t>Employee Service Share-based Compensation, Nonvested Awards, Total Compensation Cost Not yet Recognized</t>
  </si>
  <si>
    <t>Share-based Compensation, Shares Authorized under Stock Option Plans, Exercise Price Range, Upper Range Limit</t>
  </si>
  <si>
    <t>Selling and Marketing Expense [Member] | Employee Stock Option [Member]</t>
  </si>
  <si>
    <t>General and Administrative Expense [Member] | Employee Stock Option [Member]</t>
  </si>
  <si>
    <t>Engineering and Technical Support [Member] | Employee Stock Option [Member]</t>
  </si>
  <si>
    <t>Cost of Sales [Member] | Employee Stock Option [Member]</t>
  </si>
  <si>
    <t>Description of Business and Summary of Significant Accounting Policies Accumulated Other Comprehensive Income (Loss) (Details) - USD ($) $ in Thousands</t>
  </si>
  <si>
    <t>Other Comprehensive Income (Loss), Available-for-sale Securities, Tax</t>
  </si>
  <si>
    <t>Accumulated Other Comprehensive Income (Loss), Pension and Other Postretirement Benefit Plans, Net of Tax</t>
  </si>
  <si>
    <t>Other Comprehensive Income (Loss), Foreign Currency Transaction and Translation Gain (Loss) Arising During Period, Net of Tax</t>
  </si>
  <si>
    <t>Other Comprehensive Income (Loss), before Reclassifications, before Tax</t>
  </si>
  <si>
    <t>Other Comprehensive Income (Loss), Foreign Currency Transaction and Translation Reclassification Adjustment from AOCI, Realized upon Sale or Liquidation, Net of Tax</t>
  </si>
  <si>
    <t>Other Comprehensive Income (Loss), Unrealized Gain (Loss) on Derivatives Arising During Period, Net of Tax</t>
  </si>
  <si>
    <t>Other Comprehensive (Income) Loss, Pension and Other Postretirement Benefit Plans, Adjustment, before Reclassification Adjustments, Net of Tax</t>
  </si>
  <si>
    <t>Other Comprehensive Income (Loss), Available-for-sale Securities Adjustment, before Reclassification Adjustments, Net of Tax</t>
  </si>
  <si>
    <t>Other Comprehensive Income (Loss), Reclassification Adjustment from AOCI for Sale of Securities, Net of Tax</t>
  </si>
  <si>
    <t>Reclassification from Accumulated Other Comprehensive Income, Current Period, Net of Tax</t>
  </si>
  <si>
    <t>Other Comprehensive (Income) Loss, Reclassification Adjustment from AOCI, Pension and Other Postretirement Benefit Plans, Net of Tax</t>
  </si>
  <si>
    <t>Other Comprehensive Income (Loss), Reclassification Adjustment from AOCI on Derivatives, Net of Tax</t>
  </si>
  <si>
    <t>Other Comprehensive Income (Loss), Net of Tax</t>
  </si>
  <si>
    <t>Other Comprehensive Income (Loss), Derivatives Qualifying as Hedges, Net of Tax</t>
  </si>
  <si>
    <t>Other Comprehensive Income (Loss), Available-for-sale Securities Adjustment, Net of Tax</t>
  </si>
  <si>
    <t>Other Comprehensive (Income) Loss, Pension and Other Postretirement Benefit Plans, Tax</t>
  </si>
  <si>
    <t>Other Comprehensive Income (Loss), Unrealized Gain (Loss) on Derivatives Arising During Period, Tax</t>
  </si>
  <si>
    <t>Euro Member Countries, Euro | Foreign Currency Gain (Loss) [Member]</t>
  </si>
  <si>
    <t>Other Comprehensive Income (Loss), before Reclassifications, Net of Tax</t>
  </si>
  <si>
    <t>Euro Member Countries, Euro | Mexico, Pesos</t>
  </si>
  <si>
    <t>Euro Member Countries, Euro | various currency [Member]</t>
  </si>
  <si>
    <t>Canada, Dollars | Foreign Currency Gain (Loss) [Member]</t>
  </si>
  <si>
    <t>foreign currency translation gain (loss) [Member] | Foreign Currency Gain (Loss) [Member]</t>
  </si>
  <si>
    <t>foreign currency remeasurement gain (loss) [Member] | Foreign Currency Gain (Loss) [Member]</t>
  </si>
  <si>
    <t>Foreign currency variance</t>
  </si>
  <si>
    <t>(2.00%)</t>
  </si>
  <si>
    <t>3.00%</t>
  </si>
  <si>
    <t>10.00%</t>
  </si>
  <si>
    <t>21.00%</t>
  </si>
  <si>
    <t>Description of Business and Summary of Significant Accounting Policies Impairment of Long-Lived Assets (Details) - USD ($) $ in Thousands</t>
  </si>
  <si>
    <t>Accounting for the Impairment of Long-lived Assets [Abstract]</t>
  </si>
  <si>
    <t>Description of Business and Summary of Significant Accounting Policies New Accounting Pronouncements (Details) - USD ($) $ in Thousands</t>
  </si>
  <si>
    <t>Jul. 06, 2015</t>
  </si>
  <si>
    <t>Deferred Finance Costs, Net</t>
  </si>
  <si>
    <t>Acquisitions (Details) - USD ($) $ / shares in Units, $ in Thousands</t>
  </si>
  <si>
    <t>Nov. 30, 2016</t>
  </si>
  <si>
    <t>May 31, 2016</t>
  </si>
  <si>
    <t>Nov. 30, 2015</t>
  </si>
  <si>
    <t>May 31, 2015</t>
  </si>
  <si>
    <t>Sep. 01, 2015</t>
  </si>
  <si>
    <t>Business Acquisition, Percentage of Voting Interests Acquired</t>
  </si>
  <si>
    <t>100.00%</t>
  </si>
  <si>
    <t>Business Combination, Consideration Transferred</t>
  </si>
  <si>
    <t>Payments to Acquire Businesses, Gross</t>
  </si>
  <si>
    <t>Noncontrolling Interest, Ownership Percentage by Noncontrolling Owners</t>
  </si>
  <si>
    <t>Convertible Notes Payable</t>
  </si>
  <si>
    <t>Revenue, Net</t>
  </si>
  <si>
    <t>Inventory, Net</t>
  </si>
  <si>
    <t>Intangible Assets, Net (Excluding Goodwill)</t>
  </si>
  <si>
    <t>Other Assets, Noncurrent</t>
  </si>
  <si>
    <t>Other Liabilities, Current</t>
  </si>
  <si>
    <t>Deferred Tax Liabilities, Net</t>
  </si>
  <si>
    <t>Other Liabilities, Noncurrent</t>
  </si>
  <si>
    <t>Business Combination, Acquisition Related Costs</t>
  </si>
  <si>
    <t>Earnings Per Share, Basic</t>
  </si>
  <si>
    <t>Earnings Per Share, Diluted</t>
  </si>
  <si>
    <t>Debt Instrument, Fee</t>
  </si>
  <si>
    <t>Debt and Capital Lease Obligations</t>
  </si>
  <si>
    <t>Business Combination, Recognized Identifiable Assets Acquired, Goodwill, and Liabilities Assumed, Net</t>
  </si>
  <si>
    <t>Finite-Lived Patents, Gross</t>
  </si>
  <si>
    <t>Finite-Lived Trademarks, Gross</t>
  </si>
  <si>
    <t>Finite-Lived Customer Relationships, Gross</t>
  </si>
  <si>
    <t>Business Acquisition, Pro Forma Revenue</t>
  </si>
  <si>
    <t>Business Acquisition, Pro Forma Net Income (Loss)</t>
  </si>
  <si>
    <t>Business Acquisition, Pro Forma Earnings Per Share, Basic</t>
  </si>
  <si>
    <t>Business Acquisition, Pro Forma Earnings Per Share, Diluted</t>
  </si>
  <si>
    <t>Intangible Assets, Gross (Excluding Goodwill)</t>
  </si>
  <si>
    <t>Eyelock [Member] | Technology-Based Intangible Assets [Member]</t>
  </si>
  <si>
    <t>Finite-Lived Intangible Asset, Useful Life</t>
  </si>
  <si>
    <t>11 years 6 months</t>
  </si>
  <si>
    <t>Eyelock [Member] | Customer Relationships [Member]</t>
  </si>
  <si>
    <t>15 years 6 months</t>
  </si>
  <si>
    <t>Eyelock [Member] | Noncompete Agreements [Member]</t>
  </si>
  <si>
    <t>5 years</t>
  </si>
  <si>
    <t>Variable Interest Entity (Details) - USD ($) $ in Thousands</t>
  </si>
  <si>
    <t>Income tax expense</t>
  </si>
  <si>
    <t>Operating loss</t>
  </si>
  <si>
    <t>Interest and bank charges</t>
  </si>
  <si>
    <t>Other Nonoperating Income (Expense)</t>
  </si>
  <si>
    <t>Net loss</t>
  </si>
  <si>
    <t>Liabilities, Current</t>
  </si>
  <si>
    <t>Loss before income taxes</t>
  </si>
  <si>
    <t>Line of Credit Facility, Maximum Borrowing Capacity</t>
  </si>
  <si>
    <t>Notes, Loans and Financing Receivable, Net, Noncurrent</t>
  </si>
  <si>
    <t>Capital</t>
  </si>
  <si>
    <t>Total partners' equity</t>
  </si>
  <si>
    <t>Receivables from Vendors Receivables from Vendors (Details) - USD ($) $ in Thousands</t>
  </si>
  <si>
    <t>Equity Investment Equity Investment (Details) - USD ($) $ in Thousands</t>
  </si>
  <si>
    <t>Schedule of Equity Method Investments [Line Items]</t>
  </si>
  <si>
    <t>Income (Loss) from Equity Method Investments</t>
  </si>
  <si>
    <t>Related Party Transaction, Other Revenues from Transactions with Related Party</t>
  </si>
  <si>
    <t>Due from Affiliate, Current</t>
  </si>
  <si>
    <t>Proceeds from Equity Method Investment, Dividends or Distributions</t>
  </si>
  <si>
    <t>Retained Earnings, Undistributed Earnings from Equity Method Investees</t>
  </si>
  <si>
    <t>ASA Electronics, LLC [Member]</t>
  </si>
  <si>
    <t>50.00%</t>
  </si>
  <si>
    <t>Accrued Expenses and Other Current Liabilities Accrued Expenses and Other Current Liabilities (Details) $ in Thousands</t>
  </si>
  <si>
    <t>Apr. 28, 2014€ / Contract</t>
  </si>
  <si>
    <t>Share-based Compensation Arrangement by Share-based Payment Award, Percentage of Outstanding Stock Maximum | Rate</t>
  </si>
  <si>
    <t>Compensation Expense, Call/Put Options | Rate</t>
  </si>
  <si>
    <t>Call/Put Option Balance</t>
  </si>
  <si>
    <t>Accrued Liabilities for Commissions, Expense and Taxes</t>
  </si>
  <si>
    <t>Employee-related Liabilities, Current</t>
  </si>
  <si>
    <t>Accrued Professional Fees, Current</t>
  </si>
  <si>
    <t>Product Warranty Accrual, Current</t>
  </si>
  <si>
    <t>Accrued Freight and Duty</t>
  </si>
  <si>
    <t>Accrued Salaries and Payroll Taxes, Current</t>
  </si>
  <si>
    <t>Other Accrued Liabilities, Current</t>
  </si>
  <si>
    <t>Accrued Liabilities, Current</t>
  </si>
  <si>
    <t>Restructuring Charges</t>
  </si>
  <si>
    <t>Put Option [Member]</t>
  </si>
  <si>
    <t>Derivative, Price Risk Option Strike Price | € / Contract</t>
  </si>
  <si>
    <t>Call Option [Member]</t>
  </si>
  <si>
    <t>Financing Arrangements Debt Table (Details) € in Thousands, $ in Thousands</t>
  </si>
  <si>
    <t>Jul. 06, 2015USD ($)</t>
  </si>
  <si>
    <t>Oct. 23, 2000EUR (€)</t>
  </si>
  <si>
    <t>Debt, Long-term and Short-term, Combined Amount</t>
  </si>
  <si>
    <t>Debt, Current</t>
  </si>
  <si>
    <t>Long-term Debt, Excluding Current Maturities</t>
  </si>
  <si>
    <t>Corporate and Other [Member] | Revolving Credit Facility [Member]</t>
  </si>
  <si>
    <t>[1]</t>
  </si>
  <si>
    <t>Corporate and Other [Member] | Line of Credit [Member]</t>
  </si>
  <si>
    <t>Foreign [Member] | Bank Loan Obligations [Member]</t>
  </si>
  <si>
    <t>[2]</t>
  </si>
  <si>
    <t>Schwaiger [Member] | Mortgages [Member]</t>
  </si>
  <si>
    <t>[3]</t>
  </si>
  <si>
    <t>Hirschmann [Member] | Line of Credit [Member]</t>
  </si>
  <si>
    <t>[4]</t>
  </si>
  <si>
    <t>Klipsch [Member] | Notes Payable, Other Payables [Member]</t>
  </si>
  <si>
    <t>[5]</t>
  </si>
  <si>
    <t>Audiovox Germany [Member] | Mortgages [Member]</t>
  </si>
  <si>
    <t>[6]</t>
  </si>
  <si>
    <t>Woodview Trace [Member] [Member] | Mortgages [Member]</t>
  </si>
  <si>
    <t>Revolving Credit Facility [Member] | Corporate and Other [Member]</t>
  </si>
  <si>
    <t>Debt [Member]</t>
  </si>
  <si>
    <t>Line of Credit [Member] | Hirschmann [Member]</t>
  </si>
  <si>
    <t>Notes Payable, Other Payables [Member] | Klipsch [Member]</t>
  </si>
  <si>
    <t>Bank Loan Obligations [Member] | Foreign [Member]</t>
  </si>
  <si>
    <t>Mortgages [Member] | Schwaiger [Member]</t>
  </si>
  <si>
    <t>Mortgages [Member] | Audiovox Germany [Member]</t>
  </si>
  <si>
    <t>Mortgages [Member] | Woodview Trace [Member] [Member]</t>
  </si>
  <si>
    <t>Corporate and Other [Member] | Mortgages [Member]</t>
  </si>
  <si>
    <t>Domestic Bank ObligationsFrom March 1, 2015 through April 25, 2016, the Company had a senior secured revolving credit facility (the "Credit Facility") with an aggregate availability of $125,000, with a $30,000 multicurrency revolving credit facility sublimit, a $15,625 sublimit for letters of credit and a $6,250 sublimit for swingline loans. The Credit Facility was due on January 9, 2019; however, it was subject to acceleration upon the occurrence of an Event of Default (as defined in the Credit Agreement).On April 26, 2016, the Company amended and restated the Credit Facility ("Amended Credit Facility"). The Amended Credit Facility provides for a revolving credit facility with committed availability of up to $140,000, which may be increased, at the option of the Company, up to a maximum of $175,000, and a term loan in the amount of $15,000. The Amended Credit Facility also includes a $15,000 sublimit for letters of credit and a $15,000 sublimit for swingline loans. The availability under the revolving credit line within the Amended Credit Facility is subject to a borrowing base, which is based on eligible accounts receivable, eligible inventory and certain real estate, subject to reserves as determined by the lender, and is also limited by amounts outstanding under the Florida Mortgage (see Note 7(b)). As of February 28, 2017, $80,605 was outstanding under the revolving credit facility. The remaining availability under revolving credit line of the Amended Credit Facility was $25,363 as of February 28, 2017.The balance outstanding on the term loan at February 28, 2017 was $12,188. The term loan is repayable in consecutive quarterly installments of $938 through April 1, 2020. All other amounts outstanding under the Amended Credit Facility will mature and become due on April 26, 2021; however, it is subject to acceleration upon the occurrence of an Event of Default (as defined in the Amended Credit Agreement). The Company may prepay any amounts outstanding at any time, subject to payment of certain breakage and redeployment costs relating to LIBOR Rate Loans; provided that the term loan shall not be voluntarily prepaid except as set forth in the agreement. The commitments under the Amended Credit Facility may be irrevocably reduced at any time, without premium or penalty as set forth in the agreement. Generally, the Company may designate specific borrowings under the Amended Credit Facility as either Base Rate Loans or LIBOR Rate Loans, except that swingline loans may only be designated as Base Rate Loans. Loans under the Amended Credit Facility designated as LIBOR Rate Loans shall bear interest at a rate equal to the then-applicable LIBOR Rate plus a range of 1.75% - 2.25%. Loans under the Amended Credit Facility designated as Base Rate Loans shall bear interest at a rate equal to the applicable margin for Base Rate Loans of 0.75% - 1.25%, as defined in the agreement. Amounts outstanding in respect of the term loan shall bear interest at a rate equal to either (as selected by the Company pursuant to the agreement) (a) the then-applicable LIBOR Rate (not to be less than 0.00%) plus 4.25%, or (b) the then-applicable Base Rate plus 3.25%. As of February 28, 2017, the weighted average interest rate on the Amended Credit Facility was 3.24%.The Amended Credit Facility requires compliance with a financial covenant calculated as of the last day of each month consisting of a Fixed Charge Coverage Ratio. The Amended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Amended Credit Facility were to fall below certain specified levels, as defined in the agreement, the lenders would have the right to assume dominion and control over the Company's cash. As of February 28, 2017, the Company was in compliance with this cash dominion covenant.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Amended Credit Facility.Charges incurred on the unused portion of the Amended Credit Facility and its predecessor revolving credit facility during the years ended February 28, 2017, February 29, 2016 and February 28, 2015 totaled $241, $321 and $297, respectively, and are included within Interest and Bank Charges on the Consolidated Statement of Operations and Comprehensive Income (Loss). The Company has accounted for the April 2016 amendment as a modification of debt and has added the costs incurred to amend the agreement, totaling $1,779, to the remaining financing costs related to the previous credit facility. These deferred financing costs are included in Long-term debt on the accompanying Consolidated Balance Sheets as a contra-liability balance, and are amortized through Interest and Bank Charges in the Consolidated Statements of Operations and Comprehensive Income (Loss) over the five year term of the Amended Credit Facility. During Fiscal 2016, the Company made an amendment to the Credit Facility, which was also accounted for as a modification of debt; however, as the Company reduced the available credit in conjunction with this amendment, unamortized deferred financing costs of $1,309 were written off and charged to Interest and Bank Charges in the Consolidated Statement of Operations and Comprehensive Income (Loss) for the year ended February 29, 2016. During the years ended February 28, 2017, February 29, 2016 and February 28, 2015, the Company amortized $789, $1,074 and $1,117 of these costs, respectively.</t>
  </si>
  <si>
    <t>Euro Asset-Based Lending ObligationForeign bank obligations include a Euro accounts receivable factoring arrangement, which has a credit limit of up to 60% of eligible non-factored accounts receivable (see Note 1(h)) and a Euro Asset-Based Lending ("ABL") credit facility, which has a credit limit of €8,000, for the Company's subsidiary, VOXX Germany, which expires on July 31, 2017. The rate of interest is the three month Euribor plus 1.6% (1.3% at February 28, 2017). As of February 28, 2017, the amount of non-factored accounts receivable exceeded the amounts outstanding under this obligation.</t>
  </si>
  <si>
    <t>Schwaiger Mortgage In January 2012, the Company's Schwaiger subsidiary purchased a building, entering into a mortgage note payable. The mortgage note bears interest at 3.75% and will be fully paid by December 2019.</t>
  </si>
  <si>
    <t>Hirschmann Line of CreditIn December, 2014, Hirschmann entered into an agreement for a €8,000 working capital line of credit with a financial institution. The line of credit is payable on demand and is mutually cancelable. The rate of interest is the three month Euribor plus 2% (1.7% at February 28, 2017). Hirschmann and Voxx Germany are joint and severally liable for the line of credit balance, which is also guaranteed by VOXX International Corporation.</t>
  </si>
  <si>
    <t>Klipsch NotesThis balance represents a mortgage on a facility included in the assets acquired in connection with the Klipsch acquisition on March 1, 2011 and assumed by Voxx. The balance will be fully paid by the end of Fiscal 2018.f)Woodview Trace MortgageDuring Fiscal 2013, the Company purchased the building housing Klipsch's headquarters in Indianapolis, IN.</t>
  </si>
  <si>
    <t>MortgageIncluded in this balance is a mortgage on the land and building housing Voxx Germany's headquarters in Pulheim, Germany, which was entered into in January 2013. The mortgage bears interest at 2.85%, payable in twenty-six quarterly installments through June 2019.</t>
  </si>
  <si>
    <t>Financing Arrangements Financing Arrangements Notes (Details) € in Thousands, $ in Thousands</t>
  </si>
  <si>
    <t>45 Months Ended</t>
  </si>
  <si>
    <t>48 Months Ended</t>
  </si>
  <si>
    <t>May 31, 2016Rate</t>
  </si>
  <si>
    <t>Apr. 01, 2020USD ($)Rate</t>
  </si>
  <si>
    <t>Apr. 20, 2020Rate</t>
  </si>
  <si>
    <t>Feb. 28, 2017Rate</t>
  </si>
  <si>
    <t>Apr. 26, 2016USD ($)</t>
  </si>
  <si>
    <t>Jan. 15, 2016USD ($)</t>
  </si>
  <si>
    <t>Dec. 16, 2014EUR (€)</t>
  </si>
  <si>
    <t>Jan. 03, 2013Rate</t>
  </si>
  <si>
    <t>Jan. 09, 2012Rate</t>
  </si>
  <si>
    <t>Debt Instrument, Description of Variable Rate Basis</t>
  </si>
  <si>
    <t>Debt Instrument, Periodic Payment</t>
  </si>
  <si>
    <t>Write off of Deferred Debt Issuance Cost</t>
  </si>
  <si>
    <t>Debt Instrument, Basis Spread on Variable Rate | Rate</t>
  </si>
  <si>
    <t>1.54%</t>
  </si>
  <si>
    <t>Line of Credit Facility, Commitment Fee Amount</t>
  </si>
  <si>
    <t>Deferred Finance Costs, Gross</t>
  </si>
  <si>
    <t>Amortization of Financing Costs</t>
  </si>
  <si>
    <t>Industrial Revenue Bond</t>
  </si>
  <si>
    <t>Payments to Acquire Property, Plant, and Equipment</t>
  </si>
  <si>
    <t>Mortgage Loans on Real Estate, Interest Rate | Rate</t>
  </si>
  <si>
    <t>3.92%</t>
  </si>
  <si>
    <t>Short-term Debt, Weighted Average Interest Rate</t>
  </si>
  <si>
    <t>2.33%</t>
  </si>
  <si>
    <t>3.44%</t>
  </si>
  <si>
    <t>Interest Expense</t>
  </si>
  <si>
    <t>Interest Expense, Debt</t>
  </si>
  <si>
    <t>Debt Instrument, Interest Rate at Period End | Rate</t>
  </si>
  <si>
    <t>3.24%</t>
  </si>
  <si>
    <t>Letter of Credit [Member]</t>
  </si>
  <si>
    <t>Line of Credit Facility Sublimit</t>
  </si>
  <si>
    <t>Loans [Member]</t>
  </si>
  <si>
    <t>Long-term Debt [Member]</t>
  </si>
  <si>
    <t>United States of America, Dollars | Revolving Credit Facility [Member]</t>
  </si>
  <si>
    <t>Line of Credit Facility, Current Borrowing Capacity</t>
  </si>
  <si>
    <t>Line of Credit Facility, Remaining Borrowing Capacity</t>
  </si>
  <si>
    <t>Multicurrency [Member] | Revolving Credit Facility [Member]</t>
  </si>
  <si>
    <t>LIBOR Rate Loan [Member] | Mortgages [Member]</t>
  </si>
  <si>
    <t>2.25%</t>
  </si>
  <si>
    <t>LIBOR Rate Loan [Member] | Long-term Debt [Member]</t>
  </si>
  <si>
    <t>4.25%</t>
  </si>
  <si>
    <t>Alternate Base Rate Loan [Member] | Long-term Debt [Member]</t>
  </si>
  <si>
    <t>3.25%</t>
  </si>
  <si>
    <t>Minimum [Member] | LIBOR Rate Loan [Member]</t>
  </si>
  <si>
    <t>1.75%</t>
  </si>
  <si>
    <t>Minimum [Member] | LIBOR Rate Loan [Member] | Long-term Debt [Member]</t>
  </si>
  <si>
    <t>Minimum [Member] | Alternate Base Rate Loan [Member]</t>
  </si>
  <si>
    <t>0.75%</t>
  </si>
  <si>
    <t>Maximum [Member] | LIBOR Rate Loan [Member]</t>
  </si>
  <si>
    <t>Maximum [Member] | Alternate Base Rate Loan [Member]</t>
  </si>
  <si>
    <t>1.25%</t>
  </si>
  <si>
    <t>Loans [Member] | Corporate and Other [Member]</t>
  </si>
  <si>
    <t>Line of Credit [Member] | Corporate and Other [Member]</t>
  </si>
  <si>
    <t>Revolving Credit Facility [Member]</t>
  </si>
  <si>
    <t>Mortgages [Member] | Corporate and Other [Member]</t>
  </si>
  <si>
    <t>2.08%</t>
  </si>
  <si>
    <t>1.60%</t>
  </si>
  <si>
    <t>Portion of Accounts Receivable Eligible for Factoring</t>
  </si>
  <si>
    <t>60.00%</t>
  </si>
  <si>
    <t>1.30%</t>
  </si>
  <si>
    <t>Debt Instrument, Interest Rate, Stated Percentage | Rate</t>
  </si>
  <si>
    <t>3.75%</t>
  </si>
  <si>
    <t>2.85%</t>
  </si>
  <si>
    <t>Line of Credit Facility, Maximum Borrowing Capacity | €</t>
  </si>
  <si>
    <t>1.70%</t>
  </si>
  <si>
    <t>Financing Arrangements Schedule of Debt Maturities (Details) - USD ($) $ in Thousands</t>
  </si>
  <si>
    <t>Obligation with Joint and Several Liability Arrangement [Line Item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come Taxes Schedule of Income Before Taxes (Details) - USD ($) $ in Thousands</t>
  </si>
  <si>
    <t>Schedule of Income Before Taxes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Provision (Benefit) for Income Taxes Schedule (Details) - USD ($) $ in Thousands</t>
  </si>
  <si>
    <t>Current Income Tax Expense (Benefit)</t>
  </si>
  <si>
    <t>Deferred Income Tax Expense (Benefit)</t>
  </si>
  <si>
    <t>Internal Revenue Service (IRS) [Member]</t>
  </si>
  <si>
    <t>State and Local Jurisdiction [Member]</t>
  </si>
  <si>
    <t>Foreign Tax Authority [Member]</t>
  </si>
  <si>
    <t>Income Taxes Schedule of Effective Tax Rate Before Income Taxes (Details) - USD ($) $ in Thousands</t>
  </si>
  <si>
    <t>Schedule of Effective Tax Rate Before Income Taxes [Abstract]</t>
  </si>
  <si>
    <t>Income Tax Reconciliation, Income Tax Expense (Benefit), at Federal Statutory Income Tax Rate</t>
  </si>
  <si>
    <t>Effective Income Tax Rate Reconciliation, at Federal Statutory Income Tax Rate</t>
  </si>
  <si>
    <t>Income Tax Reconciliation, State and Local Income Taxes</t>
  </si>
  <si>
    <t>Effective Income Tax Rate Reconciliation, State and Local Income Taxes</t>
  </si>
  <si>
    <t>52.20%</t>
  </si>
  <si>
    <t>(14.00%)</t>
  </si>
  <si>
    <t>127.90%</t>
  </si>
  <si>
    <t>Income Tax Reconciliation, Change in Deferred Tax Assets Valuation Allowance</t>
  </si>
  <si>
    <t>Effective Income Tax Rate Reconciliation, Change in Deferred Tax Assets Valuation Allowance</t>
  </si>
  <si>
    <t>(408.70%)</t>
  </si>
  <si>
    <t>(17.20%)</t>
  </si>
  <si>
    <t>622.00%</t>
  </si>
  <si>
    <t>Income Tax Reconciliation, Tax Contingencies</t>
  </si>
  <si>
    <t>Effective Income Tax Rate Reconciliation, Tax Contingencies</t>
  </si>
  <si>
    <t>414.30%</t>
  </si>
  <si>
    <t>(1.30%)</t>
  </si>
  <si>
    <t>(872.80%)</t>
  </si>
  <si>
    <t>Effective Income Tax Rate Reconciliation, Noncontrolling Interest Income (Loss), Amount</t>
  </si>
  <si>
    <t>Effective Income Tax Rate Reconciliation, Noncontrolling Interest Income (Loss), Percent</t>
  </si>
  <si>
    <t>(185.00%)</t>
  </si>
  <si>
    <t>(15.20%)</t>
  </si>
  <si>
    <t>Effective Income Tax Reconciliation, Bargain Purchase Gain</t>
  </si>
  <si>
    <t>Effective income tax rate reconciliation, bargain purchase gain</t>
  </si>
  <si>
    <t>Income Tax Reconciliation, Foreign Income Tax Rate Differential</t>
  </si>
  <si>
    <t>Effective Income Tax Rate Reconciliation, Foreign Income Tax Rate Differential</t>
  </si>
  <si>
    <t>(22.90%)</t>
  </si>
  <si>
    <t>3.90%</t>
  </si>
  <si>
    <t>215.90%</t>
  </si>
  <si>
    <t>Income Tax Reconciliation, Other Adjustments</t>
  </si>
  <si>
    <t>Effective Income Tax Rate Reconciliation, Other Adjustments</t>
  </si>
  <si>
    <t>(19.00%)</t>
  </si>
  <si>
    <t>5.70%</t>
  </si>
  <si>
    <t>(196.90%)</t>
  </si>
  <si>
    <t>Effective Income Tax Rate Reconciliation, Currency Devaluation</t>
  </si>
  <si>
    <t>Effective Income Tax Rate Reconciliation</t>
  </si>
  <si>
    <t>(98.00%)</t>
  </si>
  <si>
    <t>357.10%</t>
  </si>
  <si>
    <t>Income Tax Reconciliation, Change in Enacted Tax Rate</t>
  </si>
  <si>
    <t>Effective Income Tax Rate Reconciliation, Change in Enacted Tax Rate</t>
  </si>
  <si>
    <t>7.60%</t>
  </si>
  <si>
    <t>(2.20%)</t>
  </si>
  <si>
    <t>28.40%</t>
  </si>
  <si>
    <t>Income Tax Reconciliation, Tax Credits, Research</t>
  </si>
  <si>
    <t>Effective Income Tax Rate Reconciliation, Tax Credits, Research</t>
  </si>
  <si>
    <t>43.30%</t>
  </si>
  <si>
    <t>5.80%</t>
  </si>
  <si>
    <t>(39.10%)</t>
  </si>
  <si>
    <t>Effective Income Tax Rate Reconciliation, Tax Credit, Amount</t>
  </si>
  <si>
    <t>Effective Income Tax Rate Reconciliation, Tax Credit, Percent</t>
  </si>
  <si>
    <t>(59.30%)</t>
  </si>
  <si>
    <t>(0.80%)</t>
  </si>
  <si>
    <t>(42.20%)</t>
  </si>
  <si>
    <t>Income Tax Expense (Benefit), Continuing Operations</t>
  </si>
  <si>
    <t>Effective Income Tax Rate, Continuing Operations</t>
  </si>
  <si>
    <t>(121.90%)</t>
  </si>
  <si>
    <t>22.30%</t>
  </si>
  <si>
    <t>235.30%</t>
  </si>
  <si>
    <t>Income Taxes Schedule of Deferred Tax Assets and Liabilities (Details) - USD ($) $ in Thousands</t>
  </si>
  <si>
    <t>Valuation Allowance, Deferred Tax Asset, Increase (Decrease), Amount</t>
  </si>
  <si>
    <t>Effective Income Tax Rate Reconciliation, Change in Deferred Tax Assets Valuation Allowance, Amount</t>
  </si>
  <si>
    <t>Deferred Tax Assets, Accounts Receivable</t>
  </si>
  <si>
    <t>Accruals and reserves</t>
  </si>
  <si>
    <t>Warranty reserves</t>
  </si>
  <si>
    <t>Deferred Tax Assets, Unrealized Gains (Losses)</t>
  </si>
  <si>
    <t>Foreign and state operating losses</t>
  </si>
  <si>
    <t>Foreign tax credits</t>
  </si>
  <si>
    <t>Other tax credits</t>
  </si>
  <si>
    <t>Deferred tax assets before valuation allowance</t>
  </si>
  <si>
    <t>Less: valuation allowance</t>
  </si>
  <si>
    <t>Net deferred tax assets</t>
  </si>
  <si>
    <t>Deferred Tax Liabilities, Property, Plant and Equipment</t>
  </si>
  <si>
    <t>Intangible assets</t>
  </si>
  <si>
    <t>Deferred Tax Liabilities, Investments</t>
  </si>
  <si>
    <t>Prepaid expenses</t>
  </si>
  <si>
    <t>Deferred financing fees</t>
  </si>
  <si>
    <t>Total deferred tax liabilities</t>
  </si>
  <si>
    <t>Deferred Tax Liabilities, Undistributed Foreign Earnings</t>
  </si>
  <si>
    <t>Deferred Tax Assets, Operating Loss Carryforwards, Domestic</t>
  </si>
  <si>
    <t>Tax Credit Carryforward, Amount</t>
  </si>
  <si>
    <t>Deferred Tax Assets, Tax Credit Carryforwards, Research</t>
  </si>
  <si>
    <t>Income Taxes Reconciliation of Unrecognized Tax Benefits (Details) - USD ($) $ in Thousands</t>
  </si>
  <si>
    <t>Unrecognized Tax Benefits that Would Impact Effective Tax Rate</t>
  </si>
  <si>
    <t>Unrecognized Tax Benefits, Income Tax Penalties and Interest Expense</t>
  </si>
  <si>
    <t>Unrecognized Tax Benefits, Income Tax Penalties and Interest Accrued</t>
  </si>
  <si>
    <t>Unrecognized Tax Benefits</t>
  </si>
  <si>
    <t>Unrecognized Tax Benefits, Increases Resulting from Current and Prior Period Tax Positions</t>
  </si>
  <si>
    <t>Unrecognized Tax Benefits, Decreases Resulting from Settlements with Taxing Authorities</t>
  </si>
  <si>
    <t>Unrecognized Tax Benefits, Decrease Resulting from Prior Period Tax Positions</t>
  </si>
  <si>
    <t>Unrecognized Tax Benefit, Other Increase (Decrease)</t>
  </si>
  <si>
    <t>Significant Change in Unrecognized Tax Benefits is Reasonably Possible, Nature of Uncertainty [Domain]</t>
  </si>
  <si>
    <t>Capital Structure Capital Structure (Details) - USD ($) $ / shares in Units, $ in Thousands</t>
  </si>
  <si>
    <t>Capital Unit [Line Items]</t>
  </si>
  <si>
    <t>Stock Repurchase Program, Number of Shares Authorized to be Repurchased</t>
  </si>
  <si>
    <t>Preferred Stock, Liquidation Preference Per Share</t>
  </si>
  <si>
    <t>Preferred Stock [Member]</t>
  </si>
  <si>
    <t>Preferred Stock, Voting Rights</t>
  </si>
  <si>
    <t>Series A Preferred Stock [Member]</t>
  </si>
  <si>
    <t>Common Stock, Voting Rights</t>
  </si>
  <si>
    <t>Other Stock and Retirement Plans Other Stock and Retirement Plans (Details) - USD ($)</t>
  </si>
  <si>
    <t>Deferred Profit Sharing [Member]</t>
  </si>
  <si>
    <t>Pension and Other Postretirement Benefit Contribut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Defined Benefit Plans, Current Liabilities</t>
  </si>
  <si>
    <t>Defined Benefit Plan, Benefit Obligation</t>
  </si>
  <si>
    <t>Defined Benefit Plan, Interest Cost</t>
  </si>
  <si>
    <t>Defined Benefit Plan, Benefits Paid</t>
  </si>
  <si>
    <t>Defined Benefit Plan, Actuarial Gain (Loss)</t>
  </si>
  <si>
    <t>Defined Benefit Plan, Foreign Currency Exchange Rate Gain (Loss)</t>
  </si>
  <si>
    <t>Defined Contribution Plan, Employer Discretionary Contribution Amount</t>
  </si>
  <si>
    <t>Deferred Compensation Arrangement with Individual, Cash Awards Granted, Percentage of Deferred Salary</t>
  </si>
  <si>
    <t>25.00%</t>
  </si>
  <si>
    <t>Deferred Compensation Arrangement with Individual, Maximum Employer Contribution</t>
  </si>
  <si>
    <t>Deferred Compensation Plan Assets</t>
  </si>
  <si>
    <t>Deferred Compensation Liability, Current and Noncurrent</t>
  </si>
  <si>
    <t>Defined Benefit Plan, Assumptions Used Calculating Benefit Obligation, Discount Rate</t>
  </si>
  <si>
    <t>Defined Benefit Plan, Contributions by Employer</t>
  </si>
  <si>
    <t>Defined Benefit Plan, Assets for Plan Benefits</t>
  </si>
  <si>
    <t>Pension and Other Postretirement Defined Benefit Plans, Liabilities</t>
  </si>
  <si>
    <t>Pension and Other Postretirement Defined Benefit Plans, Liabilities, Noncurrent</t>
  </si>
  <si>
    <t>Pension Expense</t>
  </si>
  <si>
    <t>Lease Obligations Related Party Leases (Details) $ in Thousands</t>
  </si>
  <si>
    <t>Related Party Leases [Abstract]</t>
  </si>
  <si>
    <t>Loss on Contract Termination</t>
  </si>
  <si>
    <t>Operating Leases, Income Statement, Sublease Revenue</t>
  </si>
  <si>
    <t>Lease Obligations Capital and Operating Leases (Details) - USD ($) $ in Thousands</t>
  </si>
  <si>
    <t>Capital Leased Assets [Line Items]</t>
  </si>
  <si>
    <t>Capital Lease Obligation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inancial Instruments Financial Instruments (Details) - USD ($) $ in Thousands</t>
  </si>
  <si>
    <t>Unrecorded Unconditional Purchase Obligation</t>
  </si>
  <si>
    <t>Entity-Wide Revenue, Major Customer, Percentage</t>
  </si>
  <si>
    <t>Standby Letters of Credit [Member]</t>
  </si>
  <si>
    <t>Letters of Credit Outstanding, Amount</t>
  </si>
  <si>
    <t>Accounts Receivable [Member]</t>
  </si>
  <si>
    <t>4.00%</t>
  </si>
  <si>
    <t>5.00%</t>
  </si>
  <si>
    <t>Sales Revenue, Net [Member]</t>
  </si>
  <si>
    <t>29.00%</t>
  </si>
  <si>
    <t>31.00%</t>
  </si>
  <si>
    <t>Financial and Product Information About Foreign and Domestic Operations Segment Data (Details) - USD ($)</t>
  </si>
  <si>
    <t>Segment Reporting Information [Line Items]</t>
  </si>
  <si>
    <t>Income (Loss) from Continuing Operations before Income Taxes, Extraordinary Items, Noncontrolling Interest</t>
  </si>
  <si>
    <t>Concentration Risk, Percentage</t>
  </si>
  <si>
    <t>Intersegment Elimination [Member]</t>
  </si>
  <si>
    <t>Financial and Product Information About Foreign and Domestic Operations Geographical Data (Details) - USD ($) $ in Thousands</t>
  </si>
  <si>
    <t>Long-Lived Assets</t>
  </si>
  <si>
    <t>North America [Member]</t>
  </si>
  <si>
    <t>Other Countries [Member]</t>
  </si>
  <si>
    <t>Germany [Member]</t>
  </si>
  <si>
    <t>Unaudited Quarterly Financial Data Unaudited Quarterly Financial Data (Details) - USD ($)</t>
  </si>
  <si>
    <t>Gross Profit</t>
  </si>
  <si>
    <t>Schedule II (Details) - USD ($) $ in Thousands</t>
  </si>
  <si>
    <t>Valuation Allowances and Reserves, Charged to Cost and Expense</t>
  </si>
  <si>
    <t>Valuation Allowances and Reserves, Adjustments</t>
  </si>
  <si>
    <t>Valuation Allowances and Reserves, Deductions</t>
  </si>
  <si>
    <t>Accrued Sales Incentives [Member]</t>
  </si>
  <si>
    <t>Warranty Reserves [Member]</t>
  </si>
  <si>
    <t>For the allowance for doubtful accounts, cash discount allowances, and accrued sales incentives, deductions represent currency effects, chargebacks and payments made or credits issued to customers. For the reserve for warranties and product repair costs, deductions represent currency effects and payments for labor and parts made to service centers and vendors for the repair of units returned under warranty.</t>
  </si>
  <si>
    <t>.</t>
  </si>
  <si>
    <t>Subsequent Events (Details) $ in Thousands</t>
  </si>
  <si>
    <t>Rosen [Member]</t>
  </si>
  <si>
    <t>Label</t>
  </si>
  <si>
    <t>Element</t>
  </si>
  <si>
    <t>Value</t>
  </si>
  <si>
    <t>Line of Credit Facility, Interest Rate During Period</t>
  </si>
  <si>
    <t>us-gaap_LineOfCreditFacilityInterestRateDuringPeriod</t>
  </si>
  <si>
    <t>Convertible Debt Securities [Member] | Eyelock [Member]</t>
  </si>
  <si>
    <t>Debt Instrument, Interest Rate During Period</t>
  </si>
  <si>
    <t>us-gaap_DebtInstrumentInterestRateDuring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1"/>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0770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5" t="n">
        <v>24160324</v>
      </c>
    </row>
    <row r="18" spans="1:4">
      <c r="A18" s="4" t="s">
        <v>30</v>
      </c>
      <c r="C18" s="6" t="n">
        <v>60726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00</v>
      </c>
      <c r="C3" s="6" t="n">
        <v>11767</v>
      </c>
    </row>
    <row r="4" spans="1:3">
      <c r="A4" s="4" t="s">
        <v>35</v>
      </c>
      <c r="B4" s="5" t="n">
        <v>90641</v>
      </c>
      <c r="C4" s="5" t="n">
        <v>87055</v>
      </c>
    </row>
    <row r="5" spans="1:3">
      <c r="A5" s="4" t="s">
        <v>36</v>
      </c>
      <c r="B5" s="5" t="n">
        <v>153053</v>
      </c>
      <c r="C5" s="5" t="n">
        <v>144028</v>
      </c>
    </row>
    <row r="6" spans="1:3">
      <c r="A6" s="4" t="s">
        <v>37</v>
      </c>
      <c r="B6" s="5" t="n">
        <v>665</v>
      </c>
      <c r="C6" s="5" t="n">
        <v>2519</v>
      </c>
    </row>
    <row r="7" spans="1:3">
      <c r="A7" s="4" t="s">
        <v>38</v>
      </c>
      <c r="B7" s="5" t="n">
        <v>19593</v>
      </c>
      <c r="C7" s="5" t="n">
        <v>17256</v>
      </c>
    </row>
    <row r="8" spans="1:3">
      <c r="A8" s="4" t="s">
        <v>39</v>
      </c>
      <c r="B8" s="5" t="n">
        <v>1596</v>
      </c>
      <c r="C8" s="5" t="n">
        <v>1426</v>
      </c>
    </row>
    <row r="9" spans="1:3">
      <c r="A9" s="4" t="s">
        <v>40</v>
      </c>
      <c r="B9" s="5" t="n">
        <v>273348</v>
      </c>
      <c r="C9" s="5" t="n">
        <v>264051</v>
      </c>
    </row>
    <row r="10" spans="1:3">
      <c r="A10" s="4" t="s">
        <v>41</v>
      </c>
      <c r="B10" s="5" t="n">
        <v>10388</v>
      </c>
      <c r="C10" s="5" t="n">
        <v>10206</v>
      </c>
    </row>
    <row r="11" spans="1:3">
      <c r="A11" s="4" t="s">
        <v>42</v>
      </c>
      <c r="B11" s="5" t="n">
        <v>21926</v>
      </c>
      <c r="C11" s="5" t="n">
        <v>21949</v>
      </c>
    </row>
    <row r="12" spans="1:3">
      <c r="A12" s="4" t="s">
        <v>43</v>
      </c>
      <c r="B12" s="5" t="n">
        <v>81601</v>
      </c>
      <c r="C12" s="5" t="n">
        <v>79422</v>
      </c>
    </row>
    <row r="13" spans="1:3">
      <c r="A13" s="4" t="s">
        <v>44</v>
      </c>
      <c r="B13" s="5" t="n">
        <v>103212</v>
      </c>
      <c r="C13" s="5" t="n">
        <v>104349</v>
      </c>
    </row>
    <row r="14" spans="1:3">
      <c r="A14" s="4" t="s">
        <v>45</v>
      </c>
      <c r="B14" s="5" t="n">
        <v>176289</v>
      </c>
      <c r="C14" s="5" t="n">
        <v>185022</v>
      </c>
    </row>
    <row r="15" spans="1:3">
      <c r="A15" s="4" t="s">
        <v>46</v>
      </c>
      <c r="B15" s="5" t="n">
        <v>23</v>
      </c>
      <c r="C15" s="5" t="n">
        <v>23</v>
      </c>
    </row>
    <row r="16" spans="1:3">
      <c r="A16" s="4" t="s">
        <v>47</v>
      </c>
      <c r="B16" s="5" t="n">
        <v>1699</v>
      </c>
      <c r="C16" s="5" t="n">
        <v>2168</v>
      </c>
    </row>
    <row r="17" spans="1:3">
      <c r="A17" s="4" t="s">
        <v>48</v>
      </c>
      <c r="B17" s="5" t="n">
        <v>668486</v>
      </c>
      <c r="C17" s="5" t="n">
        <v>667190</v>
      </c>
    </row>
    <row r="18" spans="1:3">
      <c r="A18" s="3" t="s">
        <v>49</v>
      </c>
    </row>
    <row r="19" spans="1:3">
      <c r="A19" s="4" t="s">
        <v>50</v>
      </c>
      <c r="B19" s="5" t="n">
        <v>61143</v>
      </c>
      <c r="C19" s="5" t="n">
        <v>55790</v>
      </c>
    </row>
    <row r="20" spans="1:3">
      <c r="A20" s="4" t="s">
        <v>51</v>
      </c>
      <c r="B20" s="5" t="n">
        <v>42476</v>
      </c>
      <c r="C20" s="5" t="n">
        <v>50748</v>
      </c>
    </row>
    <row r="21" spans="1:3">
      <c r="A21" s="4" t="s">
        <v>52</v>
      </c>
      <c r="B21" s="5" t="n">
        <v>3077</v>
      </c>
      <c r="C21" s="5" t="n">
        <v>4081</v>
      </c>
    </row>
    <row r="22" spans="1:3">
      <c r="A22" s="4" t="s">
        <v>53</v>
      </c>
      <c r="B22" s="5" t="n">
        <v>13154</v>
      </c>
      <c r="C22" s="5" t="n">
        <v>12439</v>
      </c>
    </row>
    <row r="23" spans="1:3">
      <c r="A23" s="4" t="s">
        <v>54</v>
      </c>
      <c r="B23" s="5" t="n">
        <v>10217</v>
      </c>
      <c r="C23" s="5" t="n">
        <v>8826</v>
      </c>
    </row>
    <row r="24" spans="1:3">
      <c r="A24" s="4" t="s">
        <v>55</v>
      </c>
      <c r="B24" s="5" t="n">
        <v>130067</v>
      </c>
      <c r="C24" s="5" t="n">
        <v>131884</v>
      </c>
    </row>
    <row r="25" spans="1:3">
      <c r="A25" s="4" t="s">
        <v>56</v>
      </c>
      <c r="B25" s="5" t="n">
        <v>101228</v>
      </c>
      <c r="C25" s="5" t="n">
        <v>90691</v>
      </c>
    </row>
    <row r="26" spans="1:3">
      <c r="A26" s="4" t="s">
        <v>57</v>
      </c>
      <c r="B26" s="5" t="n">
        <v>97747</v>
      </c>
      <c r="C26" s="5" t="n">
        <v>88169</v>
      </c>
    </row>
    <row r="27" spans="1:3">
      <c r="A27" s="4" t="s">
        <v>58</v>
      </c>
      <c r="B27" s="5" t="n">
        <v>1400</v>
      </c>
      <c r="C27" s="5" t="n">
        <v>1381</v>
      </c>
    </row>
    <row r="28" spans="1:3">
      <c r="A28" s="4" t="s">
        <v>59</v>
      </c>
      <c r="B28" s="5" t="n">
        <v>4224</v>
      </c>
      <c r="C28" s="5" t="n">
        <v>4011</v>
      </c>
    </row>
    <row r="29" spans="1:3">
      <c r="A29" s="4" t="s">
        <v>60</v>
      </c>
      <c r="B29" s="5" t="n">
        <v>3194</v>
      </c>
      <c r="C29" s="5" t="n">
        <v>4997</v>
      </c>
    </row>
    <row r="30" spans="1:3">
      <c r="A30" s="4" t="s">
        <v>61</v>
      </c>
      <c r="B30" s="5" t="n">
        <v>30155</v>
      </c>
      <c r="C30" s="5" t="n">
        <v>30374</v>
      </c>
    </row>
    <row r="31" spans="1:3">
      <c r="A31" s="4" t="s">
        <v>62</v>
      </c>
      <c r="B31" s="5" t="n">
        <v>10384</v>
      </c>
      <c r="C31" s="5" t="n">
        <v>10480</v>
      </c>
    </row>
    <row r="32" spans="1:3">
      <c r="A32" s="4" t="s">
        <v>63</v>
      </c>
      <c r="B32" s="5" t="n">
        <v>277171</v>
      </c>
      <c r="C32" s="5" t="n">
        <v>271296</v>
      </c>
    </row>
    <row r="33" spans="1:3">
      <c r="A33" s="4" t="s">
        <v>64</v>
      </c>
      <c r="B33" s="4" t="s">
        <v>65</v>
      </c>
      <c r="C33" s="4" t="s">
        <v>65</v>
      </c>
    </row>
    <row r="34" spans="1:3">
      <c r="A34" s="3" t="s">
        <v>66</v>
      </c>
    </row>
    <row r="35" spans="1:3">
      <c r="A35" s="4" t="s">
        <v>67</v>
      </c>
      <c r="B35" s="5" t="n">
        <v>0</v>
      </c>
      <c r="C35" s="5" t="n">
        <v>0</v>
      </c>
    </row>
    <row r="36" spans="1:3">
      <c r="A36" s="4" t="s">
        <v>68</v>
      </c>
      <c r="B36" s="5" t="n">
        <v>295432</v>
      </c>
      <c r="C36" s="5" t="n">
        <v>294038</v>
      </c>
    </row>
    <row r="37" spans="1:3">
      <c r="A37" s="4" t="s">
        <v>69</v>
      </c>
      <c r="B37" s="5" t="n">
        <v>159369</v>
      </c>
      <c r="C37" s="5" t="n">
        <v>154947</v>
      </c>
    </row>
    <row r="38" spans="1:3">
      <c r="A38" s="3" t="s">
        <v>70</v>
      </c>
    </row>
    <row r="39" spans="1:3">
      <c r="A39" s="4" t="s">
        <v>71</v>
      </c>
      <c r="B39" s="5" t="n">
        <v>1310</v>
      </c>
      <c r="C39" s="5" t="n">
        <v>8524</v>
      </c>
    </row>
    <row r="40" spans="1:3">
      <c r="A40" s="4" t="s">
        <v>72</v>
      </c>
      <c r="B40" s="5" t="n">
        <v>-43898</v>
      </c>
      <c r="C40" s="5" t="n">
        <v>-40717</v>
      </c>
    </row>
    <row r="41" spans="1:3">
      <c r="A41" s="4" t="s">
        <v>73</v>
      </c>
      <c r="B41" s="5" t="n">
        <v>-21176</v>
      </c>
      <c r="C41" s="5" t="n">
        <v>-21176</v>
      </c>
    </row>
    <row r="42" spans="1:3">
      <c r="A42" s="4" t="s">
        <v>74</v>
      </c>
      <c r="B42" s="5" t="n">
        <v>391315</v>
      </c>
      <c r="C42" s="5" t="n">
        <v>395894</v>
      </c>
    </row>
    <row r="43" spans="1:3">
      <c r="A43" s="4" t="s">
        <v>75</v>
      </c>
      <c r="B43" s="6" t="n">
        <v>668486</v>
      </c>
      <c r="C43" s="6" t="n">
        <v>667190</v>
      </c>
    </row>
    <row r="44" spans="1:3">
      <c r="A44" s="4" t="s">
        <v>76</v>
      </c>
      <c r="B44" s="7" t="n">
        <v>0.01</v>
      </c>
      <c r="C44" s="7" t="n">
        <v>0.01</v>
      </c>
    </row>
    <row r="45" spans="1:3">
      <c r="A45" s="4" t="s">
        <v>77</v>
      </c>
      <c r="B45" s="5" t="n">
        <v>1500000</v>
      </c>
      <c r="C45" s="5" t="n">
        <v>1500000</v>
      </c>
    </row>
    <row r="46" spans="1:3">
      <c r="A46" s="4" t="s">
        <v>78</v>
      </c>
      <c r="B46" s="5" t="n">
        <v>0</v>
      </c>
      <c r="C46" s="5" t="n">
        <v>0</v>
      </c>
    </row>
    <row r="47" spans="1:3">
      <c r="A47" s="4" t="s">
        <v>79</v>
      </c>
      <c r="B47" s="5" t="n">
        <v>0</v>
      </c>
      <c r="C47" s="5" t="n">
        <v>0</v>
      </c>
    </row>
    <row r="48" spans="1:3">
      <c r="A48" s="4" t="s">
        <v>80</v>
      </c>
      <c r="B48" s="5" t="n">
        <v>2168074</v>
      </c>
      <c r="C48" s="5" t="n">
        <v>2168074</v>
      </c>
    </row>
    <row r="49" spans="1:3">
      <c r="A49" s="4" t="s">
        <v>81</v>
      </c>
    </row>
    <row r="50" spans="1:3">
      <c r="A50" s="3" t="s">
        <v>66</v>
      </c>
    </row>
    <row r="51" spans="1:3">
      <c r="A51" s="4" t="s">
        <v>82</v>
      </c>
      <c r="B51" s="6" t="n">
        <v>256</v>
      </c>
      <c r="C51" s="6" t="n">
        <v>256</v>
      </c>
    </row>
    <row r="52" spans="1:3">
      <c r="A52" s="3" t="s">
        <v>70</v>
      </c>
    </row>
    <row r="53" spans="1:3">
      <c r="A53" s="4" t="s">
        <v>83</v>
      </c>
      <c r="B53" s="7" t="n">
        <v>0.01</v>
      </c>
      <c r="C53" s="7" t="n">
        <v>0.01</v>
      </c>
    </row>
    <row r="54" spans="1:3">
      <c r="A54" s="4" t="s">
        <v>84</v>
      </c>
      <c r="B54" s="5" t="n">
        <v>60000000</v>
      </c>
      <c r="C54" s="5" t="n">
        <v>60000000</v>
      </c>
    </row>
    <row r="55" spans="1:3">
      <c r="A55" s="4" t="s">
        <v>85</v>
      </c>
      <c r="B55" s="5" t="n">
        <v>24067444</v>
      </c>
      <c r="C55" s="5" t="n">
        <v>24067444</v>
      </c>
    </row>
    <row r="56" spans="1:3">
      <c r="A56" s="4" t="s">
        <v>86</v>
      </c>
      <c r="B56" s="5" t="n">
        <v>21899370</v>
      </c>
      <c r="C56" s="5" t="n">
        <v>21899370</v>
      </c>
    </row>
    <row r="57" spans="1:3">
      <c r="A57" s="4" t="s">
        <v>87</v>
      </c>
    </row>
    <row r="58" spans="1:3">
      <c r="A58" s="3" t="s">
        <v>66</v>
      </c>
    </row>
    <row r="59" spans="1:3">
      <c r="A59" s="4" t="s">
        <v>82</v>
      </c>
      <c r="B59" s="6" t="n">
        <v>22</v>
      </c>
      <c r="C59" s="6" t="n">
        <v>22</v>
      </c>
    </row>
    <row r="60" spans="1:3">
      <c r="A60" s="3" t="s">
        <v>70</v>
      </c>
    </row>
    <row r="61" spans="1:3">
      <c r="A61" s="4" t="s">
        <v>83</v>
      </c>
      <c r="B61" s="7" t="n">
        <v>0.01</v>
      </c>
      <c r="C61" s="7" t="n">
        <v>0.01</v>
      </c>
    </row>
    <row r="62" spans="1:3">
      <c r="A62" s="4" t="s">
        <v>84</v>
      </c>
      <c r="B62" s="5" t="n">
        <v>10000000</v>
      </c>
      <c r="C62" s="5" t="n">
        <v>10000000</v>
      </c>
    </row>
    <row r="63" spans="1:3">
      <c r="A63" s="4" t="s">
        <v>85</v>
      </c>
      <c r="B63" s="5" t="n">
        <v>2260954</v>
      </c>
      <c r="C63" s="5" t="n">
        <v>2260954</v>
      </c>
    </row>
    <row r="64" spans="1:3">
      <c r="A64" s="4" t="s">
        <v>86</v>
      </c>
      <c r="B64" s="5" t="n">
        <v>2260954</v>
      </c>
      <c r="C64" s="5" t="n">
        <v>226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8</v>
      </c>
      <c r="B1" s="2" t="s">
        <v>1</v>
      </c>
    </row>
    <row r="2" spans="1:4">
      <c r="B2" s="2" t="s">
        <v>89</v>
      </c>
      <c r="C2" s="2" t="s">
        <v>90</v>
      </c>
      <c r="D2" s="2" t="s">
        <v>91</v>
      </c>
    </row>
    <row r="3" spans="1:4">
      <c r="A3" s="4" t="s">
        <v>92</v>
      </c>
      <c r="B3" s="6" t="n">
        <v>681042000</v>
      </c>
      <c r="C3" s="6" t="n">
        <v>680746000</v>
      </c>
      <c r="D3" s="6" t="n">
        <v>757498000</v>
      </c>
    </row>
    <row r="4" spans="1:4">
      <c r="A4" s="4" t="s">
        <v>93</v>
      </c>
      <c r="B4" s="5" t="n">
        <v>479527000</v>
      </c>
      <c r="C4" s="5" t="n">
        <v>485061000</v>
      </c>
      <c r="D4" s="5" t="n">
        <v>533628000</v>
      </c>
    </row>
    <row r="5" spans="1:4">
      <c r="A5" s="4" t="s">
        <v>94</v>
      </c>
      <c r="B5" s="5" t="n">
        <v>201515000</v>
      </c>
      <c r="C5" s="5" t="n">
        <v>195685000</v>
      </c>
      <c r="D5" s="5" t="n">
        <v>223870000</v>
      </c>
    </row>
    <row r="6" spans="1:4">
      <c r="A6" s="3" t="s">
        <v>95</v>
      </c>
    </row>
    <row r="7" spans="1:4">
      <c r="A7" s="4" t="s">
        <v>96</v>
      </c>
      <c r="B7" s="5" t="n">
        <v>48205000</v>
      </c>
      <c r="C7" s="5" t="n">
        <v>48513000</v>
      </c>
      <c r="D7" s="5" t="n">
        <v>54136000</v>
      </c>
    </row>
    <row r="8" spans="1:4">
      <c r="A8" s="4" t="s">
        <v>97</v>
      </c>
      <c r="B8" s="5" t="n">
        <v>107882000</v>
      </c>
      <c r="C8" s="5" t="n">
        <v>111382000</v>
      </c>
      <c r="D8" s="5" t="n">
        <v>114849000</v>
      </c>
    </row>
    <row r="9" spans="1:4">
      <c r="A9" s="4" t="s">
        <v>98</v>
      </c>
      <c r="B9" s="5" t="n">
        <v>45600000</v>
      </c>
      <c r="C9" s="5" t="n">
        <v>37490000</v>
      </c>
      <c r="D9" s="5" t="n">
        <v>37157000</v>
      </c>
    </row>
    <row r="10" spans="1:4">
      <c r="A10" s="4" t="s">
        <v>99</v>
      </c>
      <c r="B10" s="5" t="n">
        <v>0</v>
      </c>
      <c r="C10" s="5" t="n">
        <v>0</v>
      </c>
      <c r="D10" s="5" t="n">
        <v>0</v>
      </c>
    </row>
    <row r="11" spans="1:4">
      <c r="A11" s="4" t="s">
        <v>100</v>
      </c>
      <c r="B11" s="5" t="n">
        <v>0</v>
      </c>
      <c r="C11" s="5" t="n">
        <v>9070000</v>
      </c>
      <c r="D11" s="5" t="n">
        <v>0</v>
      </c>
    </row>
    <row r="12" spans="1:4">
      <c r="A12" s="4" t="s">
        <v>101</v>
      </c>
      <c r="B12" s="5" t="n">
        <v>0</v>
      </c>
      <c r="C12" s="5" t="n">
        <v>-9070000</v>
      </c>
      <c r="D12" s="5" t="n">
        <v>-9304000</v>
      </c>
    </row>
    <row r="13" spans="1:4">
      <c r="A13" s="4" t="s">
        <v>102</v>
      </c>
      <c r="B13" s="5" t="n">
        <v>0</v>
      </c>
      <c r="C13" s="5" t="n">
        <v>0</v>
      </c>
      <c r="D13" s="5" t="n">
        <v>1134000</v>
      </c>
    </row>
    <row r="14" spans="1:4">
      <c r="A14" s="4" t="s">
        <v>103</v>
      </c>
      <c r="B14" s="5" t="n">
        <v>0</v>
      </c>
      <c r="C14" s="5" t="n">
        <v>800000</v>
      </c>
      <c r="D14" s="5" t="n">
        <v>0</v>
      </c>
    </row>
    <row r="15" spans="1:4">
      <c r="A15" s="4" t="s">
        <v>104</v>
      </c>
      <c r="B15" s="5" t="n">
        <v>201687000</v>
      </c>
      <c r="C15" s="5" t="n">
        <v>207255000</v>
      </c>
      <c r="D15" s="5" t="n">
        <v>207276000</v>
      </c>
    </row>
    <row r="16" spans="1:4">
      <c r="A16" s="4" t="s">
        <v>105</v>
      </c>
      <c r="B16" s="5" t="n">
        <v>-172000</v>
      </c>
      <c r="C16" s="5" t="n">
        <v>-11570000</v>
      </c>
      <c r="D16" s="5" t="n">
        <v>16594000</v>
      </c>
    </row>
    <row r="17" spans="1:4">
      <c r="A17" s="3" t="s">
        <v>106</v>
      </c>
    </row>
    <row r="18" spans="1:4">
      <c r="A18" s="4" t="s">
        <v>107</v>
      </c>
      <c r="B18" s="5" t="n">
        <v>7488000</v>
      </c>
      <c r="C18" s="5" t="n">
        <v>8075000</v>
      </c>
      <c r="D18" s="5" t="n">
        <v>6851000</v>
      </c>
    </row>
    <row r="19" spans="1:4">
      <c r="A19" s="4" t="s">
        <v>108</v>
      </c>
      <c r="B19" s="5" t="n">
        <v>6797000</v>
      </c>
      <c r="C19" s="5" t="n">
        <v>6538000</v>
      </c>
      <c r="D19" s="5" t="n">
        <v>5866000</v>
      </c>
    </row>
    <row r="20" spans="1:4">
      <c r="A20" s="4" t="s">
        <v>109</v>
      </c>
      <c r="B20" s="5" t="n">
        <v>-509000</v>
      </c>
      <c r="C20" s="5" t="n">
        <v>108000</v>
      </c>
      <c r="D20" s="5" t="n">
        <v>-6504000</v>
      </c>
    </row>
    <row r="21" spans="1:4">
      <c r="A21" s="4" t="s">
        <v>110</v>
      </c>
      <c r="B21" s="5" t="n">
        <v>0</v>
      </c>
      <c r="C21" s="5" t="n">
        <v>0</v>
      </c>
      <c r="D21" s="5" t="n">
        <v>-9304000</v>
      </c>
    </row>
    <row r="22" spans="1:4">
      <c r="A22" s="4" t="s">
        <v>111</v>
      </c>
      <c r="B22" s="5" t="n">
        <v>0</v>
      </c>
      <c r="C22" s="5" t="n">
        <v>4679000</v>
      </c>
      <c r="D22" s="5" t="n">
        <v>0</v>
      </c>
    </row>
    <row r="23" spans="1:4">
      <c r="A23" s="4" t="s">
        <v>112</v>
      </c>
      <c r="B23" s="5" t="n">
        <v>-572000</v>
      </c>
      <c r="C23" s="5" t="n">
        <v>632000</v>
      </c>
      <c r="D23" s="5" t="n">
        <v>1495000</v>
      </c>
    </row>
    <row r="24" spans="1:4">
      <c r="A24" s="4" t="s">
        <v>113</v>
      </c>
      <c r="B24" s="5" t="n">
        <v>-1271000</v>
      </c>
      <c r="C24" s="5" t="n">
        <v>3772000</v>
      </c>
      <c r="D24" s="5" t="n">
        <v>-15898000</v>
      </c>
    </row>
    <row r="25" spans="1:4">
      <c r="A25" s="4" t="s">
        <v>114</v>
      </c>
      <c r="B25" s="5" t="n">
        <v>-1443000</v>
      </c>
      <c r="C25" s="5" t="n">
        <v>-7798000</v>
      </c>
      <c r="D25" s="5" t="n">
        <v>696000</v>
      </c>
    </row>
    <row r="26" spans="1:4">
      <c r="A26" s="4" t="s">
        <v>115</v>
      </c>
      <c r="B26" s="5" t="n">
        <v>1759000</v>
      </c>
      <c r="C26" s="5" t="n">
        <v>-1735000</v>
      </c>
      <c r="D26" s="5" t="n">
        <v>1638000</v>
      </c>
    </row>
    <row r="27" spans="1:4">
      <c r="A27" s="4" t="s">
        <v>116</v>
      </c>
      <c r="B27" s="5" t="n">
        <v>4422000</v>
      </c>
      <c r="C27" s="5" t="n">
        <v>-2682000</v>
      </c>
      <c r="D27" s="5" t="n">
        <v>-942000</v>
      </c>
    </row>
    <row r="28" spans="1:4">
      <c r="A28" s="4" t="s">
        <v>117</v>
      </c>
      <c r="B28" s="5" t="n">
        <v>-7624000</v>
      </c>
      <c r="C28" s="5" t="n">
        <v>-3381000</v>
      </c>
      <c r="D28" s="5" t="n">
        <v>0</v>
      </c>
    </row>
    <row r="29" spans="1:4">
      <c r="A29" s="4" t="s">
        <v>118</v>
      </c>
      <c r="B29" s="5" t="n">
        <v>-3202000</v>
      </c>
      <c r="C29" s="5" t="n">
        <v>-6063000</v>
      </c>
      <c r="D29" s="5" t="n">
        <v>-942000</v>
      </c>
    </row>
    <row r="30" spans="1:4">
      <c r="A30" s="3" t="s">
        <v>119</v>
      </c>
    </row>
    <row r="31" spans="1:4">
      <c r="A31" s="4" t="s">
        <v>120</v>
      </c>
      <c r="B31" s="5" t="n">
        <v>-3194000</v>
      </c>
      <c r="C31" s="5" t="n">
        <v>-5702000</v>
      </c>
      <c r="D31" s="5" t="n">
        <v>-33170000</v>
      </c>
    </row>
    <row r="32" spans="1:4">
      <c r="A32" s="4" t="s">
        <v>121</v>
      </c>
      <c r="B32" s="5" t="n">
        <v>-41831000</v>
      </c>
      <c r="C32" s="5" t="n">
        <v>-38637000</v>
      </c>
      <c r="D32" s="5" t="n">
        <v>-32935000</v>
      </c>
    </row>
    <row r="33" spans="1:4">
      <c r="A33" s="4" t="s">
        <v>122</v>
      </c>
      <c r="B33" s="5" t="n">
        <v>210000</v>
      </c>
      <c r="C33" s="5" t="n">
        <v>-2440000</v>
      </c>
      <c r="D33" s="5" t="n">
        <v>3258000</v>
      </c>
    </row>
    <row r="34" spans="1:4">
      <c r="A34" s="4" t="s">
        <v>123</v>
      </c>
      <c r="B34" s="5" t="n">
        <v>313000</v>
      </c>
      <c r="C34" s="5" t="n">
        <v>103000</v>
      </c>
      <c r="D34" s="5" t="n">
        <v>2543000</v>
      </c>
    </row>
    <row r="35" spans="1:4">
      <c r="A35" s="4" t="s">
        <v>124</v>
      </c>
      <c r="B35" s="5" t="n">
        <v>-180000</v>
      </c>
      <c r="C35" s="5" t="n">
        <v>640000</v>
      </c>
      <c r="D35" s="5" t="n">
        <v>-1423000</v>
      </c>
    </row>
    <row r="36" spans="1:4">
      <c r="A36" s="4" t="s">
        <v>72</v>
      </c>
      <c r="B36" s="5" t="n">
        <v>-43898000</v>
      </c>
      <c r="C36" s="5" t="n">
        <v>-40717000</v>
      </c>
      <c r="D36" s="5" t="n">
        <v>-33235000</v>
      </c>
    </row>
    <row r="37" spans="1:4">
      <c r="A37" s="4" t="s">
        <v>125</v>
      </c>
      <c r="B37" s="5" t="n">
        <v>-17000</v>
      </c>
      <c r="C37" s="5" t="n">
        <v>20000</v>
      </c>
      <c r="D37" s="5" t="n">
        <v>-27000</v>
      </c>
    </row>
    <row r="38" spans="1:4">
      <c r="A38" s="4" t="s">
        <v>126</v>
      </c>
      <c r="B38" s="5" t="n">
        <v>-98000</v>
      </c>
      <c r="C38" s="5" t="n">
        <v>-81000</v>
      </c>
      <c r="D38" s="5" t="n">
        <v>-101000</v>
      </c>
    </row>
    <row r="39" spans="1:4">
      <c r="A39" s="4" t="s">
        <v>127</v>
      </c>
      <c r="B39" s="5" t="n">
        <v>-3181000</v>
      </c>
      <c r="C39" s="5" t="n">
        <v>-7482000</v>
      </c>
      <c r="D39" s="5" t="n">
        <v>-31362000</v>
      </c>
    </row>
    <row r="40" spans="1:4">
      <c r="A40" s="4" t="s">
        <v>128</v>
      </c>
      <c r="B40" s="6" t="n">
        <v>1241000</v>
      </c>
      <c r="C40" s="6" t="n">
        <v>-10164000</v>
      </c>
      <c r="D40" s="6" t="n">
        <v>-32304000</v>
      </c>
    </row>
    <row r="41" spans="1:4">
      <c r="A41" s="4" t="s">
        <v>129</v>
      </c>
      <c r="B41" s="7" t="n">
        <v>0.18</v>
      </c>
      <c r="C41" s="7" t="n">
        <v>-0.11</v>
      </c>
      <c r="D41" s="7" t="n">
        <v>-0.04</v>
      </c>
    </row>
    <row r="42" spans="1:4">
      <c r="A42" s="4" t="s">
        <v>130</v>
      </c>
      <c r="D42" s="7" t="n">
        <v>-0.04</v>
      </c>
    </row>
    <row r="43" spans="1:4">
      <c r="A43" s="4" t="s">
        <v>131</v>
      </c>
      <c r="B43" s="5" t="n">
        <v>24160324</v>
      </c>
      <c r="C43" s="5" t="n">
        <v>24172710</v>
      </c>
      <c r="D43" s="5" t="n">
        <v>24330361</v>
      </c>
    </row>
    <row r="44" spans="1:4">
      <c r="A44" s="4" t="s">
        <v>132</v>
      </c>
      <c r="B44" s="5" t="n">
        <v>24240310</v>
      </c>
      <c r="C44" s="5" t="n">
        <v>24172710</v>
      </c>
      <c r="D44" s="5" t="n">
        <v>24330361</v>
      </c>
    </row>
    <row r="45" spans="1:4">
      <c r="A45" s="4" t="s">
        <v>133</v>
      </c>
    </row>
    <row r="46" spans="1:4">
      <c r="A46" s="3" t="s">
        <v>106</v>
      </c>
    </row>
    <row r="47" spans="1:4">
      <c r="A47" s="4" t="s">
        <v>109</v>
      </c>
      <c r="B47" s="6" t="n">
        <v>-8000</v>
      </c>
      <c r="C47" s="6" t="n">
        <v>-2000</v>
      </c>
      <c r="D47" s="6" t="n">
        <v>-7104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22</v>
      </c>
      <c r="B8" s="4" t="s">
        <v>323</v>
      </c>
    </row>
    <row r="9" spans="1:2">
      <c r="A9" s="4" t="s">
        <v>380</v>
      </c>
      <c r="B9"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2</v>
      </c>
    </row>
    <row r="3" spans="1:2">
      <c r="A3" s="4" t="s">
        <v>383</v>
      </c>
      <c r="B3"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1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28</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3" t="s">
        <v>23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2"/>
    <col customWidth="1" max="5" min="5" width="36"/>
    <col customWidth="1" max="6" min="6" width="27"/>
    <col customWidth="1" max="7" min="7" width="37"/>
    <col customWidth="1" max="8" min="8" width="24"/>
    <col customWidth="1" max="9" min="9" width="33"/>
  </cols>
  <sheetData>
    <row r="1" spans="1:9">
      <c r="A1" s="1" t="s">
        <v>134</v>
      </c>
      <c r="B1" s="2" t="s">
        <v>135</v>
      </c>
      <c r="C1" s="2" t="s">
        <v>136</v>
      </c>
      <c r="D1" s="2" t="s">
        <v>137</v>
      </c>
      <c r="E1" s="2" t="s">
        <v>138</v>
      </c>
      <c r="F1" s="2" t="s">
        <v>139</v>
      </c>
      <c r="G1" s="2" t="s">
        <v>140</v>
      </c>
      <c r="H1" s="2" t="s">
        <v>141</v>
      </c>
      <c r="I1" s="2" t="s">
        <v>136</v>
      </c>
    </row>
    <row r="2" spans="1:9">
      <c r="A2" s="4" t="s">
        <v>142</v>
      </c>
      <c r="B2" s="5" t="n">
        <v>15000</v>
      </c>
    </row>
    <row r="3" spans="1:9">
      <c r="A3" s="4" t="s">
        <v>143</v>
      </c>
      <c r="B3" s="6" t="n">
        <v>429584</v>
      </c>
      <c r="C3" s="6" t="n">
        <v>0</v>
      </c>
      <c r="D3" s="6" t="n">
        <v>277</v>
      </c>
      <c r="E3" s="6" t="n">
        <v>290960</v>
      </c>
      <c r="F3" s="6" t="n">
        <v>158571</v>
      </c>
      <c r="G3" s="6" t="n">
        <v>-1873</v>
      </c>
      <c r="H3" s="6" t="n">
        <v>-18351</v>
      </c>
    </row>
    <row r="4" spans="1:9">
      <c r="A4" s="3" t="s">
        <v>144</v>
      </c>
    </row>
    <row r="5" spans="1:9">
      <c r="A5" s="4" t="s">
        <v>116</v>
      </c>
      <c r="B5" s="5" t="n">
        <v>-942</v>
      </c>
      <c r="C5" s="5" t="n">
        <v>0</v>
      </c>
      <c r="D5" s="5" t="n">
        <v>0</v>
      </c>
      <c r="E5" s="5" t="n">
        <v>0</v>
      </c>
      <c r="F5" s="5" t="n">
        <v>-942</v>
      </c>
      <c r="G5" s="5" t="n">
        <v>0</v>
      </c>
      <c r="H5" s="5" t="n">
        <v>0</v>
      </c>
    </row>
    <row r="6" spans="1:9">
      <c r="A6" s="4" t="s">
        <v>118</v>
      </c>
      <c r="B6" s="5" t="n">
        <v>-942</v>
      </c>
    </row>
    <row r="7" spans="1:9">
      <c r="A7" s="4" t="s">
        <v>117</v>
      </c>
      <c r="B7" s="5" t="n">
        <v>0</v>
      </c>
    </row>
    <row r="8" spans="1:9">
      <c r="A8" s="4" t="s">
        <v>127</v>
      </c>
      <c r="B8" s="5" t="n">
        <v>-31362</v>
      </c>
      <c r="C8" s="5" t="n">
        <v>0</v>
      </c>
      <c r="D8" s="5" t="n">
        <v>0</v>
      </c>
      <c r="E8" s="5" t="n">
        <v>0</v>
      </c>
      <c r="F8" s="5" t="n">
        <v>0</v>
      </c>
      <c r="G8" s="5" t="n">
        <v>-31362</v>
      </c>
      <c r="H8" s="5" t="n">
        <v>0</v>
      </c>
    </row>
    <row r="9" spans="1:9">
      <c r="A9" s="4" t="s">
        <v>145</v>
      </c>
      <c r="B9" s="5" t="n">
        <v>846</v>
      </c>
      <c r="C9" s="5" t="n">
        <v>0</v>
      </c>
      <c r="D9" s="5" t="n">
        <v>0</v>
      </c>
      <c r="E9" s="5" t="n">
        <v>846</v>
      </c>
      <c r="F9" s="5" t="n">
        <v>0</v>
      </c>
      <c r="G9" s="5" t="n">
        <v>0</v>
      </c>
      <c r="H9" s="5" t="n">
        <v>0</v>
      </c>
    </row>
    <row r="10" spans="1:9">
      <c r="A10" s="4" t="s">
        <v>146</v>
      </c>
      <c r="B10" s="5" t="n">
        <v>101</v>
      </c>
      <c r="C10" s="5" t="n">
        <v>0</v>
      </c>
      <c r="D10" s="5" t="n">
        <v>0</v>
      </c>
      <c r="E10" s="5" t="n">
        <v>101</v>
      </c>
      <c r="F10" s="5" t="n">
        <v>0</v>
      </c>
      <c r="G10" s="5" t="n">
        <v>0</v>
      </c>
      <c r="H10" s="5" t="n">
        <v>0</v>
      </c>
    </row>
    <row r="11" spans="1:9">
      <c r="A11" s="4" t="s">
        <v>147</v>
      </c>
      <c r="B11" s="5" t="n">
        <v>521</v>
      </c>
      <c r="C11" s="5" t="n">
        <v>0</v>
      </c>
      <c r="D11" s="5" t="n">
        <v>0</v>
      </c>
      <c r="E11" s="5" t="n">
        <v>521</v>
      </c>
      <c r="F11" s="5" t="n">
        <v>0</v>
      </c>
      <c r="G11" s="5" t="n">
        <v>0</v>
      </c>
      <c r="H11" s="5" t="n">
        <v>0</v>
      </c>
    </row>
    <row r="12" spans="1:9">
      <c r="A12" s="4" t="s">
        <v>148</v>
      </c>
      <c r="B12" s="5" t="n">
        <v>396140</v>
      </c>
      <c r="C12" s="5" t="n">
        <v>0</v>
      </c>
      <c r="D12" s="5" t="n">
        <v>277</v>
      </c>
      <c r="E12" s="5" t="n">
        <v>292427</v>
      </c>
      <c r="F12" s="5" t="n">
        <v>157629</v>
      </c>
      <c r="G12" s="5" t="n">
        <v>-33235</v>
      </c>
      <c r="H12" s="5" t="n">
        <v>-20958</v>
      </c>
    </row>
    <row r="13" spans="1:9">
      <c r="A13" s="3" t="s">
        <v>144</v>
      </c>
    </row>
    <row r="14" spans="1:9">
      <c r="A14" s="4" t="s">
        <v>149</v>
      </c>
      <c r="B14" s="6" t="n">
        <v>-2620</v>
      </c>
      <c r="C14" s="5" t="n">
        <v>0</v>
      </c>
      <c r="D14" s="5" t="n">
        <v>0</v>
      </c>
      <c r="E14" s="5" t="n">
        <v>0</v>
      </c>
      <c r="F14" s="5" t="n">
        <v>0</v>
      </c>
      <c r="G14" s="5" t="n">
        <v>0</v>
      </c>
      <c r="H14" s="5" t="n">
        <v>2620</v>
      </c>
    </row>
    <row r="15" spans="1:9">
      <c r="A15" s="4" t="s">
        <v>150</v>
      </c>
      <c r="B15" s="5" t="n">
        <v>1260</v>
      </c>
    </row>
    <row r="16" spans="1:9">
      <c r="A16" s="4" t="s">
        <v>151</v>
      </c>
      <c r="B16" s="6" t="n">
        <v>12</v>
      </c>
      <c r="C16" s="5" t="n">
        <v>0</v>
      </c>
      <c r="D16" s="5" t="n">
        <v>0</v>
      </c>
      <c r="E16" s="5" t="n">
        <v>1</v>
      </c>
      <c r="F16" s="5" t="n">
        <v>0</v>
      </c>
      <c r="G16" s="5" t="n">
        <v>0</v>
      </c>
      <c r="H16" s="5" t="n">
        <v>13</v>
      </c>
    </row>
    <row r="17" spans="1:9">
      <c r="A17" s="4" t="s">
        <v>152</v>
      </c>
      <c r="B17" s="5" t="n">
        <v>315443</v>
      </c>
    </row>
    <row r="18" spans="1:9">
      <c r="A18" s="4" t="s">
        <v>142</v>
      </c>
      <c r="B18" s="5" t="n">
        <v>64200</v>
      </c>
    </row>
    <row r="19" spans="1:9">
      <c r="A19" s="4" t="s">
        <v>116</v>
      </c>
      <c r="B19" s="6" t="n">
        <v>-2682</v>
      </c>
      <c r="C19" s="5" t="n">
        <v>-3381</v>
      </c>
    </row>
    <row r="20" spans="1:9">
      <c r="A20" s="4" t="s">
        <v>118</v>
      </c>
      <c r="B20" s="5" t="n">
        <v>-6063</v>
      </c>
      <c r="D20" s="5" t="n">
        <v>0</v>
      </c>
      <c r="E20" s="5" t="n">
        <v>0</v>
      </c>
      <c r="F20" s="5" t="n">
        <v>-2682</v>
      </c>
      <c r="G20" s="5" t="n">
        <v>0</v>
      </c>
      <c r="H20" s="5" t="n">
        <v>0</v>
      </c>
    </row>
    <row r="21" spans="1:9">
      <c r="A21" s="4" t="s">
        <v>117</v>
      </c>
      <c r="B21" s="5" t="n">
        <v>-3381</v>
      </c>
    </row>
    <row r="22" spans="1:9">
      <c r="A22" s="4" t="s">
        <v>153</v>
      </c>
      <c r="D22" s="5" t="n">
        <v>0</v>
      </c>
      <c r="E22" s="5" t="n">
        <v>0</v>
      </c>
      <c r="F22" s="5" t="n">
        <v>0</v>
      </c>
      <c r="G22" s="5" t="n">
        <v>0</v>
      </c>
      <c r="H22" s="5" t="n">
        <v>0</v>
      </c>
      <c r="I22" s="6" t="n">
        <v>12900</v>
      </c>
    </row>
    <row r="23" spans="1:9">
      <c r="A23" s="4" t="s">
        <v>154</v>
      </c>
      <c r="B23" s="5" t="n">
        <v>-1200</v>
      </c>
      <c r="D23" s="5" t="n">
        <v>0</v>
      </c>
      <c r="E23" s="5" t="n">
        <v>0</v>
      </c>
      <c r="F23" s="5" t="n">
        <v>0</v>
      </c>
      <c r="G23" s="5" t="n">
        <v>0</v>
      </c>
      <c r="H23" s="5" t="n">
        <v>0</v>
      </c>
    </row>
    <row r="24" spans="1:9">
      <c r="A24" s="4" t="s">
        <v>127</v>
      </c>
      <c r="B24" s="5" t="n">
        <v>-7482</v>
      </c>
      <c r="C24" s="5" t="n">
        <v>0</v>
      </c>
      <c r="D24" s="5" t="n">
        <v>0</v>
      </c>
      <c r="E24" s="5" t="n">
        <v>0</v>
      </c>
      <c r="F24" s="5" t="n">
        <v>0</v>
      </c>
      <c r="G24" s="5" t="n">
        <v>-7482</v>
      </c>
      <c r="H24" s="5" t="n">
        <v>0</v>
      </c>
    </row>
    <row r="25" spans="1:9">
      <c r="A25" s="4" t="s">
        <v>146</v>
      </c>
      <c r="B25" s="5" t="n">
        <v>437</v>
      </c>
      <c r="C25" s="5" t="n">
        <v>0</v>
      </c>
      <c r="D25" s="5" t="n">
        <v>1</v>
      </c>
      <c r="E25" s="5" t="n">
        <v>436</v>
      </c>
      <c r="F25" s="5" t="n">
        <v>0</v>
      </c>
      <c r="G25" s="5" t="n">
        <v>0</v>
      </c>
      <c r="H25" s="5" t="n">
        <v>0</v>
      </c>
    </row>
    <row r="26" spans="1:9">
      <c r="A26" s="4" t="s">
        <v>147</v>
      </c>
      <c r="B26" s="5" t="n">
        <v>1384</v>
      </c>
      <c r="C26" s="5" t="n">
        <v>205</v>
      </c>
      <c r="D26" s="5" t="n">
        <v>0</v>
      </c>
      <c r="E26" s="5" t="n">
        <v>1179</v>
      </c>
      <c r="F26" s="5" t="n">
        <v>0</v>
      </c>
      <c r="G26" s="5" t="n">
        <v>0</v>
      </c>
      <c r="H26" s="5" t="n">
        <v>0</v>
      </c>
    </row>
    <row r="27" spans="1:9">
      <c r="A27" s="4" t="s">
        <v>155</v>
      </c>
      <c r="B27" s="5" t="n">
        <v>395894</v>
      </c>
      <c r="C27" s="5" t="n">
        <v>8524</v>
      </c>
      <c r="D27" s="5" t="n">
        <v>278</v>
      </c>
      <c r="E27" s="5" t="n">
        <v>294038</v>
      </c>
      <c r="F27" s="5" t="n">
        <v>154947</v>
      </c>
      <c r="G27" s="5" t="n">
        <v>-40717</v>
      </c>
      <c r="H27" s="5" t="n">
        <v>-21176</v>
      </c>
    </row>
    <row r="28" spans="1:9">
      <c r="A28" s="3" t="s">
        <v>144</v>
      </c>
    </row>
    <row r="29" spans="1:9">
      <c r="A29" s="4" t="s">
        <v>149</v>
      </c>
      <c r="B29" s="6" t="n">
        <v>-227</v>
      </c>
      <c r="C29" s="5" t="n">
        <v>0</v>
      </c>
      <c r="D29" s="5" t="n">
        <v>0</v>
      </c>
      <c r="E29" s="5" t="n">
        <v>0</v>
      </c>
      <c r="F29" s="5" t="n">
        <v>0</v>
      </c>
      <c r="G29" s="5" t="n">
        <v>0</v>
      </c>
      <c r="H29" s="5" t="n">
        <v>227</v>
      </c>
    </row>
    <row r="30" spans="1:9">
      <c r="A30" s="4" t="s">
        <v>150</v>
      </c>
      <c r="B30" s="5" t="n">
        <v>905</v>
      </c>
    </row>
    <row r="31" spans="1:9">
      <c r="A31" s="4" t="s">
        <v>151</v>
      </c>
      <c r="B31" s="6" t="n">
        <v>5</v>
      </c>
      <c r="C31" s="5" t="n">
        <v>0</v>
      </c>
      <c r="D31" s="5" t="n">
        <v>0</v>
      </c>
      <c r="E31" s="5" t="n">
        <v>4</v>
      </c>
      <c r="F31" s="5" t="n">
        <v>0</v>
      </c>
      <c r="G31" s="5" t="n">
        <v>0</v>
      </c>
      <c r="H31" s="5" t="n">
        <v>9</v>
      </c>
    </row>
    <row r="32" spans="1:9">
      <c r="A32" s="4" t="s">
        <v>152</v>
      </c>
      <c r="B32" s="5" t="n">
        <v>39529</v>
      </c>
    </row>
    <row r="33" spans="1:9">
      <c r="A33" s="4" t="s">
        <v>142</v>
      </c>
      <c r="B33" s="5" t="n">
        <v>0</v>
      </c>
    </row>
    <row r="34" spans="1:9">
      <c r="A34" s="4" t="s">
        <v>116</v>
      </c>
      <c r="B34" s="6" t="n">
        <v>4422</v>
      </c>
      <c r="C34" s="5" t="n">
        <v>-7624</v>
      </c>
    </row>
    <row r="35" spans="1:9">
      <c r="A35" s="4" t="s">
        <v>118</v>
      </c>
      <c r="B35" s="5" t="n">
        <v>-3202</v>
      </c>
      <c r="D35" s="5" t="n">
        <v>0</v>
      </c>
      <c r="E35" s="5" t="n">
        <v>0</v>
      </c>
      <c r="F35" s="5" t="n">
        <v>4422</v>
      </c>
      <c r="G35" s="5" t="n">
        <v>0</v>
      </c>
      <c r="H35" s="5" t="n">
        <v>0</v>
      </c>
    </row>
    <row r="36" spans="1:9">
      <c r="A36" s="4" t="s">
        <v>117</v>
      </c>
      <c r="B36" s="5" t="n">
        <v>-7624</v>
      </c>
    </row>
    <row r="37" spans="1:9">
      <c r="A37" s="4" t="s">
        <v>127</v>
      </c>
      <c r="B37" s="5" t="n">
        <v>-3181</v>
      </c>
      <c r="C37" s="5" t="n">
        <v>0</v>
      </c>
      <c r="D37" s="5" t="n">
        <v>0</v>
      </c>
      <c r="E37" s="5" t="n">
        <v>0</v>
      </c>
      <c r="F37" s="5" t="n">
        <v>0</v>
      </c>
      <c r="G37" s="5" t="n">
        <v>-3181</v>
      </c>
      <c r="H37" s="5" t="n">
        <v>0</v>
      </c>
    </row>
    <row r="38" spans="1:9">
      <c r="A38" s="4" t="s">
        <v>147</v>
      </c>
      <c r="B38" s="5" t="n">
        <v>1804</v>
      </c>
      <c r="C38" s="5" t="n">
        <v>410</v>
      </c>
      <c r="D38" s="5" t="n">
        <v>0</v>
      </c>
      <c r="E38" s="5" t="n">
        <v>1394</v>
      </c>
      <c r="F38" s="5" t="n">
        <v>0</v>
      </c>
      <c r="G38" s="5" t="n">
        <v>0</v>
      </c>
      <c r="H38" s="5" t="n">
        <v>0</v>
      </c>
    </row>
    <row r="39" spans="1:9">
      <c r="A39" s="4" t="s">
        <v>156</v>
      </c>
      <c r="B39" s="6" t="n">
        <v>391315</v>
      </c>
      <c r="C39" s="6" t="n">
        <v>1310</v>
      </c>
      <c r="D39" s="6" t="n">
        <v>278</v>
      </c>
      <c r="E39" s="6" t="n">
        <v>295432</v>
      </c>
      <c r="F39" s="6" t="n">
        <v>159369</v>
      </c>
      <c r="G39" s="6" t="n">
        <v>-43898</v>
      </c>
      <c r="H39" s="5" t="n">
        <v>-21176</v>
      </c>
    </row>
    <row r="40" spans="1:9">
      <c r="A40" s="3" t="s">
        <v>144</v>
      </c>
    </row>
    <row r="41" spans="1:9">
      <c r="A41" s="4" t="s">
        <v>149</v>
      </c>
      <c r="H41" s="6" t="n">
        <v>0</v>
      </c>
    </row>
    <row r="42" spans="1:9">
      <c r="A42" s="4" t="s">
        <v>150</v>
      </c>
      <c r="B42" s="5" t="n">
        <v>0</v>
      </c>
    </row>
    <row r="43" spans="1:9">
      <c r="A43" s="4" t="s">
        <v>152</v>
      </c>
      <c r="B43"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3</v>
      </c>
      <c r="B1" s="2" t="s">
        <v>1</v>
      </c>
    </row>
    <row r="2" spans="1:2">
      <c r="B2" s="2" t="s">
        <v>2</v>
      </c>
    </row>
    <row r="3" spans="1:2">
      <c r="A3" s="3" t="s">
        <v>23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4</v>
      </c>
      <c r="B1" s="2" t="s">
        <v>1</v>
      </c>
    </row>
    <row r="2" spans="1:2">
      <c r="B2" s="2" t="s">
        <v>2</v>
      </c>
    </row>
    <row r="3" spans="1:2">
      <c r="A3" s="3" t="s">
        <v>242</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7</v>
      </c>
      <c r="B1" s="2" t="s">
        <v>1</v>
      </c>
    </row>
    <row r="2" spans="1:3">
      <c r="B2" s="2" t="s">
        <v>2</v>
      </c>
      <c r="C2" s="2" t="s">
        <v>32</v>
      </c>
    </row>
    <row r="3" spans="1:3">
      <c r="A3" s="3" t="s">
        <v>418</v>
      </c>
    </row>
    <row r="4" spans="1:3">
      <c r="A4" s="4" t="s">
        <v>419</v>
      </c>
      <c r="B4" s="4" t="s">
        <v>420</v>
      </c>
    </row>
    <row r="5" spans="1:3">
      <c r="A5" s="4" t="s">
        <v>421</v>
      </c>
      <c r="B5" s="4" t="s">
        <v>422</v>
      </c>
    </row>
    <row r="6" spans="1:3">
      <c r="A6" s="4" t="s">
        <v>423</v>
      </c>
      <c r="C6" s="4" t="s">
        <v>424</v>
      </c>
    </row>
    <row r="7" spans="1:3">
      <c r="A7" s="4" t="s">
        <v>425</v>
      </c>
      <c r="B7" s="4" t="s">
        <v>4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49</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57</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2</v>
      </c>
    </row>
    <row r="3" spans="1:2">
      <c r="A3" s="3" t="s">
        <v>265</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32</v>
      </c>
      <c r="D1" s="2" t="s">
        <v>158</v>
      </c>
      <c r="E1" s="2" t="s">
        <v>441</v>
      </c>
    </row>
    <row r="2" spans="1:5">
      <c r="A2" s="4" t="s">
        <v>442</v>
      </c>
      <c r="B2" s="6" t="n">
        <v>7800</v>
      </c>
      <c r="C2" s="6" t="n">
        <v>11767</v>
      </c>
      <c r="D2" s="6" t="n">
        <v>8448</v>
      </c>
      <c r="E2" s="6" t="n">
        <v>10603</v>
      </c>
    </row>
    <row r="3" spans="1:5">
      <c r="A3" s="4" t="s">
        <v>443</v>
      </c>
    </row>
    <row r="4" spans="1:5">
      <c r="A4" s="4" t="s">
        <v>442</v>
      </c>
      <c r="B4" s="6" t="n">
        <v>7122</v>
      </c>
      <c r="C4" s="6" t="n">
        <v>10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6" t="n">
        <v>7800</v>
      </c>
      <c r="C3" s="6" t="n">
        <v>11767</v>
      </c>
    </row>
    <row r="4" spans="1:3">
      <c r="A4" s="4" t="s">
        <v>447</v>
      </c>
      <c r="B4" s="5" t="n">
        <v>335</v>
      </c>
      <c r="C4" s="5" t="n">
        <v>30</v>
      </c>
    </row>
    <row r="5" spans="1:3">
      <c r="A5" s="4" t="s">
        <v>448</v>
      </c>
      <c r="B5" s="5" t="n">
        <v>4100</v>
      </c>
      <c r="C5" s="5" t="n">
        <v>3935</v>
      </c>
    </row>
    <row r="6" spans="1:3">
      <c r="A6" s="4" t="s">
        <v>449</v>
      </c>
    </row>
    <row r="7" spans="1:3">
      <c r="A7" s="3" t="s">
        <v>445</v>
      </c>
    </row>
    <row r="8" spans="1:3">
      <c r="A8" s="4" t="s">
        <v>446</v>
      </c>
      <c r="B8" s="5" t="n">
        <v>7800</v>
      </c>
      <c r="C8" s="5" t="n">
        <v>11767</v>
      </c>
    </row>
    <row r="9" spans="1:3">
      <c r="A9" s="4" t="s">
        <v>447</v>
      </c>
      <c r="B9" s="5" t="n">
        <v>0</v>
      </c>
      <c r="C9" s="5" t="n">
        <v>0</v>
      </c>
    </row>
    <row r="10" spans="1:3">
      <c r="A10" s="4" t="s">
        <v>450</v>
      </c>
    </row>
    <row r="11" spans="1:3">
      <c r="A11" s="3" t="s">
        <v>445</v>
      </c>
    </row>
    <row r="12" spans="1:3">
      <c r="A12" s="4" t="s">
        <v>446</v>
      </c>
      <c r="B12" s="5" t="n">
        <v>0</v>
      </c>
      <c r="C12" s="5" t="n">
        <v>0</v>
      </c>
    </row>
    <row r="13" spans="1:3">
      <c r="A13" s="4" t="s">
        <v>447</v>
      </c>
      <c r="B13" s="5" t="n">
        <v>335</v>
      </c>
      <c r="C13" s="5" t="n">
        <v>30</v>
      </c>
    </row>
    <row r="14" spans="1:3">
      <c r="A14" s="4" t="s">
        <v>451</v>
      </c>
    </row>
    <row r="15" spans="1:3">
      <c r="A15" s="3" t="s">
        <v>445</v>
      </c>
    </row>
    <row r="16" spans="1:3">
      <c r="A16" s="4" t="s">
        <v>448</v>
      </c>
      <c r="B16" s="5" t="n">
        <v>4094</v>
      </c>
      <c r="C16" s="5" t="n">
        <v>3917</v>
      </c>
    </row>
    <row r="17" spans="1:3">
      <c r="A17" s="4" t="s">
        <v>452</v>
      </c>
    </row>
    <row r="18" spans="1:3">
      <c r="A18" s="3" t="s">
        <v>445</v>
      </c>
    </row>
    <row r="19" spans="1:3">
      <c r="A19" s="4" t="s">
        <v>448</v>
      </c>
      <c r="B19" s="5" t="n">
        <v>4094</v>
      </c>
      <c r="C19" s="5" t="n">
        <v>3917</v>
      </c>
    </row>
    <row r="20" spans="1:3">
      <c r="A20" s="4" t="s">
        <v>453</v>
      </c>
    </row>
    <row r="21" spans="1:3">
      <c r="A21" s="3" t="s">
        <v>445</v>
      </c>
    </row>
    <row r="22" spans="1:3">
      <c r="A22" s="4" t="s">
        <v>448</v>
      </c>
      <c r="B22" s="5" t="n">
        <v>0</v>
      </c>
      <c r="C22" s="5" t="n">
        <v>0</v>
      </c>
    </row>
    <row r="23" spans="1:3">
      <c r="A23" s="4" t="s">
        <v>454</v>
      </c>
    </row>
    <row r="24" spans="1:3">
      <c r="A24" s="3" t="s">
        <v>445</v>
      </c>
    </row>
    <row r="25" spans="1:3">
      <c r="A25" s="4" t="s">
        <v>448</v>
      </c>
      <c r="B25" s="5" t="n">
        <v>6</v>
      </c>
      <c r="C25" s="5" t="n">
        <v>18</v>
      </c>
    </row>
    <row r="26" spans="1:3">
      <c r="A26" s="4" t="s">
        <v>455</v>
      </c>
    </row>
    <row r="27" spans="1:3">
      <c r="A27" s="3" t="s">
        <v>445</v>
      </c>
    </row>
    <row r="28" spans="1:3">
      <c r="A28" s="4" t="s">
        <v>448</v>
      </c>
      <c r="B28" s="5" t="n">
        <v>6</v>
      </c>
      <c r="C28" s="5" t="n">
        <v>18</v>
      </c>
    </row>
    <row r="29" spans="1:3">
      <c r="A29" s="4" t="s">
        <v>456</v>
      </c>
    </row>
    <row r="30" spans="1:3">
      <c r="A30" s="3" t="s">
        <v>445</v>
      </c>
    </row>
    <row r="31" spans="1:3">
      <c r="A31" s="4" t="s">
        <v>448</v>
      </c>
      <c r="B31" s="5" t="n">
        <v>0</v>
      </c>
      <c r="C31" s="5" t="n">
        <v>0</v>
      </c>
    </row>
    <row r="32" spans="1:3">
      <c r="A32" s="4" t="s">
        <v>457</v>
      </c>
    </row>
    <row r="33" spans="1:3">
      <c r="A33" s="3" t="s">
        <v>445</v>
      </c>
    </row>
    <row r="34" spans="1:3">
      <c r="A34" s="4" t="s">
        <v>458</v>
      </c>
      <c r="B34" s="5" t="n">
        <v>6288</v>
      </c>
      <c r="C34" s="5" t="n">
        <v>6271</v>
      </c>
    </row>
    <row r="35" spans="1:3">
      <c r="A35" s="4" t="s">
        <v>459</v>
      </c>
    </row>
    <row r="36" spans="1:3">
      <c r="A36" s="3" t="s">
        <v>445</v>
      </c>
    </row>
    <row r="37" spans="1:3">
      <c r="A37" s="4" t="s">
        <v>458</v>
      </c>
      <c r="B37" s="5" t="n">
        <v>0</v>
      </c>
      <c r="C37" s="5" t="n">
        <v>0</v>
      </c>
    </row>
    <row r="38" spans="1:3">
      <c r="A38" s="4" t="s">
        <v>460</v>
      </c>
    </row>
    <row r="39" spans="1:3">
      <c r="A39" s="3" t="s">
        <v>445</v>
      </c>
    </row>
    <row r="40" spans="1:3">
      <c r="A40" s="4" t="s">
        <v>458</v>
      </c>
      <c r="B40" s="5" t="n">
        <v>0</v>
      </c>
      <c r="C40" s="5" t="n">
        <v>0</v>
      </c>
    </row>
    <row r="41" spans="1:3">
      <c r="A41" s="4" t="s">
        <v>461</v>
      </c>
    </row>
    <row r="42" spans="1:3">
      <c r="A42" s="3" t="s">
        <v>445</v>
      </c>
    </row>
    <row r="43" spans="1:3">
      <c r="A43" s="4" t="s">
        <v>448</v>
      </c>
      <c r="B43" s="5" t="n">
        <v>10388</v>
      </c>
      <c r="C43" s="5" t="n">
        <v>10206</v>
      </c>
    </row>
    <row r="44" spans="1:3">
      <c r="A44" s="4" t="s">
        <v>462</v>
      </c>
    </row>
    <row r="45" spans="1:3">
      <c r="A45" s="3" t="s">
        <v>445</v>
      </c>
    </row>
    <row r="46" spans="1:3">
      <c r="A46" s="4" t="s">
        <v>448</v>
      </c>
      <c r="B46" s="5" t="n">
        <v>4100</v>
      </c>
      <c r="C46" s="5" t="n">
        <v>3935</v>
      </c>
    </row>
    <row r="47" spans="1:3">
      <c r="A47" s="4" t="s">
        <v>463</v>
      </c>
    </row>
    <row r="48" spans="1:3">
      <c r="A48" s="3" t="s">
        <v>445</v>
      </c>
    </row>
    <row r="49" spans="1:3">
      <c r="A49" s="4" t="s">
        <v>448</v>
      </c>
      <c r="B49" s="6" t="n">
        <v>0</v>
      </c>
      <c r="C4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464</v>
      </c>
      <c r="B1" s="2" t="s">
        <v>1</v>
      </c>
    </row>
    <row r="2" spans="1:5">
      <c r="B2" s="2" t="s">
        <v>465</v>
      </c>
      <c r="C2" s="2" t="s">
        <v>466</v>
      </c>
      <c r="D2" s="2" t="s">
        <v>467</v>
      </c>
      <c r="E2" s="2" t="s">
        <v>468</v>
      </c>
    </row>
    <row r="3" spans="1:5">
      <c r="A3" s="4" t="s">
        <v>109</v>
      </c>
      <c r="B3" s="6" t="n">
        <v>-509000</v>
      </c>
      <c r="C3" s="6" t="n">
        <v>108000</v>
      </c>
      <c r="D3" s="6" t="n">
        <v>-6504000</v>
      </c>
    </row>
    <row r="4" spans="1:5">
      <c r="A4" s="4" t="s">
        <v>469</v>
      </c>
      <c r="B4" s="5" t="n">
        <v>6288000</v>
      </c>
    </row>
    <row r="5" spans="1:5">
      <c r="A5" s="4" t="s">
        <v>99</v>
      </c>
      <c r="B5" s="5" t="n">
        <v>0</v>
      </c>
      <c r="C5" s="5" t="n">
        <v>0</v>
      </c>
      <c r="D5" s="5" t="n">
        <v>0</v>
      </c>
    </row>
    <row r="6" spans="1:5">
      <c r="A6" s="4" t="s">
        <v>470</v>
      </c>
      <c r="E6" s="4" t="s">
        <v>471</v>
      </c>
    </row>
    <row r="7" spans="1:5">
      <c r="A7" s="4" t="s">
        <v>472</v>
      </c>
      <c r="B7" s="5" t="n">
        <v>1804000</v>
      </c>
      <c r="C7" s="5" t="n">
        <v>1384000</v>
      </c>
      <c r="D7" s="5" t="n">
        <v>521000</v>
      </c>
    </row>
    <row r="8" spans="1:5">
      <c r="A8" s="4" t="s">
        <v>473</v>
      </c>
      <c r="B8" s="6" t="n">
        <v>0</v>
      </c>
      <c r="C8" s="6" t="n">
        <v>9070000</v>
      </c>
      <c r="D8" s="5" t="n">
        <v>0</v>
      </c>
    </row>
    <row r="9" spans="1:5">
      <c r="A9" s="4" t="s">
        <v>474</v>
      </c>
      <c r="B9" s="5" t="n">
        <v>0</v>
      </c>
      <c r="C9" s="5" t="n">
        <v>7</v>
      </c>
    </row>
    <row r="10" spans="1:5">
      <c r="A10" s="4" t="s">
        <v>475</v>
      </c>
      <c r="B10" s="6" t="n">
        <v>177000</v>
      </c>
      <c r="C10" s="6" t="n">
        <v>93000</v>
      </c>
      <c r="D10" s="5" t="n">
        <v>-85000</v>
      </c>
    </row>
    <row r="11" spans="1:5">
      <c r="A11" s="4" t="s">
        <v>38</v>
      </c>
      <c r="B11" s="5" t="n">
        <v>19593000</v>
      </c>
      <c r="C11" s="5" t="n">
        <v>17256000</v>
      </c>
    </row>
    <row r="12" spans="1:5">
      <c r="A12" s="4" t="s">
        <v>476</v>
      </c>
      <c r="B12" s="5" t="n">
        <v>335000</v>
      </c>
      <c r="C12" s="5" t="n">
        <v>30000</v>
      </c>
    </row>
    <row r="13" spans="1:5">
      <c r="A13" s="4" t="s">
        <v>477</v>
      </c>
      <c r="C13" s="5" t="n">
        <v>64000</v>
      </c>
    </row>
    <row r="14" spans="1:5">
      <c r="A14" s="4" t="s">
        <v>478</v>
      </c>
    </row>
    <row r="15" spans="1:5">
      <c r="A15" s="4" t="s">
        <v>479</v>
      </c>
      <c r="B15" s="5" t="n">
        <v>42667000</v>
      </c>
    </row>
    <row r="16" spans="1:5">
      <c r="A16" s="4" t="s">
        <v>480</v>
      </c>
    </row>
    <row r="17" spans="1:5">
      <c r="A17" s="4" t="s">
        <v>481</v>
      </c>
      <c r="B17" s="5" t="n">
        <v>-21000</v>
      </c>
      <c r="C17" s="5" t="n">
        <v>-98000</v>
      </c>
    </row>
    <row r="18" spans="1:5">
      <c r="A18" s="4" t="s">
        <v>38</v>
      </c>
      <c r="B18" s="5" t="n">
        <v>654000</v>
      </c>
      <c r="C18" s="5" t="n">
        <v>989000</v>
      </c>
    </row>
    <row r="19" spans="1:5">
      <c r="A19" s="4" t="s">
        <v>482</v>
      </c>
    </row>
    <row r="20" spans="1:5">
      <c r="A20" s="4" t="s">
        <v>38</v>
      </c>
      <c r="B20" s="5" t="n">
        <v>0</v>
      </c>
      <c r="C20" s="5" t="n">
        <v>1000</v>
      </c>
    </row>
    <row r="21" spans="1:5">
      <c r="A21" s="4" t="s">
        <v>483</v>
      </c>
      <c r="B21" s="5" t="n">
        <v>-298000</v>
      </c>
      <c r="C21" s="5" t="n">
        <v>-862000</v>
      </c>
    </row>
    <row r="22" spans="1:5">
      <c r="A22" s="4" t="s">
        <v>484</v>
      </c>
    </row>
    <row r="23" spans="1:5">
      <c r="A23" s="4" t="s">
        <v>485</v>
      </c>
      <c r="B23" s="5" t="n">
        <v>-449000</v>
      </c>
      <c r="C23" s="5" t="n">
        <v>-792000</v>
      </c>
    </row>
    <row r="24" spans="1:5">
      <c r="A24" s="4" t="s">
        <v>486</v>
      </c>
      <c r="B24" s="5" t="n">
        <v>0</v>
      </c>
      <c r="C24" s="5" t="n">
        <v>0</v>
      </c>
    </row>
    <row r="25" spans="1:5">
      <c r="A25" s="4" t="s">
        <v>487</v>
      </c>
      <c r="B25" s="5" t="n">
        <v>-114000</v>
      </c>
      <c r="C25" s="5" t="n">
        <v>0</v>
      </c>
    </row>
    <row r="26" spans="1:5">
      <c r="A26" s="4" t="s">
        <v>488</v>
      </c>
    </row>
    <row r="27" spans="1:5">
      <c r="A27" s="4" t="s">
        <v>485</v>
      </c>
      <c r="B27" s="5" t="n">
        <v>455000</v>
      </c>
      <c r="C27" s="5" t="n">
        <v>1220000</v>
      </c>
    </row>
    <row r="28" spans="1:5">
      <c r="A28" s="4" t="s">
        <v>486</v>
      </c>
      <c r="B28" s="5" t="n">
        <v>177000</v>
      </c>
      <c r="C28" s="5" t="n">
        <v>93000</v>
      </c>
    </row>
    <row r="29" spans="1:5">
      <c r="A29" s="4" t="s">
        <v>487</v>
      </c>
      <c r="B29" s="5" t="n">
        <v>-934000</v>
      </c>
      <c r="C29" s="5" t="n">
        <v>-3473000</v>
      </c>
    </row>
    <row r="30" spans="1:5">
      <c r="A30" s="4" t="s">
        <v>489</v>
      </c>
    </row>
    <row r="31" spans="1:5">
      <c r="A31" s="4" t="s">
        <v>479</v>
      </c>
      <c r="B31" s="5" t="n">
        <v>9113000</v>
      </c>
    </row>
    <row r="32" spans="1:5">
      <c r="A32" s="4" t="s">
        <v>490</v>
      </c>
    </row>
    <row r="33" spans="1:5">
      <c r="A33" s="4" t="s">
        <v>207</v>
      </c>
      <c r="B33" s="5" t="n">
        <v>0</v>
      </c>
    </row>
    <row r="34" spans="1:5">
      <c r="A34" s="4" t="s">
        <v>206</v>
      </c>
    </row>
    <row r="35" spans="1:5">
      <c r="A35" s="4" t="s">
        <v>207</v>
      </c>
      <c r="B35" s="6" t="n">
        <v>114000</v>
      </c>
      <c r="C35" s="6" t="n">
        <v>0</v>
      </c>
      <c r="D3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158</v>
      </c>
    </row>
    <row r="3" spans="1:4">
      <c r="A3" s="4" t="s">
        <v>109</v>
      </c>
      <c r="B3" s="6" t="n">
        <v>-509</v>
      </c>
      <c r="C3" s="6" t="n">
        <v>108</v>
      </c>
      <c r="D3" s="6" t="n">
        <v>-6504</v>
      </c>
    </row>
    <row r="4" spans="1:4">
      <c r="A4" s="4" t="s">
        <v>159</v>
      </c>
      <c r="B4" s="5" t="n">
        <v>0</v>
      </c>
      <c r="C4" s="5" t="n">
        <v>-30</v>
      </c>
      <c r="D4" s="5" t="n">
        <v>0</v>
      </c>
    </row>
    <row r="5" spans="1:4">
      <c r="A5" s="4" t="s">
        <v>111</v>
      </c>
      <c r="B5" s="5" t="n">
        <v>0</v>
      </c>
      <c r="C5" s="5" t="n">
        <v>-4679</v>
      </c>
      <c r="D5" s="5" t="n">
        <v>0</v>
      </c>
    </row>
    <row r="6" spans="1:4">
      <c r="A6" s="3" t="s">
        <v>160</v>
      </c>
    </row>
    <row r="7" spans="1:4">
      <c r="A7" s="4" t="s">
        <v>118</v>
      </c>
      <c r="B7" s="5" t="n">
        <v>-3202</v>
      </c>
      <c r="C7" s="5" t="n">
        <v>-6063</v>
      </c>
      <c r="D7" s="5" t="n">
        <v>-942</v>
      </c>
    </row>
    <row r="8" spans="1:4">
      <c r="A8" s="3" t="s">
        <v>161</v>
      </c>
    </row>
    <row r="9" spans="1:4">
      <c r="A9" s="4" t="s">
        <v>162</v>
      </c>
      <c r="B9" s="5" t="n">
        <v>18294</v>
      </c>
      <c r="C9" s="5" t="n">
        <v>15838</v>
      </c>
      <c r="D9" s="5" t="n">
        <v>15565</v>
      </c>
    </row>
    <row r="10" spans="1:4">
      <c r="A10" s="4" t="s">
        <v>163</v>
      </c>
      <c r="B10" s="5" t="n">
        <v>820</v>
      </c>
      <c r="C10" s="5" t="n">
        <v>2404</v>
      </c>
      <c r="D10" s="5" t="n">
        <v>1117</v>
      </c>
    </row>
    <row r="11" spans="1:4">
      <c r="A11" s="4" t="s">
        <v>101</v>
      </c>
      <c r="B11" s="5" t="n">
        <v>0</v>
      </c>
      <c r="C11" s="5" t="n">
        <v>9070</v>
      </c>
      <c r="D11" s="5" t="n">
        <v>9304</v>
      </c>
    </row>
    <row r="12" spans="1:4">
      <c r="A12" s="4" t="s">
        <v>164</v>
      </c>
      <c r="B12" s="5" t="n">
        <v>2126</v>
      </c>
      <c r="C12" s="5" t="n">
        <v>774</v>
      </c>
      <c r="D12" s="5" t="n">
        <v>505</v>
      </c>
    </row>
    <row r="13" spans="1:4">
      <c r="A13" s="4" t="s">
        <v>107</v>
      </c>
      <c r="B13" s="5" t="n">
        <v>-7488</v>
      </c>
      <c r="C13" s="5" t="n">
        <v>-8075</v>
      </c>
      <c r="D13" s="5" t="n">
        <v>-6851</v>
      </c>
    </row>
    <row r="14" spans="1:4">
      <c r="A14" s="4" t="s">
        <v>165</v>
      </c>
      <c r="B14" s="5" t="n">
        <v>142</v>
      </c>
      <c r="C14" s="5" t="n">
        <v>814</v>
      </c>
      <c r="D14" s="5" t="n">
        <v>376</v>
      </c>
    </row>
    <row r="15" spans="1:4">
      <c r="A15" s="4" t="s">
        <v>166</v>
      </c>
      <c r="B15" s="5" t="n">
        <v>-947</v>
      </c>
      <c r="C15" s="5" t="n">
        <v>-3753</v>
      </c>
      <c r="D15" s="5" t="n">
        <v>-653</v>
      </c>
    </row>
    <row r="16" spans="1:4">
      <c r="A16" s="4" t="s">
        <v>108</v>
      </c>
      <c r="B16" s="5" t="n">
        <v>-6797</v>
      </c>
      <c r="C16" s="5" t="n">
        <v>-6538</v>
      </c>
      <c r="D16" s="5" t="n">
        <v>-5866</v>
      </c>
    </row>
    <row r="17" spans="1:4">
      <c r="A17" s="4" t="s">
        <v>167</v>
      </c>
      <c r="B17" s="5" t="n">
        <v>6820</v>
      </c>
      <c r="C17" s="5" t="n">
        <v>6237</v>
      </c>
      <c r="D17" s="5" t="n">
        <v>4846</v>
      </c>
    </row>
    <row r="18" spans="1:4">
      <c r="A18" s="4" t="s">
        <v>168</v>
      </c>
      <c r="B18" s="5" t="n">
        <v>19</v>
      </c>
      <c r="C18" s="5" t="n">
        <v>-4644</v>
      </c>
      <c r="D18" s="5" t="n">
        <v>2003</v>
      </c>
    </row>
    <row r="19" spans="1:4">
      <c r="A19" s="4" t="s">
        <v>169</v>
      </c>
      <c r="B19" s="5" t="n">
        <v>7</v>
      </c>
      <c r="C19" s="5" t="n">
        <v>-449</v>
      </c>
      <c r="D19" s="5" t="n">
        <v>472</v>
      </c>
    </row>
    <row r="20" spans="1:4">
      <c r="A20" s="4" t="s">
        <v>170</v>
      </c>
      <c r="B20" s="5" t="n">
        <v>1419</v>
      </c>
      <c r="C20" s="5" t="n">
        <v>202</v>
      </c>
      <c r="D20" s="5" t="n">
        <v>850</v>
      </c>
    </row>
    <row r="21" spans="1:4">
      <c r="A21" s="4" t="s">
        <v>171</v>
      </c>
      <c r="B21" s="5" t="n">
        <v>753</v>
      </c>
      <c r="C21" s="5" t="n">
        <v>859</v>
      </c>
      <c r="D21" s="5" t="n">
        <v>521</v>
      </c>
    </row>
    <row r="22" spans="1:4">
      <c r="A22" s="4" t="s">
        <v>110</v>
      </c>
      <c r="B22" s="5" t="n">
        <v>0</v>
      </c>
      <c r="C22" s="5" t="n">
        <v>0</v>
      </c>
      <c r="D22" s="5" t="n">
        <v>-9304</v>
      </c>
    </row>
    <row r="23" spans="1:4">
      <c r="A23" s="3" t="s">
        <v>172</v>
      </c>
    </row>
    <row r="24" spans="1:4">
      <c r="A24" s="4" t="s">
        <v>173</v>
      </c>
      <c r="B24" s="5" t="n">
        <v>-6684</v>
      </c>
      <c r="C24" s="5" t="n">
        <v>13683</v>
      </c>
      <c r="D24" s="5" t="n">
        <v>36393</v>
      </c>
    </row>
    <row r="25" spans="1:4">
      <c r="A25" s="4" t="s">
        <v>36</v>
      </c>
      <c r="B25" s="5" t="n">
        <v>-10227</v>
      </c>
      <c r="C25" s="5" t="n">
        <v>11285</v>
      </c>
      <c r="D25" s="5" t="n">
        <v>-22973</v>
      </c>
    </row>
    <row r="26" spans="1:4">
      <c r="A26" s="4" t="s">
        <v>37</v>
      </c>
      <c r="B26" s="5" t="n">
        <v>2287</v>
      </c>
      <c r="C26" s="5" t="n">
        <v>1613</v>
      </c>
      <c r="D26" s="5" t="n">
        <v>368</v>
      </c>
    </row>
    <row r="27" spans="1:4">
      <c r="A27" s="4" t="s">
        <v>174</v>
      </c>
      <c r="B27" s="5" t="n">
        <v>-1973</v>
      </c>
      <c r="C27" s="5" t="n">
        <v>8510</v>
      </c>
      <c r="D27" s="5" t="n">
        <v>-6200</v>
      </c>
    </row>
    <row r="28" spans="1:4">
      <c r="A28" s="4" t="s">
        <v>175</v>
      </c>
      <c r="B28" s="5" t="n">
        <v>-178</v>
      </c>
      <c r="C28" s="5" t="n">
        <v>595</v>
      </c>
      <c r="D28" s="5" t="n">
        <v>-278</v>
      </c>
    </row>
    <row r="29" spans="1:4">
      <c r="A29" s="4" t="s">
        <v>176</v>
      </c>
      <c r="B29" s="5" t="n">
        <v>-1564</v>
      </c>
      <c r="C29" s="5" t="n">
        <v>-18151</v>
      </c>
      <c r="D29" s="5" t="n">
        <v>10463</v>
      </c>
    </row>
    <row r="30" spans="1:4">
      <c r="A30" s="4" t="s">
        <v>52</v>
      </c>
      <c r="B30" s="5" t="n">
        <v>-2877</v>
      </c>
      <c r="C30" s="5" t="n">
        <v>1412</v>
      </c>
      <c r="D30" s="5" t="n">
        <v>-5463</v>
      </c>
    </row>
    <row r="31" spans="1:4">
      <c r="A31" s="4" t="s">
        <v>177</v>
      </c>
      <c r="B31" s="5" t="n">
        <v>-1790</v>
      </c>
      <c r="C31" s="5" t="n">
        <v>27521</v>
      </c>
      <c r="D31" s="5" t="n">
        <v>47428</v>
      </c>
    </row>
    <row r="32" spans="1:4">
      <c r="A32" s="3" t="s">
        <v>178</v>
      </c>
    </row>
    <row r="33" spans="1:4">
      <c r="A33" s="4" t="s">
        <v>179</v>
      </c>
      <c r="B33" s="5" t="n">
        <v>-12177</v>
      </c>
      <c r="C33" s="5" t="n">
        <v>-19636</v>
      </c>
      <c r="D33" s="5" t="n">
        <v>-17195</v>
      </c>
    </row>
    <row r="34" spans="1:4">
      <c r="A34" s="4" t="s">
        <v>180</v>
      </c>
      <c r="B34" s="5" t="n">
        <v>47</v>
      </c>
      <c r="C34" s="5" t="n">
        <v>328</v>
      </c>
      <c r="D34" s="5" t="n">
        <v>91</v>
      </c>
    </row>
    <row r="35" spans="1:4">
      <c r="A35" s="4" t="s">
        <v>181</v>
      </c>
      <c r="B35" s="5" t="n">
        <v>0</v>
      </c>
      <c r="C35" s="5" t="n">
        <v>150</v>
      </c>
      <c r="D35" s="5" t="n">
        <v>0</v>
      </c>
    </row>
    <row r="36" spans="1:4">
      <c r="A36" s="4" t="s">
        <v>182</v>
      </c>
      <c r="B36" s="5" t="n">
        <v>0</v>
      </c>
      <c r="C36" s="5" t="n">
        <v>0</v>
      </c>
      <c r="D36" s="5" t="n">
        <v>-6000</v>
      </c>
    </row>
    <row r="37" spans="1:4">
      <c r="A37" s="4" t="s">
        <v>183</v>
      </c>
      <c r="B37" s="5" t="n">
        <v>0</v>
      </c>
      <c r="C37" s="5" t="n">
        <v>4176</v>
      </c>
      <c r="D37" s="5" t="n">
        <v>0</v>
      </c>
    </row>
    <row r="38" spans="1:4">
      <c r="A38" s="4" t="s">
        <v>184</v>
      </c>
      <c r="B38" s="5" t="n">
        <v>0</v>
      </c>
      <c r="C38" s="5" t="n">
        <v>251</v>
      </c>
      <c r="D38" s="5" t="n">
        <v>0</v>
      </c>
    </row>
    <row r="39" spans="1:4">
      <c r="A39" s="4" t="s">
        <v>185</v>
      </c>
      <c r="B39" s="5" t="n">
        <v>0</v>
      </c>
      <c r="C39" s="5" t="n">
        <v>0</v>
      </c>
      <c r="D39" s="5" t="n">
        <v>222</v>
      </c>
    </row>
    <row r="40" spans="1:4">
      <c r="A40" s="4" t="s">
        <v>186</v>
      </c>
      <c r="B40" s="5" t="n">
        <v>0</v>
      </c>
      <c r="C40" s="5" t="n">
        <v>-15504</v>
      </c>
      <c r="D40" s="5" t="n">
        <v>0</v>
      </c>
    </row>
    <row r="41" spans="1:4">
      <c r="A41" s="4" t="s">
        <v>187</v>
      </c>
      <c r="B41" s="5" t="n">
        <v>-12130</v>
      </c>
      <c r="C41" s="5" t="n">
        <v>-38587</v>
      </c>
      <c r="D41" s="5" t="n">
        <v>-22882</v>
      </c>
    </row>
    <row r="42" spans="1:4">
      <c r="A42" s="3" t="s">
        <v>188</v>
      </c>
    </row>
    <row r="43" spans="1:4">
      <c r="A43" s="4" t="s">
        <v>189</v>
      </c>
      <c r="B43" s="5" t="n">
        <v>60672</v>
      </c>
      <c r="C43" s="5" t="n">
        <v>248797</v>
      </c>
      <c r="D43" s="5" t="n">
        <v>243160</v>
      </c>
    </row>
    <row r="44" spans="1:4">
      <c r="A44" s="4" t="s">
        <v>190</v>
      </c>
      <c r="B44" s="5" t="n">
        <v>-50452</v>
      </c>
      <c r="C44" s="5" t="n">
        <v>-234429</v>
      </c>
      <c r="D44" s="5" t="n">
        <v>-264333</v>
      </c>
    </row>
    <row r="45" spans="1:4">
      <c r="A45" s="4" t="s">
        <v>191</v>
      </c>
      <c r="B45" s="5" t="n">
        <v>-525</v>
      </c>
      <c r="C45" s="5" t="n">
        <v>-425</v>
      </c>
      <c r="D45" s="5" t="n">
        <v>-479</v>
      </c>
    </row>
    <row r="46" spans="1:4">
      <c r="A46" s="4" t="s">
        <v>192</v>
      </c>
      <c r="C46" s="5" t="n">
        <v>0</v>
      </c>
      <c r="D46" s="5" t="n">
        <v>-573</v>
      </c>
    </row>
    <row r="47" spans="1:4">
      <c r="A47" s="4" t="s">
        <v>193</v>
      </c>
      <c r="B47" s="5" t="n">
        <v>0</v>
      </c>
      <c r="C47" s="5" t="n">
        <v>436</v>
      </c>
      <c r="D47" s="5" t="n">
        <v>101</v>
      </c>
    </row>
    <row r="48" spans="1:4">
      <c r="A48" s="4" t="s">
        <v>194</v>
      </c>
      <c r="B48" s="5" t="n">
        <v>0</v>
      </c>
      <c r="C48" s="5" t="n">
        <v>-457</v>
      </c>
      <c r="D48" s="5" t="n">
        <v>-134</v>
      </c>
    </row>
    <row r="49" spans="1:4">
      <c r="A49" s="4" t="s">
        <v>149</v>
      </c>
      <c r="C49" s="5" t="n">
        <v>227</v>
      </c>
      <c r="D49" s="5" t="n">
        <v>2620</v>
      </c>
    </row>
    <row r="50" spans="1:4">
      <c r="A50" s="4" t="s">
        <v>195</v>
      </c>
      <c r="B50" s="5" t="n">
        <v>9695</v>
      </c>
      <c r="C50" s="5" t="n">
        <v>13695</v>
      </c>
      <c r="D50" s="5" t="n">
        <v>-24878</v>
      </c>
    </row>
    <row r="51" spans="1:4">
      <c r="A51" s="4" t="s">
        <v>196</v>
      </c>
      <c r="B51" s="5" t="n">
        <v>258</v>
      </c>
      <c r="C51" s="5" t="n">
        <v>690</v>
      </c>
      <c r="D51" s="5" t="n">
        <v>-1823</v>
      </c>
    </row>
    <row r="52" spans="1:4">
      <c r="A52" s="4" t="s">
        <v>197</v>
      </c>
      <c r="B52" s="5" t="n">
        <v>-3967</v>
      </c>
      <c r="C52" s="5" t="n">
        <v>3319</v>
      </c>
      <c r="D52" s="5" t="n">
        <v>-2155</v>
      </c>
    </row>
    <row r="53" spans="1:4">
      <c r="A53" s="4" t="s">
        <v>34</v>
      </c>
      <c r="B53" s="5" t="n">
        <v>7800</v>
      </c>
      <c r="C53" s="5" t="n">
        <v>11767</v>
      </c>
      <c r="D53" s="5" t="n">
        <v>8448</v>
      </c>
    </row>
    <row r="54" spans="1:4">
      <c r="A54" s="3" t="s">
        <v>198</v>
      </c>
    </row>
    <row r="55" spans="1:4">
      <c r="A55" s="4" t="s">
        <v>199</v>
      </c>
      <c r="B55" s="5" t="n">
        <v>1041</v>
      </c>
      <c r="C55" s="5" t="n">
        <v>1109</v>
      </c>
      <c r="D55" s="5" t="n">
        <v>0</v>
      </c>
    </row>
    <row r="56" spans="1:4">
      <c r="A56" s="4" t="s">
        <v>200</v>
      </c>
      <c r="B56" s="5" t="n">
        <v>5590</v>
      </c>
      <c r="C56" s="5" t="n">
        <v>0</v>
      </c>
      <c r="D56" s="5" t="n">
        <v>0</v>
      </c>
    </row>
    <row r="57" spans="1:4">
      <c r="A57" s="4" t="s">
        <v>201</v>
      </c>
      <c r="B57" s="5" t="n">
        <v>1779</v>
      </c>
      <c r="C57" s="5" t="n">
        <v>0</v>
      </c>
      <c r="D57" s="5" t="n">
        <v>0</v>
      </c>
    </row>
    <row r="58" spans="1:4">
      <c r="A58" s="4" t="s">
        <v>202</v>
      </c>
      <c r="B58" s="5" t="n">
        <v>0</v>
      </c>
      <c r="C58" s="5" t="n">
        <v>1453</v>
      </c>
      <c r="D58" s="5" t="n">
        <v>0</v>
      </c>
    </row>
    <row r="59" spans="1:4">
      <c r="A59" s="4" t="s">
        <v>203</v>
      </c>
      <c r="B59" s="5" t="n">
        <v>3930</v>
      </c>
      <c r="C59" s="5" t="n">
        <v>3114</v>
      </c>
      <c r="D59" s="5" t="n">
        <v>3011</v>
      </c>
    </row>
    <row r="60" spans="1:4">
      <c r="A60" s="4" t="s">
        <v>204</v>
      </c>
      <c r="B60" s="5" t="n">
        <v>4409</v>
      </c>
      <c r="C60" s="5" t="n">
        <v>1673</v>
      </c>
      <c r="D60" s="5" t="n">
        <v>2676</v>
      </c>
    </row>
    <row r="61" spans="1:4">
      <c r="A61" s="4" t="s">
        <v>141</v>
      </c>
    </row>
    <row r="62" spans="1:4">
      <c r="A62" s="3" t="s">
        <v>160</v>
      </c>
    </row>
    <row r="63" spans="1:4">
      <c r="A63" s="4" t="s">
        <v>118</v>
      </c>
      <c r="B63" s="5" t="n">
        <v>0</v>
      </c>
      <c r="C63" s="5" t="n">
        <v>0</v>
      </c>
    </row>
    <row r="64" spans="1:4">
      <c r="A64" s="3" t="s">
        <v>188</v>
      </c>
    </row>
    <row r="65" spans="1:4">
      <c r="A65" s="4" t="s">
        <v>149</v>
      </c>
      <c r="B65" s="5" t="n">
        <v>0</v>
      </c>
      <c r="C65" s="5" t="n">
        <v>-227</v>
      </c>
      <c r="D65" s="5" t="n">
        <v>-2620</v>
      </c>
    </row>
    <row r="66" spans="1:4">
      <c r="A66" s="4" t="s">
        <v>205</v>
      </c>
    </row>
    <row r="67" spans="1:4">
      <c r="A67" s="3" t="s">
        <v>161</v>
      </c>
    </row>
    <row r="68" spans="1:4">
      <c r="A68" s="4" t="s">
        <v>165</v>
      </c>
      <c r="B68" s="5" t="n">
        <v>0</v>
      </c>
      <c r="C68" s="5" t="n">
        <v>-677</v>
      </c>
      <c r="D68" s="5" t="n">
        <v>0</v>
      </c>
    </row>
    <row r="69" spans="1:4">
      <c r="A69" s="4" t="s">
        <v>206</v>
      </c>
    </row>
    <row r="70" spans="1:4">
      <c r="A70" s="3" t="s">
        <v>161</v>
      </c>
    </row>
    <row r="71" spans="1:4">
      <c r="A71" s="4" t="s">
        <v>207</v>
      </c>
      <c r="B71" s="5" t="n">
        <v>114</v>
      </c>
      <c r="C71" s="6" t="n">
        <v>0</v>
      </c>
      <c r="D71" s="6" t="n">
        <v>0</v>
      </c>
    </row>
    <row r="72" spans="1:4">
      <c r="A72" s="4" t="s">
        <v>208</v>
      </c>
    </row>
    <row r="73" spans="1:4">
      <c r="A73" s="3" t="s">
        <v>188</v>
      </c>
    </row>
    <row r="74" spans="1:4">
      <c r="A74" s="4" t="s">
        <v>192</v>
      </c>
      <c r="B7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4094</v>
      </c>
      <c r="C3" s="6" t="n">
        <v>3917</v>
      </c>
    </row>
    <row r="4" spans="1:3">
      <c r="A4" s="4" t="s">
        <v>494</v>
      </c>
      <c r="B4" s="5" t="n">
        <v>6</v>
      </c>
      <c r="C4" s="5" t="n">
        <v>18</v>
      </c>
    </row>
    <row r="5" spans="1:3">
      <c r="A5" s="4" t="s">
        <v>448</v>
      </c>
      <c r="B5" s="5" t="n">
        <v>4100</v>
      </c>
      <c r="C5" s="5" t="n">
        <v>3935</v>
      </c>
    </row>
    <row r="6" spans="1:3">
      <c r="A6" s="4" t="s">
        <v>495</v>
      </c>
    </row>
    <row r="7" spans="1:3">
      <c r="A7" s="3" t="s">
        <v>492</v>
      </c>
    </row>
    <row r="8" spans="1:3">
      <c r="A8" s="4" t="s">
        <v>496</v>
      </c>
      <c r="B8" s="5" t="n">
        <v>4094</v>
      </c>
      <c r="C8" s="5" t="n">
        <v>3917</v>
      </c>
    </row>
    <row r="9" spans="1:3">
      <c r="A9" s="4" t="s">
        <v>497</v>
      </c>
      <c r="B9" s="5" t="n">
        <v>4094</v>
      </c>
      <c r="C9" s="5" t="n">
        <v>3917</v>
      </c>
    </row>
    <row r="10" spans="1:3">
      <c r="A10" s="4" t="s">
        <v>498</v>
      </c>
      <c r="B10" s="5" t="n">
        <v>0</v>
      </c>
      <c r="C10" s="5" t="n">
        <v>0</v>
      </c>
    </row>
    <row r="11" spans="1:3">
      <c r="A11" s="4" t="s">
        <v>454</v>
      </c>
    </row>
    <row r="12" spans="1:3">
      <c r="A12" s="3" t="s">
        <v>492</v>
      </c>
    </row>
    <row r="13" spans="1:3">
      <c r="A13" s="4" t="s">
        <v>448</v>
      </c>
      <c r="B13" s="5" t="n">
        <v>6</v>
      </c>
      <c r="C13" s="5" t="n">
        <v>18</v>
      </c>
    </row>
    <row r="14" spans="1:3">
      <c r="A14" s="4" t="s">
        <v>499</v>
      </c>
    </row>
    <row r="15" spans="1:3">
      <c r="A15" s="3" t="s">
        <v>492</v>
      </c>
    </row>
    <row r="16" spans="1:3">
      <c r="A16" s="4" t="s">
        <v>500</v>
      </c>
      <c r="B16" s="5" t="n">
        <v>6288</v>
      </c>
      <c r="C16" s="5" t="n">
        <v>6271</v>
      </c>
    </row>
    <row r="17" spans="1:3">
      <c r="A17" s="4" t="s">
        <v>501</v>
      </c>
      <c r="B17" s="5" t="n">
        <v>0</v>
      </c>
      <c r="C17" s="5" t="n">
        <v>0</v>
      </c>
    </row>
    <row r="18" spans="1:3">
      <c r="A18" s="4" t="s">
        <v>502</v>
      </c>
      <c r="B18" s="5" t="n">
        <v>6288</v>
      </c>
      <c r="C18" s="5" t="n">
        <v>6271</v>
      </c>
    </row>
    <row r="19" spans="1:3">
      <c r="A19" s="4" t="s">
        <v>461</v>
      </c>
    </row>
    <row r="20" spans="1:3">
      <c r="A20" s="3" t="s">
        <v>492</v>
      </c>
    </row>
    <row r="21" spans="1:3">
      <c r="A21" s="4" t="s">
        <v>503</v>
      </c>
      <c r="B21" s="5" t="n">
        <v>10382</v>
      </c>
      <c r="C21" s="5" t="n">
        <v>10188</v>
      </c>
    </row>
    <row r="22" spans="1:3">
      <c r="A22" s="4" t="s">
        <v>504</v>
      </c>
      <c r="B22" s="5" t="n">
        <v>6</v>
      </c>
      <c r="C22" s="5" t="n">
        <v>18</v>
      </c>
    </row>
    <row r="23" spans="1:3">
      <c r="A23" s="4" t="s">
        <v>448</v>
      </c>
      <c r="B23" s="5" t="n">
        <v>10388</v>
      </c>
      <c r="C23" s="5" t="n">
        <v>10206</v>
      </c>
    </row>
    <row r="24" spans="1:3">
      <c r="A24" s="4" t="s">
        <v>505</v>
      </c>
    </row>
    <row r="25" spans="1:3">
      <c r="A25" s="3" t="s">
        <v>492</v>
      </c>
    </row>
    <row r="26" spans="1:3">
      <c r="A26" s="4" t="s">
        <v>506</v>
      </c>
      <c r="B26" s="5" t="n">
        <v>0</v>
      </c>
      <c r="C26" s="5" t="n">
        <v>0</v>
      </c>
    </row>
    <row r="27" spans="1:3">
      <c r="A27" s="4" t="s">
        <v>507</v>
      </c>
      <c r="B27" s="5" t="n">
        <v>6</v>
      </c>
      <c r="C27" s="5" t="n">
        <v>18</v>
      </c>
    </row>
    <row r="28" spans="1:3">
      <c r="A28" s="4" t="s">
        <v>448</v>
      </c>
      <c r="B28" s="6" t="n">
        <v>6</v>
      </c>
      <c r="C28" s="6"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158</v>
      </c>
    </row>
    <row r="3" spans="1:4">
      <c r="A3" s="4" t="s">
        <v>509</v>
      </c>
      <c r="B3" s="6" t="n">
        <v>0</v>
      </c>
      <c r="C3" s="6" t="n">
        <v>0</v>
      </c>
      <c r="D3" s="6" t="n">
        <v>8</v>
      </c>
    </row>
    <row r="4" spans="1:4">
      <c r="A4" s="4" t="s">
        <v>109</v>
      </c>
      <c r="B4" s="5" t="n">
        <v>-509</v>
      </c>
      <c r="C4" s="5" t="n">
        <v>108</v>
      </c>
      <c r="D4" s="5" t="n">
        <v>-6504</v>
      </c>
    </row>
    <row r="5" spans="1:4">
      <c r="A5" s="4" t="s">
        <v>469</v>
      </c>
      <c r="B5" s="5" t="n">
        <v>6288</v>
      </c>
    </row>
    <row r="6" spans="1:4">
      <c r="A6" s="4" t="s">
        <v>510</v>
      </c>
      <c r="B6" s="5" t="n">
        <v>0</v>
      </c>
      <c r="C6" s="5" t="n">
        <v>0</v>
      </c>
      <c r="D6" s="5" t="n">
        <v>0</v>
      </c>
    </row>
    <row r="7" spans="1:4">
      <c r="A7" s="4" t="s">
        <v>511</v>
      </c>
    </row>
    <row r="8" spans="1:4">
      <c r="A8" s="4" t="s">
        <v>469</v>
      </c>
      <c r="B8" s="6" t="n">
        <v>1835</v>
      </c>
      <c r="C8" s="5" t="n">
        <v>1819</v>
      </c>
    </row>
    <row r="9" spans="1:4">
      <c r="A9" s="4" t="s">
        <v>512</v>
      </c>
      <c r="B9" s="4" t="s">
        <v>513</v>
      </c>
    </row>
    <row r="10" spans="1:4">
      <c r="A10" s="4" t="s">
        <v>514</v>
      </c>
    </row>
    <row r="11" spans="1:4">
      <c r="A11" s="4" t="s">
        <v>469</v>
      </c>
      <c r="B11" s="6" t="n">
        <v>4453</v>
      </c>
    </row>
    <row r="12" spans="1:4">
      <c r="A12" s="4" t="s">
        <v>515</v>
      </c>
      <c r="B12" s="6" t="n">
        <v>0</v>
      </c>
    </row>
    <row r="13" spans="1:4">
      <c r="A13" s="4" t="s">
        <v>512</v>
      </c>
      <c r="B13" s="4" t="s">
        <v>516</v>
      </c>
    </row>
    <row r="14" spans="1:4">
      <c r="A14" s="4" t="s">
        <v>517</v>
      </c>
    </row>
    <row r="15" spans="1:4">
      <c r="A15" s="4" t="s">
        <v>109</v>
      </c>
      <c r="B15" s="6" t="n">
        <v>-8</v>
      </c>
      <c r="C15" s="6" t="n">
        <v>-2</v>
      </c>
      <c r="D15" s="6" t="n">
        <v>-7104</v>
      </c>
    </row>
    <row r="16" spans="1:4">
      <c r="A16" s="4" t="s">
        <v>454</v>
      </c>
    </row>
    <row r="17" spans="1:4">
      <c r="A17" s="4" t="s">
        <v>518</v>
      </c>
      <c r="B17" s="4" t="s">
        <v>5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158</v>
      </c>
    </row>
    <row r="3" spans="1:4">
      <c r="A3" s="3" t="s">
        <v>521</v>
      </c>
    </row>
    <row r="4" spans="1:4">
      <c r="A4" s="4" t="s">
        <v>522</v>
      </c>
      <c r="B4" s="6" t="n">
        <v>729</v>
      </c>
      <c r="C4" s="6" t="n">
        <v>796</v>
      </c>
      <c r="D4" s="6" t="n">
        <v>1167</v>
      </c>
    </row>
    <row r="5" spans="1:4">
      <c r="A5" s="4" t="s">
        <v>523</v>
      </c>
      <c r="B5" s="6" t="n">
        <v>15495</v>
      </c>
      <c r="C5" s="6" t="n">
        <v>15395</v>
      </c>
      <c r="D5" s="6" t="n">
        <v>175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32</v>
      </c>
      <c r="D2" s="2" t="s">
        <v>158</v>
      </c>
      <c r="E2" s="2" t="s">
        <v>441</v>
      </c>
    </row>
    <row r="3" spans="1:5">
      <c r="A3" s="4" t="s">
        <v>525</v>
      </c>
      <c r="B3" s="6" t="n">
        <v>98883</v>
      </c>
      <c r="C3" s="6" t="n">
        <v>94912</v>
      </c>
    </row>
    <row r="4" spans="1:5">
      <c r="A4" s="4" t="s">
        <v>526</v>
      </c>
      <c r="B4" s="5" t="n">
        <v>7009</v>
      </c>
      <c r="C4" s="5" t="n">
        <v>6780</v>
      </c>
    </row>
    <row r="5" spans="1:5">
      <c r="A5" s="4" t="s">
        <v>527</v>
      </c>
      <c r="B5" s="5" t="n">
        <v>257482</v>
      </c>
      <c r="C5" s="5" t="n">
        <v>273883</v>
      </c>
      <c r="D5" s="6" t="n">
        <v>182155</v>
      </c>
    </row>
    <row r="6" spans="1:5">
      <c r="A6" s="4" t="s">
        <v>528</v>
      </c>
      <c r="B6" s="5" t="n">
        <v>28854</v>
      </c>
      <c r="C6" s="5" t="n">
        <v>30016</v>
      </c>
      <c r="D6" s="5" t="n">
        <v>31790</v>
      </c>
      <c r="E6" s="6" t="n">
        <v>37957</v>
      </c>
    </row>
    <row r="7" spans="1:5">
      <c r="A7" s="4" t="s">
        <v>529</v>
      </c>
      <c r="B7" s="5" t="n">
        <v>90641</v>
      </c>
      <c r="C7" s="5" t="n">
        <v>87055</v>
      </c>
    </row>
    <row r="8" spans="1:5">
      <c r="A8" s="4" t="s">
        <v>530</v>
      </c>
      <c r="B8" s="5" t="n">
        <v>1170</v>
      </c>
      <c r="C8" s="5" t="n">
        <v>1129</v>
      </c>
      <c r="D8" s="5" t="n">
        <v>866</v>
      </c>
    </row>
    <row r="9" spans="1:5">
      <c r="A9" s="4" t="s">
        <v>531</v>
      </c>
    </row>
    <row r="10" spans="1:5">
      <c r="A10" s="4" t="s">
        <v>528</v>
      </c>
      <c r="B10" s="5" t="n">
        <v>1233</v>
      </c>
      <c r="C10" s="5" t="n">
        <v>1077</v>
      </c>
      <c r="D10" s="5" t="n">
        <v>1190</v>
      </c>
      <c r="E10" s="5" t="n">
        <v>1189</v>
      </c>
    </row>
    <row r="11" spans="1:5">
      <c r="A11" s="4" t="s">
        <v>532</v>
      </c>
    </row>
    <row r="12" spans="1:5">
      <c r="A12" s="4" t="s">
        <v>528</v>
      </c>
      <c r="B12" s="6" t="n">
        <v>7009</v>
      </c>
      <c r="C12" s="6" t="n">
        <v>6780</v>
      </c>
      <c r="D12" s="6" t="n">
        <v>6491</v>
      </c>
      <c r="E12" s="6" t="n">
        <v>68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158</v>
      </c>
    </row>
    <row r="3" spans="1:4">
      <c r="A3" s="3" t="s">
        <v>341</v>
      </c>
    </row>
    <row r="4" spans="1:4">
      <c r="A4" s="4" t="s">
        <v>534</v>
      </c>
      <c r="B4" s="6" t="n">
        <v>43791</v>
      </c>
      <c r="C4" s="6" t="n">
        <v>46941</v>
      </c>
    </row>
    <row r="5" spans="1:4">
      <c r="A5" s="4" t="s">
        <v>535</v>
      </c>
      <c r="B5" s="5" t="n">
        <v>5225</v>
      </c>
      <c r="C5" s="5" t="n">
        <v>4457</v>
      </c>
    </row>
    <row r="6" spans="1:4">
      <c r="A6" s="4" t="s">
        <v>536</v>
      </c>
      <c r="B6" s="5" t="n">
        <v>104037</v>
      </c>
      <c r="C6" s="5" t="n">
        <v>92630</v>
      </c>
    </row>
    <row r="7" spans="1:4">
      <c r="A7" s="4" t="s">
        <v>36</v>
      </c>
      <c r="B7" s="5" t="n">
        <v>153053</v>
      </c>
      <c r="C7" s="5" t="n">
        <v>144028</v>
      </c>
    </row>
    <row r="8" spans="1:4">
      <c r="A8" s="4" t="s">
        <v>537</v>
      </c>
      <c r="B8" s="6" t="n">
        <v>2371</v>
      </c>
      <c r="C8" s="6" t="n">
        <v>1256</v>
      </c>
      <c r="D8" s="6" t="n">
        <v>28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158</v>
      </c>
    </row>
    <row r="3" spans="1:4">
      <c r="A3" s="3" t="s">
        <v>345</v>
      </c>
    </row>
    <row r="4" spans="1:4">
      <c r="A4" s="4" t="s">
        <v>539</v>
      </c>
      <c r="B4" s="6" t="n">
        <v>8893</v>
      </c>
      <c r="C4" s="6" t="n">
        <v>8656</v>
      </c>
    </row>
    <row r="5" spans="1:4">
      <c r="A5" s="4" t="s">
        <v>540</v>
      </c>
      <c r="B5" s="5" t="n">
        <v>49837</v>
      </c>
      <c r="C5" s="5" t="n">
        <v>49008</v>
      </c>
    </row>
    <row r="6" spans="1:4">
      <c r="A6" s="4" t="s">
        <v>541</v>
      </c>
      <c r="B6" s="5" t="n">
        <v>3643</v>
      </c>
      <c r="C6" s="5" t="n">
        <v>2661</v>
      </c>
    </row>
    <row r="7" spans="1:4">
      <c r="A7" s="4" t="s">
        <v>542</v>
      </c>
      <c r="B7" s="5" t="n">
        <v>4673</v>
      </c>
      <c r="C7" s="5" t="n">
        <v>5442</v>
      </c>
    </row>
    <row r="8" spans="1:4">
      <c r="A8" s="4" t="s">
        <v>543</v>
      </c>
      <c r="B8" s="5" t="n">
        <v>32254</v>
      </c>
      <c r="C8" s="5" t="n">
        <v>32861</v>
      </c>
    </row>
    <row r="9" spans="1:4">
      <c r="A9" s="4" t="s">
        <v>544</v>
      </c>
      <c r="B9" s="5" t="n">
        <v>5530</v>
      </c>
      <c r="C9" s="5" t="n">
        <v>1362</v>
      </c>
    </row>
    <row r="10" spans="1:4">
      <c r="A10" s="4" t="s">
        <v>545</v>
      </c>
      <c r="B10" s="5" t="n">
        <v>41551</v>
      </c>
      <c r="C10" s="5" t="n">
        <v>39353</v>
      </c>
    </row>
    <row r="11" spans="1:4">
      <c r="A11" s="4" t="s">
        <v>546</v>
      </c>
      <c r="B11" s="5" t="n">
        <v>1270</v>
      </c>
      <c r="C11" s="5" t="n">
        <v>1398</v>
      </c>
    </row>
    <row r="12" spans="1:4">
      <c r="A12" s="4" t="s">
        <v>547</v>
      </c>
      <c r="B12" s="5" t="n">
        <v>2561</v>
      </c>
      <c r="C12" s="5" t="n">
        <v>6679</v>
      </c>
    </row>
    <row r="13" spans="1:4">
      <c r="A13" s="4" t="s">
        <v>548</v>
      </c>
      <c r="B13" s="5" t="n">
        <v>150212</v>
      </c>
      <c r="C13" s="5" t="n">
        <v>147420</v>
      </c>
    </row>
    <row r="14" spans="1:4">
      <c r="A14" s="4" t="s">
        <v>549</v>
      </c>
      <c r="B14" s="5" t="n">
        <v>68611</v>
      </c>
      <c r="C14" s="5" t="n">
        <v>67998</v>
      </c>
    </row>
    <row r="15" spans="1:4">
      <c r="A15" s="4" t="s">
        <v>549</v>
      </c>
      <c r="B15" s="5" t="n">
        <v>10130</v>
      </c>
      <c r="C15" s="5" t="n">
        <v>9200</v>
      </c>
      <c r="D15" s="6" t="n">
        <v>10187</v>
      </c>
    </row>
    <row r="16" spans="1:4">
      <c r="A16" s="4" t="s">
        <v>43</v>
      </c>
      <c r="B16" s="5" t="n">
        <v>81601</v>
      </c>
      <c r="C16" s="5" t="n">
        <v>79422</v>
      </c>
    </row>
    <row r="17" spans="1:4">
      <c r="A17" s="4" t="s">
        <v>550</v>
      </c>
      <c r="B17" s="5" t="n">
        <v>1473</v>
      </c>
      <c r="C17" s="5" t="n">
        <v>1329</v>
      </c>
      <c r="D17" s="5" t="n">
        <v>1200</v>
      </c>
    </row>
    <row r="18" spans="1:4">
      <c r="A18" s="4" t="s">
        <v>551</v>
      </c>
      <c r="B18" s="5" t="n">
        <v>1901</v>
      </c>
      <c r="C18" s="5" t="n">
        <v>1480</v>
      </c>
    </row>
    <row r="19" spans="1:4">
      <c r="A19" s="4" t="s">
        <v>552</v>
      </c>
      <c r="B19" s="6" t="n">
        <v>558</v>
      </c>
      <c r="C19" s="6" t="n">
        <v>449</v>
      </c>
      <c r="D19" s="6" t="n">
        <v>4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3</v>
      </c>
      <c r="B1" s="2" t="s">
        <v>554</v>
      </c>
      <c r="C1" s="2" t="s">
        <v>1</v>
      </c>
    </row>
    <row r="2" spans="1:6">
      <c r="B2" s="2" t="s">
        <v>555</v>
      </c>
      <c r="C2" s="2" t="s">
        <v>2</v>
      </c>
      <c r="D2" s="2" t="s">
        <v>32</v>
      </c>
      <c r="E2" s="2" t="s">
        <v>158</v>
      </c>
      <c r="F2" s="2" t="s">
        <v>441</v>
      </c>
    </row>
    <row r="3" spans="1:6">
      <c r="A3" s="3" t="s">
        <v>556</v>
      </c>
    </row>
    <row r="4" spans="1:6">
      <c r="A4" s="4" t="s">
        <v>557</v>
      </c>
      <c r="E4" s="6" t="n">
        <v>0</v>
      </c>
    </row>
    <row r="5" spans="1:6">
      <c r="A5" s="4" t="s">
        <v>44</v>
      </c>
      <c r="C5" s="6" t="n">
        <v>103212000</v>
      </c>
      <c r="D5" s="6" t="n">
        <v>104349000</v>
      </c>
      <c r="E5" s="5" t="n">
        <v>105874000</v>
      </c>
      <c r="F5" s="6" t="n">
        <v>117938000</v>
      </c>
    </row>
    <row r="6" spans="1:6">
      <c r="A6" s="4" t="s">
        <v>99</v>
      </c>
      <c r="C6" s="5" t="n">
        <v>0</v>
      </c>
      <c r="D6" s="5" t="n">
        <v>0</v>
      </c>
      <c r="E6" s="5" t="n">
        <v>0</v>
      </c>
    </row>
    <row r="7" spans="1:6">
      <c r="A7" s="4" t="s">
        <v>558</v>
      </c>
      <c r="C7" s="5" t="n">
        <v>-1137000</v>
      </c>
      <c r="D7" s="5" t="n">
        <v>-1525000</v>
      </c>
      <c r="E7" s="5" t="n">
        <v>-12064000</v>
      </c>
    </row>
    <row r="8" spans="1:6">
      <c r="A8" s="4" t="s">
        <v>559</v>
      </c>
      <c r="C8" s="5" t="n">
        <v>135375000</v>
      </c>
      <c r="D8" s="5" t="n">
        <v>136512000</v>
      </c>
      <c r="E8" s="5" t="n">
        <v>138037000</v>
      </c>
    </row>
    <row r="9" spans="1:6">
      <c r="A9" s="4" t="s">
        <v>560</v>
      </c>
      <c r="C9" s="5" t="n">
        <v>-32163000</v>
      </c>
      <c r="D9" s="5" t="n">
        <v>-32163000</v>
      </c>
      <c r="E9" s="5" t="n">
        <v>-32163000</v>
      </c>
    </row>
    <row r="10" spans="1:6">
      <c r="A10" s="4" t="s">
        <v>561</v>
      </c>
    </row>
    <row r="11" spans="1:6">
      <c r="A11" s="3" t="s">
        <v>556</v>
      </c>
    </row>
    <row r="12" spans="1:6">
      <c r="A12" s="4" t="s">
        <v>44</v>
      </c>
      <c r="C12" s="5" t="n">
        <v>56679000</v>
      </c>
      <c r="D12" s="5" t="n">
        <v>57816000</v>
      </c>
      <c r="E12" s="5" t="n">
        <v>59341000</v>
      </c>
      <c r="F12" s="5" t="n">
        <v>71405000</v>
      </c>
    </row>
    <row r="13" spans="1:6">
      <c r="A13" s="4" t="s">
        <v>558</v>
      </c>
      <c r="C13" s="5" t="n">
        <v>-1137000</v>
      </c>
      <c r="D13" s="5" t="n">
        <v>-1525000</v>
      </c>
      <c r="E13" s="5" t="n">
        <v>-12064000</v>
      </c>
    </row>
    <row r="14" spans="1:6">
      <c r="A14" s="4" t="s">
        <v>559</v>
      </c>
      <c r="C14" s="5" t="n">
        <v>56679000</v>
      </c>
      <c r="D14" s="5" t="n">
        <v>57816000</v>
      </c>
      <c r="E14" s="5" t="n">
        <v>59341000</v>
      </c>
    </row>
    <row r="15" spans="1:6">
      <c r="A15" s="4" t="s">
        <v>560</v>
      </c>
      <c r="C15" s="5" t="n">
        <v>0</v>
      </c>
      <c r="D15" s="5" t="n">
        <v>0</v>
      </c>
      <c r="E15" s="5" t="n">
        <v>0</v>
      </c>
    </row>
    <row r="16" spans="1:6">
      <c r="A16" s="4" t="s">
        <v>562</v>
      </c>
    </row>
    <row r="17" spans="1:6">
      <c r="A17" s="3" t="s">
        <v>556</v>
      </c>
    </row>
    <row r="18" spans="1:6">
      <c r="A18" s="4" t="s">
        <v>557</v>
      </c>
      <c r="D18" s="5" t="n">
        <v>6210000</v>
      </c>
    </row>
    <row r="19" spans="1:6">
      <c r="A19" s="4" t="s">
        <v>44</v>
      </c>
      <c r="C19" s="5" t="n">
        <v>46533000</v>
      </c>
      <c r="D19" s="5" t="n">
        <v>46533000</v>
      </c>
      <c r="E19" s="5" t="n">
        <v>46533000</v>
      </c>
      <c r="F19" s="6" t="n">
        <v>46533000</v>
      </c>
    </row>
    <row r="20" spans="1:6">
      <c r="A20" s="4" t="s">
        <v>99</v>
      </c>
      <c r="C20" s="5" t="n">
        <v>0</v>
      </c>
      <c r="D20" s="5" t="n">
        <v>0</v>
      </c>
      <c r="E20" s="5" t="n">
        <v>0</v>
      </c>
    </row>
    <row r="21" spans="1:6">
      <c r="A21" s="4" t="s">
        <v>559</v>
      </c>
      <c r="C21" s="5" t="n">
        <v>78696000</v>
      </c>
      <c r="D21" s="5" t="n">
        <v>78696000</v>
      </c>
      <c r="E21" s="5" t="n">
        <v>78696000</v>
      </c>
    </row>
    <row r="22" spans="1:6">
      <c r="A22" s="4" t="s">
        <v>560</v>
      </c>
      <c r="C22" s="6" t="n">
        <v>32163000</v>
      </c>
      <c r="D22" s="6" t="n">
        <v>32163000</v>
      </c>
      <c r="E22" s="6" t="n">
        <v>32163000</v>
      </c>
    </row>
    <row r="23" spans="1:6">
      <c r="A23" s="4" t="s">
        <v>563</v>
      </c>
    </row>
    <row r="24" spans="1:6">
      <c r="A24" s="3" t="s">
        <v>556</v>
      </c>
    </row>
    <row r="25" spans="1:6">
      <c r="A25" s="4" t="s">
        <v>564</v>
      </c>
      <c r="C25" s="4" t="s">
        <v>565</v>
      </c>
    </row>
    <row r="26" spans="1:6">
      <c r="A26" s="4" t="s">
        <v>566</v>
      </c>
    </row>
    <row r="27" spans="1:6">
      <c r="A27" s="3" t="s">
        <v>556</v>
      </c>
    </row>
    <row r="28" spans="1:6">
      <c r="A28" s="4" t="s">
        <v>564</v>
      </c>
      <c r="C28" s="4" t="s">
        <v>567</v>
      </c>
    </row>
    <row r="29" spans="1:6">
      <c r="A29" s="4" t="s">
        <v>568</v>
      </c>
    </row>
    <row r="30" spans="1:6">
      <c r="A30" s="3" t="s">
        <v>556</v>
      </c>
    </row>
    <row r="31" spans="1:6">
      <c r="A31" s="4" t="s">
        <v>564</v>
      </c>
      <c r="B31" s="4" t="s">
        <v>569</v>
      </c>
      <c r="C31" s="4" t="s">
        <v>570</v>
      </c>
    </row>
    <row r="32" spans="1:6">
      <c r="A32" s="4" t="s">
        <v>571</v>
      </c>
    </row>
    <row r="33" spans="1:6">
      <c r="A33" s="3" t="s">
        <v>556</v>
      </c>
    </row>
    <row r="34" spans="1:6">
      <c r="A34" s="4" t="s">
        <v>564</v>
      </c>
      <c r="B34" s="4" t="s">
        <v>572</v>
      </c>
      <c r="C34" s="4" t="s">
        <v>57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576</v>
      </c>
      <c r="B3" s="6" t="n">
        <v>108520</v>
      </c>
      <c r="C3" s="6" t="n">
        <v>109174</v>
      </c>
    </row>
    <row r="4" spans="1:3">
      <c r="A4" s="4" t="s">
        <v>577</v>
      </c>
      <c r="B4" s="5" t="n">
        <v>40213</v>
      </c>
      <c r="C4" s="5" t="n">
        <v>32370</v>
      </c>
    </row>
    <row r="5" spans="1:3">
      <c r="A5" s="4" t="s">
        <v>578</v>
      </c>
      <c r="B5" s="5" t="n">
        <v>68307</v>
      </c>
      <c r="C5" s="5" t="n">
        <v>76804</v>
      </c>
    </row>
    <row r="6" spans="1:3">
      <c r="A6" s="4" t="s">
        <v>45</v>
      </c>
      <c r="B6" s="5" t="n">
        <v>176289</v>
      </c>
      <c r="C6" s="5" t="n">
        <v>185022</v>
      </c>
    </row>
    <row r="7" spans="1:3">
      <c r="A7" s="4" t="s">
        <v>579</v>
      </c>
    </row>
    <row r="8" spans="1:3">
      <c r="A8" s="3" t="s">
        <v>575</v>
      </c>
    </row>
    <row r="9" spans="1:3">
      <c r="A9" s="4" t="s">
        <v>576</v>
      </c>
      <c r="B9" s="5" t="n">
        <v>64780</v>
      </c>
      <c r="C9" s="5" t="n">
        <v>65290</v>
      </c>
    </row>
    <row r="10" spans="1:3">
      <c r="A10" s="4" t="s">
        <v>577</v>
      </c>
      <c r="B10" s="5" t="n">
        <v>27830</v>
      </c>
      <c r="C10" s="5" t="n">
        <v>23527</v>
      </c>
    </row>
    <row r="11" spans="1:3">
      <c r="A11" s="4" t="s">
        <v>578</v>
      </c>
      <c r="B11" s="5" t="n">
        <v>36950</v>
      </c>
      <c r="C11" s="5" t="n">
        <v>41763</v>
      </c>
    </row>
    <row r="12" spans="1:3">
      <c r="A12" s="4" t="s">
        <v>580</v>
      </c>
    </row>
    <row r="13" spans="1:3">
      <c r="A13" s="3" t="s">
        <v>575</v>
      </c>
    </row>
    <row r="14" spans="1:3">
      <c r="A14" s="4" t="s">
        <v>576</v>
      </c>
      <c r="B14" s="5" t="n">
        <v>415</v>
      </c>
      <c r="C14" s="5" t="n">
        <v>415</v>
      </c>
    </row>
    <row r="15" spans="1:3">
      <c r="A15" s="4" t="s">
        <v>577</v>
      </c>
      <c r="B15" s="5" t="n">
        <v>395</v>
      </c>
      <c r="C15" s="5" t="n">
        <v>389</v>
      </c>
    </row>
    <row r="16" spans="1:3">
      <c r="A16" s="4" t="s">
        <v>578</v>
      </c>
      <c r="B16" s="5" t="n">
        <v>20</v>
      </c>
      <c r="C16" s="5" t="n">
        <v>26</v>
      </c>
    </row>
    <row r="17" spans="1:3">
      <c r="A17" s="4" t="s">
        <v>581</v>
      </c>
    </row>
    <row r="18" spans="1:3">
      <c r="A18" s="3" t="s">
        <v>575</v>
      </c>
    </row>
    <row r="19" spans="1:3">
      <c r="A19" s="4" t="s">
        <v>576</v>
      </c>
      <c r="B19" s="5" t="n">
        <v>31290</v>
      </c>
      <c r="C19" s="5" t="n">
        <v>31290</v>
      </c>
    </row>
    <row r="20" spans="1:3">
      <c r="A20" s="4" t="s">
        <v>577</v>
      </c>
      <c r="C20" s="5" t="n">
        <v>1360</v>
      </c>
    </row>
    <row r="21" spans="1:3">
      <c r="A21" s="4" t="s">
        <v>578</v>
      </c>
      <c r="B21" s="5" t="n">
        <v>27209</v>
      </c>
      <c r="C21" s="5" t="n">
        <v>29930</v>
      </c>
    </row>
    <row r="22" spans="1:3">
      <c r="A22" s="4" t="s">
        <v>582</v>
      </c>
    </row>
    <row r="23" spans="1:3">
      <c r="A23" s="3" t="s">
        <v>575</v>
      </c>
    </row>
    <row r="24" spans="1:3">
      <c r="A24" s="4" t="s">
        <v>576</v>
      </c>
      <c r="B24" s="5" t="n">
        <v>8494</v>
      </c>
      <c r="C24" s="5" t="n">
        <v>8638</v>
      </c>
    </row>
    <row r="25" spans="1:3">
      <c r="A25" s="4" t="s">
        <v>577</v>
      </c>
      <c r="B25" s="5" t="n">
        <v>4775</v>
      </c>
      <c r="C25" s="5" t="n">
        <v>4079</v>
      </c>
    </row>
    <row r="26" spans="1:3">
      <c r="A26" s="4" t="s">
        <v>578</v>
      </c>
      <c r="B26" s="5" t="n">
        <v>3719</v>
      </c>
      <c r="C26" s="5" t="n">
        <v>4559</v>
      </c>
    </row>
    <row r="27" spans="1:3">
      <c r="A27" s="4" t="s">
        <v>583</v>
      </c>
    </row>
    <row r="28" spans="1:3">
      <c r="A28" s="3" t="s">
        <v>575</v>
      </c>
    </row>
    <row r="29" spans="1:3">
      <c r="A29" s="4" t="s">
        <v>576</v>
      </c>
      <c r="B29" s="5" t="n">
        <v>1400</v>
      </c>
      <c r="C29" s="5" t="n">
        <v>1400</v>
      </c>
    </row>
    <row r="30" spans="1:3">
      <c r="A30" s="4" t="s">
        <v>577</v>
      </c>
      <c r="B30" s="5" t="n">
        <v>1400</v>
      </c>
      <c r="C30" s="5" t="n">
        <v>1400</v>
      </c>
    </row>
    <row r="31" spans="1:3">
      <c r="A31" s="4" t="s">
        <v>578</v>
      </c>
      <c r="B31" s="5" t="n">
        <v>0</v>
      </c>
      <c r="C31" s="5" t="n">
        <v>0</v>
      </c>
    </row>
    <row r="32" spans="1:3">
      <c r="A32" s="4" t="s">
        <v>584</v>
      </c>
    </row>
    <row r="33" spans="1:3">
      <c r="A33" s="3" t="s">
        <v>575</v>
      </c>
    </row>
    <row r="34" spans="1:3">
      <c r="A34" s="4" t="s">
        <v>576</v>
      </c>
      <c r="B34" s="5" t="n">
        <v>2141</v>
      </c>
      <c r="C34" s="5" t="n">
        <v>2141</v>
      </c>
    </row>
    <row r="35" spans="1:3">
      <c r="A35" s="4" t="s">
        <v>577</v>
      </c>
      <c r="B35" s="5" t="n">
        <v>1732</v>
      </c>
      <c r="C35" s="5" t="n">
        <v>1615</v>
      </c>
    </row>
    <row r="36" spans="1:3">
      <c r="A36" s="4" t="s">
        <v>578</v>
      </c>
      <c r="B36" s="5" t="n">
        <v>409</v>
      </c>
      <c r="C36" s="5" t="n">
        <v>526</v>
      </c>
    </row>
    <row r="37" spans="1:3">
      <c r="A37" s="4" t="s">
        <v>585</v>
      </c>
    </row>
    <row r="38" spans="1:3">
      <c r="A38" s="3" t="s">
        <v>575</v>
      </c>
    </row>
    <row r="39" spans="1:3">
      <c r="A39" s="4" t="s">
        <v>586</v>
      </c>
      <c r="B39" s="6" t="n">
        <v>107982</v>
      </c>
      <c r="C39" s="6" t="n">
        <v>1082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1"/>
    <col customWidth="1" max="6" min="6" width="21"/>
    <col customWidth="1" max="7" min="7" width="14"/>
  </cols>
  <sheetData>
    <row r="1" spans="1:7">
      <c r="A1" s="1" t="s">
        <v>587</v>
      </c>
      <c r="B1" s="2" t="s">
        <v>554</v>
      </c>
      <c r="C1" s="2" t="s">
        <v>1</v>
      </c>
    </row>
    <row r="2" spans="1:7">
      <c r="B2" s="2" t="s">
        <v>588</v>
      </c>
      <c r="C2" s="2" t="s">
        <v>589</v>
      </c>
      <c r="D2" s="2" t="s">
        <v>466</v>
      </c>
      <c r="E2" s="2" t="s">
        <v>467</v>
      </c>
      <c r="F2" s="2" t="s">
        <v>590</v>
      </c>
      <c r="G2" s="2" t="s">
        <v>591</v>
      </c>
    </row>
    <row r="3" spans="1:7">
      <c r="A3" s="3" t="s">
        <v>575</v>
      </c>
    </row>
    <row r="4" spans="1:7">
      <c r="A4" s="4" t="s">
        <v>592</v>
      </c>
      <c r="C4" s="4" t="s">
        <v>593</v>
      </c>
    </row>
    <row r="5" spans="1:7">
      <c r="A5" s="4" t="s">
        <v>594</v>
      </c>
      <c r="C5" s="4" t="s">
        <v>595</v>
      </c>
    </row>
    <row r="6" spans="1:7">
      <c r="A6" s="4" t="s">
        <v>596</v>
      </c>
      <c r="B6" s="4" t="s">
        <v>597</v>
      </c>
    </row>
    <row r="7" spans="1:7">
      <c r="A7" s="4" t="s">
        <v>99</v>
      </c>
      <c r="C7" s="6" t="n">
        <v>0</v>
      </c>
      <c r="D7" s="6" t="n">
        <v>0</v>
      </c>
      <c r="E7" s="6" t="n">
        <v>0</v>
      </c>
    </row>
    <row r="8" spans="1:7">
      <c r="A8" s="4" t="s">
        <v>44</v>
      </c>
      <c r="C8" s="5" t="n">
        <v>103212000</v>
      </c>
      <c r="D8" s="5" t="n">
        <v>104349000</v>
      </c>
      <c r="E8" s="5" t="n">
        <v>105874000</v>
      </c>
      <c r="F8" s="6" t="n">
        <v>117938000</v>
      </c>
    </row>
    <row r="9" spans="1:7">
      <c r="A9" s="4" t="s">
        <v>598</v>
      </c>
      <c r="C9" s="5" t="n">
        <v>8083000</v>
      </c>
    </row>
    <row r="10" spans="1:7">
      <c r="A10" s="4" t="s">
        <v>599</v>
      </c>
      <c r="C10" s="5" t="n">
        <v>7917000</v>
      </c>
    </row>
    <row r="11" spans="1:7">
      <c r="A11" s="4" t="s">
        <v>600</v>
      </c>
      <c r="C11" s="5" t="n">
        <v>7877000</v>
      </c>
    </row>
    <row r="12" spans="1:7">
      <c r="A12" s="4" t="s">
        <v>601</v>
      </c>
      <c r="C12" s="5" t="n">
        <v>7725000</v>
      </c>
    </row>
    <row r="13" spans="1:7">
      <c r="A13" s="4" t="s">
        <v>602</v>
      </c>
      <c r="C13" s="5" t="n">
        <v>7640000</v>
      </c>
    </row>
    <row r="14" spans="1:7">
      <c r="A14" s="4" t="s">
        <v>557</v>
      </c>
      <c r="E14" s="5" t="n">
        <v>0</v>
      </c>
    </row>
    <row r="15" spans="1:7">
      <c r="A15" s="4" t="s">
        <v>603</v>
      </c>
      <c r="C15" s="5" t="n">
        <v>-2877000</v>
      </c>
      <c r="D15" s="5" t="n">
        <v>1412000</v>
      </c>
      <c r="E15" s="5" t="n">
        <v>-5463000</v>
      </c>
    </row>
    <row r="16" spans="1:7">
      <c r="A16" s="4" t="s">
        <v>604</v>
      </c>
      <c r="C16" s="5" t="n">
        <v>8164000</v>
      </c>
      <c r="D16" s="5" t="n">
        <v>6638000</v>
      </c>
      <c r="E16" s="5" t="n">
        <v>5378000</v>
      </c>
    </row>
    <row r="17" spans="1:7">
      <c r="A17" s="4" t="s">
        <v>605</v>
      </c>
    </row>
    <row r="18" spans="1:7">
      <c r="A18" s="3" t="s">
        <v>575</v>
      </c>
    </row>
    <row r="19" spans="1:7">
      <c r="A19" s="4" t="s">
        <v>44</v>
      </c>
      <c r="C19" s="5" t="n">
        <v>49306000</v>
      </c>
    </row>
    <row r="20" spans="1:7">
      <c r="A20" s="4" t="s">
        <v>606</v>
      </c>
    </row>
    <row r="21" spans="1:7">
      <c r="A21" s="3" t="s">
        <v>575</v>
      </c>
    </row>
    <row r="22" spans="1:7">
      <c r="A22" s="4" t="s">
        <v>44</v>
      </c>
      <c r="C22" s="5" t="n">
        <v>46533000</v>
      </c>
    </row>
    <row r="23" spans="1:7">
      <c r="A23" s="4" t="s">
        <v>607</v>
      </c>
    </row>
    <row r="24" spans="1:7">
      <c r="A24" s="3" t="s">
        <v>575</v>
      </c>
    </row>
    <row r="25" spans="1:7">
      <c r="A25" s="4" t="s">
        <v>44</v>
      </c>
      <c r="C25" s="6" t="n">
        <v>7373000</v>
      </c>
    </row>
    <row r="26" spans="1:7">
      <c r="A26" s="4" t="s">
        <v>585</v>
      </c>
    </row>
    <row r="27" spans="1:7">
      <c r="A27" s="3" t="s">
        <v>575</v>
      </c>
    </row>
    <row r="28" spans="1:7">
      <c r="A28" s="4" t="s">
        <v>608</v>
      </c>
      <c r="C28" s="4" t="s">
        <v>565</v>
      </c>
    </row>
    <row r="29" spans="1:7">
      <c r="A29" s="4" t="s">
        <v>609</v>
      </c>
    </row>
    <row r="30" spans="1:7">
      <c r="A30" s="3" t="s">
        <v>575</v>
      </c>
    </row>
    <row r="31" spans="1:7">
      <c r="A31" s="4" t="s">
        <v>608</v>
      </c>
      <c r="C31" s="4" t="s">
        <v>610</v>
      </c>
    </row>
    <row r="32" spans="1:7">
      <c r="A32" s="4" t="s">
        <v>563</v>
      </c>
    </row>
    <row r="33" spans="1:7">
      <c r="A33" s="3" t="s">
        <v>575</v>
      </c>
    </row>
    <row r="34" spans="1:7">
      <c r="A34" s="4" t="s">
        <v>611</v>
      </c>
      <c r="C34" s="4" t="s">
        <v>565</v>
      </c>
    </row>
    <row r="35" spans="1:7">
      <c r="A35" s="4" t="s">
        <v>566</v>
      </c>
    </row>
    <row r="36" spans="1:7">
      <c r="A36" s="3" t="s">
        <v>575</v>
      </c>
    </row>
    <row r="37" spans="1:7">
      <c r="A37" s="4" t="s">
        <v>611</v>
      </c>
      <c r="C37" s="4" t="s">
        <v>567</v>
      </c>
    </row>
    <row r="38" spans="1:7">
      <c r="A38" s="4" t="s">
        <v>568</v>
      </c>
    </row>
    <row r="39" spans="1:7">
      <c r="A39" s="3" t="s">
        <v>575</v>
      </c>
    </row>
    <row r="40" spans="1:7">
      <c r="A40" s="4" t="s">
        <v>611</v>
      </c>
      <c r="B40" s="4" t="s">
        <v>569</v>
      </c>
      <c r="C40" s="4" t="s">
        <v>570</v>
      </c>
    </row>
    <row r="41" spans="1:7">
      <c r="A41" s="4" t="s">
        <v>571</v>
      </c>
    </row>
    <row r="42" spans="1:7">
      <c r="A42" s="3" t="s">
        <v>575</v>
      </c>
    </row>
    <row r="43" spans="1:7">
      <c r="A43" s="4" t="s">
        <v>611</v>
      </c>
      <c r="B43" s="4" t="s">
        <v>572</v>
      </c>
      <c r="C43" s="4" t="s">
        <v>573</v>
      </c>
    </row>
    <row r="44" spans="1:7">
      <c r="A44" s="4" t="s">
        <v>612</v>
      </c>
    </row>
    <row r="45" spans="1:7">
      <c r="A45" s="3" t="s">
        <v>575</v>
      </c>
    </row>
    <row r="46" spans="1:7">
      <c r="A46" s="4" t="s">
        <v>557</v>
      </c>
      <c r="D46" s="5" t="n">
        <v>0</v>
      </c>
    </row>
    <row r="47" spans="1:7">
      <c r="A47" s="4" t="s">
        <v>562</v>
      </c>
    </row>
    <row r="48" spans="1:7">
      <c r="A48" s="3" t="s">
        <v>575</v>
      </c>
    </row>
    <row r="49" spans="1:7">
      <c r="A49" s="4" t="s">
        <v>99</v>
      </c>
      <c r="C49" s="6" t="n">
        <v>0</v>
      </c>
      <c r="D49" s="5" t="n">
        <v>0</v>
      </c>
      <c r="E49" s="5" t="n">
        <v>0</v>
      </c>
    </row>
    <row r="50" spans="1:7">
      <c r="A50" s="4" t="s">
        <v>44</v>
      </c>
      <c r="C50" s="6" t="n">
        <v>46533000</v>
      </c>
      <c r="D50" s="5" t="n">
        <v>46533000</v>
      </c>
      <c r="E50" s="6" t="n">
        <v>46533000</v>
      </c>
      <c r="F50" s="6" t="n">
        <v>46533000</v>
      </c>
    </row>
    <row r="51" spans="1:7">
      <c r="A51" s="4" t="s">
        <v>557</v>
      </c>
      <c r="D51" s="5" t="n">
        <v>6210000</v>
      </c>
    </row>
    <row r="52" spans="1:7">
      <c r="A52" s="4" t="s">
        <v>613</v>
      </c>
    </row>
    <row r="53" spans="1:7">
      <c r="A53" s="3" t="s">
        <v>575</v>
      </c>
    </row>
    <row r="54" spans="1:7">
      <c r="A54" s="4" t="s">
        <v>557</v>
      </c>
      <c r="D54" s="6" t="n">
        <v>2860000</v>
      </c>
    </row>
    <row r="55" spans="1:7">
      <c r="A55" s="4" t="s">
        <v>614</v>
      </c>
    </row>
    <row r="56" spans="1:7">
      <c r="A56" s="3" t="s">
        <v>575</v>
      </c>
    </row>
    <row r="57" spans="1:7">
      <c r="A57" s="4" t="s">
        <v>615</v>
      </c>
      <c r="C57" s="5" t="n">
        <v>10</v>
      </c>
      <c r="D57" s="5" t="n">
        <v>205000</v>
      </c>
      <c r="E57" s="5" t="n">
        <v>177000</v>
      </c>
      <c r="G57" s="8" t="n">
        <v>6.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v>
      </c>
      <c r="C2" s="2" t="s">
        <v>32</v>
      </c>
      <c r="D2" s="2" t="s">
        <v>158</v>
      </c>
      <c r="E2" s="2" t="s">
        <v>441</v>
      </c>
    </row>
    <row r="3" spans="1:5">
      <c r="A3" s="3" t="s">
        <v>355</v>
      </c>
    </row>
    <row r="4" spans="1:5">
      <c r="A4" s="4" t="s">
        <v>53</v>
      </c>
      <c r="B4" s="6" t="n">
        <v>13154</v>
      </c>
      <c r="C4" s="6" t="n">
        <v>12439</v>
      </c>
      <c r="D4" s="6" t="n">
        <v>14097</v>
      </c>
      <c r="E4" s="6" t="n">
        <v>17401</v>
      </c>
    </row>
    <row r="5" spans="1:5">
      <c r="A5" s="4" t="s">
        <v>617</v>
      </c>
      <c r="B5" s="5" t="n">
        <v>36413</v>
      </c>
      <c r="C5" s="5" t="n">
        <v>28428</v>
      </c>
      <c r="D5" s="5" t="n">
        <v>34159</v>
      </c>
    </row>
    <row r="6" spans="1:5">
      <c r="A6" s="4" t="s">
        <v>618</v>
      </c>
      <c r="B6" s="5" t="n">
        <v>-35590</v>
      </c>
      <c r="C6" s="5" t="n">
        <v>-30009</v>
      </c>
      <c r="D6" s="5" t="n">
        <v>-37352</v>
      </c>
    </row>
    <row r="7" spans="1:5">
      <c r="A7" s="4" t="s">
        <v>619</v>
      </c>
      <c r="B7" s="5" t="n">
        <v>-108</v>
      </c>
      <c r="C7" s="5" t="n">
        <v>-77</v>
      </c>
      <c r="D7" s="5" t="n">
        <v>-103</v>
      </c>
    </row>
    <row r="8" spans="1:5">
      <c r="A8" s="4" t="s">
        <v>509</v>
      </c>
      <c r="B8" s="6" t="n">
        <v>0</v>
      </c>
      <c r="C8" s="6" t="n">
        <v>0</v>
      </c>
      <c r="D8" s="6" t="n">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0</v>
      </c>
      <c r="B1" s="2" t="s">
        <v>621</v>
      </c>
      <c r="C1" s="2" t="s">
        <v>1</v>
      </c>
    </row>
    <row r="2" spans="1:4">
      <c r="B2" s="2" t="s">
        <v>32</v>
      </c>
      <c r="C2" s="2" t="s">
        <v>2</v>
      </c>
      <c r="D2" s="2" t="s">
        <v>158</v>
      </c>
    </row>
    <row r="3" spans="1:4">
      <c r="A3" s="3" t="s">
        <v>622</v>
      </c>
    </row>
    <row r="4" spans="1:4">
      <c r="A4" s="4" t="s">
        <v>623</v>
      </c>
      <c r="B4" s="6" t="n">
        <v>8864</v>
      </c>
      <c r="C4" s="6" t="n">
        <v>8796</v>
      </c>
      <c r="D4" s="6" t="n">
        <v>1072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158</v>
      </c>
    </row>
    <row r="3" spans="1:4">
      <c r="A3" s="3" t="s">
        <v>625</v>
      </c>
    </row>
    <row r="4" spans="1:4">
      <c r="A4" s="4" t="s">
        <v>626</v>
      </c>
      <c r="B4" s="6" t="n">
        <v>32725</v>
      </c>
      <c r="C4" s="6" t="n">
        <v>26458</v>
      </c>
      <c r="D4" s="6" t="n">
        <v>20777</v>
      </c>
    </row>
    <row r="5" spans="1:4">
      <c r="A5" s="4" t="s">
        <v>627</v>
      </c>
      <c r="B5" s="6" t="n">
        <v>6636</v>
      </c>
      <c r="C5" s="6" t="n">
        <v>8313</v>
      </c>
      <c r="D5" s="6" t="n">
        <v>72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32</v>
      </c>
      <c r="D2" s="2" t="s">
        <v>158</v>
      </c>
      <c r="E2" s="2" t="s">
        <v>441</v>
      </c>
    </row>
    <row r="3" spans="1:5">
      <c r="A3" s="4" t="s">
        <v>629</v>
      </c>
      <c r="B3" s="6" t="n">
        <v>7458</v>
      </c>
      <c r="C3" s="6" t="n">
        <v>9720</v>
      </c>
      <c r="D3" s="6" t="n">
        <v>10012</v>
      </c>
      <c r="E3" s="6" t="n">
        <v>12478</v>
      </c>
    </row>
    <row r="4" spans="1:5">
      <c r="A4" s="4" t="s">
        <v>630</v>
      </c>
      <c r="B4" s="5" t="n">
        <v>5761</v>
      </c>
      <c r="C4" s="5" t="n">
        <v>8807</v>
      </c>
    </row>
    <row r="5" spans="1:5">
      <c r="A5" s="4" t="s">
        <v>631</v>
      </c>
      <c r="B5" s="5" t="n">
        <v>1697</v>
      </c>
      <c r="C5" s="5" t="n">
        <v>913</v>
      </c>
    </row>
    <row r="6" spans="1:5">
      <c r="A6" s="4" t="s">
        <v>632</v>
      </c>
      <c r="B6" s="5" t="n">
        <v>0</v>
      </c>
      <c r="C6" s="5" t="n">
        <v>100</v>
      </c>
      <c r="D6" s="5" t="n">
        <v>0</v>
      </c>
    </row>
    <row r="7" spans="1:5">
      <c r="A7" s="4" t="s">
        <v>633</v>
      </c>
      <c r="B7" s="5" t="n">
        <v>6192</v>
      </c>
      <c r="C7" s="5" t="n">
        <v>8028</v>
      </c>
      <c r="D7" s="5" t="n">
        <v>7948</v>
      </c>
    </row>
    <row r="8" spans="1:5">
      <c r="A8" s="4" t="s">
        <v>634</v>
      </c>
      <c r="B8" s="5" t="n">
        <v>-8454</v>
      </c>
      <c r="C8" s="5" t="n">
        <v>-8420</v>
      </c>
      <c r="D8" s="5" t="n">
        <v>-10414</v>
      </c>
    </row>
    <row r="9" spans="1:5">
      <c r="A9" s="4" t="s">
        <v>635</v>
      </c>
      <c r="B9" s="6" t="n">
        <v>6192</v>
      </c>
      <c r="C9" s="6" t="n">
        <v>8028</v>
      </c>
      <c r="D9" s="6" t="n">
        <v>79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36</v>
      </c>
      <c r="B1" s="2" t="s">
        <v>1</v>
      </c>
    </row>
    <row r="2" spans="1:5">
      <c r="B2" s="2" t="s">
        <v>465</v>
      </c>
      <c r="C2" s="2" t="s">
        <v>466</v>
      </c>
      <c r="D2" s="2" t="s">
        <v>467</v>
      </c>
      <c r="E2" s="2" t="s">
        <v>591</v>
      </c>
    </row>
    <row r="3" spans="1:5">
      <c r="A3" s="4" t="s">
        <v>109</v>
      </c>
      <c r="B3" s="6" t="n">
        <v>-509</v>
      </c>
      <c r="C3" s="6" t="n">
        <v>108</v>
      </c>
      <c r="D3" s="6" t="n">
        <v>-6504</v>
      </c>
    </row>
    <row r="4" spans="1:5">
      <c r="A4" s="4" t="s">
        <v>101</v>
      </c>
      <c r="B4" s="6" t="n">
        <v>0</v>
      </c>
      <c r="C4" s="6" t="n">
        <v>-9070</v>
      </c>
      <c r="D4" s="6" t="n">
        <v>-9304</v>
      </c>
    </row>
    <row r="5" spans="1:5">
      <c r="A5" s="4" t="s">
        <v>614</v>
      </c>
    </row>
    <row r="6" spans="1:5">
      <c r="A6" s="4" t="s">
        <v>615</v>
      </c>
      <c r="B6" s="5" t="n">
        <v>10</v>
      </c>
      <c r="C6" s="5" t="n">
        <v>205000</v>
      </c>
      <c r="D6" s="5" t="n">
        <v>177000</v>
      </c>
      <c r="E6" s="8" t="n">
        <v>6.3</v>
      </c>
    </row>
    <row r="7" spans="1:5">
      <c r="A7" s="4" t="s">
        <v>517</v>
      </c>
    </row>
    <row r="8" spans="1:5">
      <c r="A8" s="4" t="s">
        <v>637</v>
      </c>
      <c r="B8" s="6" t="n">
        <v>3679</v>
      </c>
      <c r="C8" s="6" t="n">
        <v>3816</v>
      </c>
    </row>
    <row r="9" spans="1:5">
      <c r="A9" s="4" t="s">
        <v>109</v>
      </c>
      <c r="B9" s="5" t="n">
        <v>-8</v>
      </c>
      <c r="C9" s="5" t="n">
        <v>-2</v>
      </c>
      <c r="D9" s="6" t="n">
        <v>-7104</v>
      </c>
    </row>
    <row r="10" spans="1:5">
      <c r="A10" s="4" t="s">
        <v>638</v>
      </c>
    </row>
    <row r="11" spans="1:5">
      <c r="A11" s="4" t="s">
        <v>109</v>
      </c>
      <c r="B11" s="6" t="n">
        <v>0</v>
      </c>
      <c r="C11" s="6" t="n">
        <v>-23</v>
      </c>
      <c r="D11" s="6" t="n">
        <v>-73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158</v>
      </c>
    </row>
    <row r="3" spans="1:4">
      <c r="A3" s="3" t="s">
        <v>363</v>
      </c>
    </row>
    <row r="4" spans="1:4">
      <c r="A4" s="4" t="s">
        <v>640</v>
      </c>
      <c r="B4" s="6" t="n">
        <v>0</v>
      </c>
    </row>
    <row r="5" spans="1:4">
      <c r="A5" s="4" t="s">
        <v>641</v>
      </c>
      <c r="B5" s="5" t="n">
        <v>24160324</v>
      </c>
      <c r="C5" s="5" t="n">
        <v>24172710</v>
      </c>
      <c r="D5" s="5" t="n">
        <v>24330361</v>
      </c>
    </row>
    <row r="6" spans="1:4">
      <c r="A6" s="4" t="s">
        <v>642</v>
      </c>
      <c r="B6" s="6" t="n">
        <v>79986</v>
      </c>
      <c r="C6" s="6" t="n">
        <v>0</v>
      </c>
      <c r="D6" s="6" t="n">
        <v>0</v>
      </c>
    </row>
    <row r="7" spans="1:4">
      <c r="A7" s="4" t="s">
        <v>643</v>
      </c>
      <c r="B7" s="5" t="n">
        <v>24240310</v>
      </c>
      <c r="C7" s="5" t="n">
        <v>24172710</v>
      </c>
      <c r="D7" s="5" t="n">
        <v>243303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158</v>
      </c>
    </row>
    <row r="3" spans="1:4">
      <c r="A3" s="3" t="s">
        <v>363</v>
      </c>
    </row>
    <row r="4" spans="1:4">
      <c r="A4" s="4" t="s">
        <v>643</v>
      </c>
      <c r="B4" s="6" t="n">
        <v>0</v>
      </c>
    </row>
    <row r="5" spans="1:4">
      <c r="A5" s="4" t="s">
        <v>645</v>
      </c>
      <c r="B5" s="5" t="n">
        <v>237930</v>
      </c>
      <c r="C5" s="5" t="n">
        <v>383881</v>
      </c>
      <c r="D5" s="5" t="n">
        <v>4122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46</v>
      </c>
      <c r="B1" s="2" t="s">
        <v>1</v>
      </c>
    </row>
    <row r="2" spans="1:4">
      <c r="B2" s="2" t="s">
        <v>2</v>
      </c>
      <c r="C2" s="2" t="s">
        <v>32</v>
      </c>
      <c r="D2" s="2" t="s">
        <v>158</v>
      </c>
    </row>
    <row r="3" spans="1:4">
      <c r="A3" s="4" t="s">
        <v>647</v>
      </c>
      <c r="B3" s="4" t="s">
        <v>648</v>
      </c>
    </row>
    <row r="4" spans="1:4">
      <c r="A4" s="4" t="s">
        <v>649</v>
      </c>
      <c r="B4" s="6" t="n">
        <v>-501</v>
      </c>
      <c r="C4" s="6" t="n">
        <v>110</v>
      </c>
      <c r="D4" s="6" t="n">
        <v>599</v>
      </c>
    </row>
    <row r="5" spans="1:4">
      <c r="A5" s="4" t="s">
        <v>109</v>
      </c>
      <c r="B5" s="5" t="n">
        <v>-509</v>
      </c>
      <c r="C5" s="5" t="n">
        <v>108</v>
      </c>
      <c r="D5" s="5" t="n">
        <v>-6504</v>
      </c>
    </row>
    <row r="6" spans="1:4">
      <c r="A6" s="4" t="s">
        <v>165</v>
      </c>
      <c r="B6" s="5" t="n">
        <v>142</v>
      </c>
      <c r="C6" s="5" t="n">
        <v>814</v>
      </c>
      <c r="D6" s="5" t="n">
        <v>376</v>
      </c>
    </row>
    <row r="7" spans="1:4">
      <c r="A7" s="4" t="s">
        <v>650</v>
      </c>
      <c r="B7" s="5" t="n">
        <v>646</v>
      </c>
      <c r="C7" s="5" t="n">
        <v>450</v>
      </c>
      <c r="D7" s="5" t="n">
        <v>1045</v>
      </c>
    </row>
    <row r="8" spans="1:4">
      <c r="A8" s="4" t="s">
        <v>112</v>
      </c>
      <c r="B8" s="5" t="n">
        <v>-572</v>
      </c>
      <c r="C8" s="5" t="n">
        <v>632</v>
      </c>
      <c r="D8" s="5" t="n">
        <v>1495</v>
      </c>
    </row>
    <row r="9" spans="1:4">
      <c r="A9" s="4" t="s">
        <v>651</v>
      </c>
    </row>
    <row r="10" spans="1:4">
      <c r="A10" s="4" t="s">
        <v>652</v>
      </c>
      <c r="B10" s="6" t="n">
        <v>-859</v>
      </c>
      <c r="C10" s="6" t="n">
        <v>-742</v>
      </c>
      <c r="D10" s="6" t="n">
        <v>-5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3</v>
      </c>
      <c r="B1" s="2" t="s">
        <v>654</v>
      </c>
      <c r="C1" s="2" t="s">
        <v>1</v>
      </c>
    </row>
    <row r="2" spans="1:6">
      <c r="B2" s="2" t="s">
        <v>655</v>
      </c>
      <c r="C2" s="2" t="s">
        <v>2</v>
      </c>
      <c r="D2" s="2" t="s">
        <v>32</v>
      </c>
      <c r="E2" s="2" t="s">
        <v>158</v>
      </c>
      <c r="F2" s="2" t="s">
        <v>441</v>
      </c>
    </row>
    <row r="3" spans="1:6">
      <c r="A3" s="3" t="s">
        <v>656</v>
      </c>
    </row>
    <row r="4" spans="1:6">
      <c r="A4" s="4" t="s">
        <v>657</v>
      </c>
      <c r="C4" s="7" t="n">
        <v>7.76</v>
      </c>
    </row>
    <row r="5" spans="1:6">
      <c r="A5" s="4" t="s">
        <v>658</v>
      </c>
      <c r="C5" s="5" t="n">
        <v>0</v>
      </c>
      <c r="D5" s="5" t="n">
        <v>-64200</v>
      </c>
      <c r="E5" s="5" t="n">
        <v>-15000</v>
      </c>
    </row>
    <row r="6" spans="1:6">
      <c r="A6" s="4" t="s">
        <v>659</v>
      </c>
    </row>
    <row r="7" spans="1:6">
      <c r="A7" s="3" t="s">
        <v>656</v>
      </c>
    </row>
    <row r="8" spans="1:6">
      <c r="A8" s="4" t="s">
        <v>660</v>
      </c>
      <c r="E8" s="7" t="n">
        <v>2.78</v>
      </c>
    </row>
    <row r="9" spans="1:6">
      <c r="A9" s="4" t="s">
        <v>661</v>
      </c>
      <c r="C9" s="5" t="n">
        <v>116250</v>
      </c>
      <c r="D9" s="5" t="n">
        <v>131250</v>
      </c>
      <c r="E9" s="5" t="n">
        <v>204204</v>
      </c>
      <c r="F9" s="5" t="n">
        <v>79204</v>
      </c>
    </row>
    <row r="10" spans="1:6">
      <c r="A10" s="4" t="s">
        <v>657</v>
      </c>
      <c r="C10" s="7" t="n">
        <v>7.76</v>
      </c>
      <c r="D10" s="7" t="n">
        <v>7.76</v>
      </c>
      <c r="E10" s="7" t="n">
        <v>7.46</v>
      </c>
      <c r="F10" s="7" t="n">
        <v>6.85</v>
      </c>
    </row>
    <row r="11" spans="1:6">
      <c r="A11" s="4" t="s">
        <v>662</v>
      </c>
      <c r="B11" s="5" t="n">
        <v>125000</v>
      </c>
      <c r="C11" s="5" t="n">
        <v>0</v>
      </c>
      <c r="D11" s="5" t="n">
        <v>0</v>
      </c>
      <c r="E11" s="5" t="n">
        <v>140000</v>
      </c>
    </row>
    <row r="12" spans="1:6">
      <c r="A12" s="4" t="s">
        <v>663</v>
      </c>
      <c r="C12" s="6" t="n">
        <v>0</v>
      </c>
      <c r="D12" s="6" t="n">
        <v>0</v>
      </c>
      <c r="E12" s="7" t="n">
        <v>7.76</v>
      </c>
    </row>
    <row r="13" spans="1:6">
      <c r="A13" s="4" t="s">
        <v>658</v>
      </c>
      <c r="C13" s="5" t="n">
        <v>0</v>
      </c>
      <c r="D13" s="5" t="n">
        <v>-64204</v>
      </c>
      <c r="E13" s="5" t="n">
        <v>-15000</v>
      </c>
    </row>
    <row r="14" spans="1:6">
      <c r="A14" s="4" t="s">
        <v>664</v>
      </c>
      <c r="C14" s="6" t="n">
        <v>0</v>
      </c>
      <c r="D14" s="7" t="n">
        <v>6.79</v>
      </c>
      <c r="E14" s="7" t="n">
        <v>6.79</v>
      </c>
    </row>
    <row r="15" spans="1:6">
      <c r="A15" s="4" t="s">
        <v>665</v>
      </c>
      <c r="C15" s="5" t="n">
        <v>-15000</v>
      </c>
      <c r="D15" s="5" t="n">
        <v>-8750</v>
      </c>
      <c r="E15" s="5" t="n">
        <v>0</v>
      </c>
    </row>
    <row r="16" spans="1:6">
      <c r="A16" s="4" t="s">
        <v>666</v>
      </c>
      <c r="C16" s="7" t="n">
        <v>7.76</v>
      </c>
      <c r="D16" s="7" t="n">
        <v>7.76</v>
      </c>
      <c r="E16" s="6" t="n">
        <v>0</v>
      </c>
    </row>
    <row r="17" spans="1:6">
      <c r="A17" s="4" t="s">
        <v>667</v>
      </c>
    </row>
    <row r="18" spans="1:6">
      <c r="A18" s="3" t="s">
        <v>656</v>
      </c>
    </row>
    <row r="19" spans="1:6">
      <c r="A19" s="4" t="s">
        <v>662</v>
      </c>
      <c r="B19" s="5" t="n">
        <v>15000</v>
      </c>
    </row>
    <row r="20" spans="1:6">
      <c r="A20" s="4" t="s">
        <v>668</v>
      </c>
    </row>
    <row r="21" spans="1:6">
      <c r="A21" s="3" t="s">
        <v>656</v>
      </c>
    </row>
    <row r="22" spans="1:6">
      <c r="A22" s="4" t="s">
        <v>660</v>
      </c>
      <c r="C22" s="5" t="n">
        <v>0</v>
      </c>
      <c r="D22" s="9" t="n">
        <v>8.130000000000001</v>
      </c>
      <c r="E22" s="9" t="n">
        <v>7.77</v>
      </c>
      <c r="F22" s="9" t="n">
        <v>13.62</v>
      </c>
    </row>
    <row r="23" spans="1:6">
      <c r="A23" s="4" t="s">
        <v>657</v>
      </c>
      <c r="C23" s="9" t="n">
        <v>6.99</v>
      </c>
      <c r="D23" s="9" t="n">
        <v>9.609999999999999</v>
      </c>
      <c r="E23" s="9" t="n">
        <v>10.21</v>
      </c>
      <c r="F23" s="7" t="n">
        <v>13.62</v>
      </c>
    </row>
    <row r="24" spans="1:6">
      <c r="A24" s="4" t="s">
        <v>663</v>
      </c>
      <c r="C24" s="9" t="n">
        <v>2.69</v>
      </c>
      <c r="D24" s="9" t="n">
        <v>8.130000000000001</v>
      </c>
      <c r="E24" s="7" t="n">
        <v>7.77</v>
      </c>
    </row>
    <row r="25" spans="1:6">
      <c r="A25" s="4" t="s">
        <v>665</v>
      </c>
      <c r="E25" s="5" t="n">
        <v>0</v>
      </c>
    </row>
    <row r="26" spans="1:6">
      <c r="A26" s="4" t="s">
        <v>666</v>
      </c>
      <c r="C26" s="6" t="n">
        <v>0</v>
      </c>
      <c r="D26" s="7" t="n">
        <v>10.08</v>
      </c>
      <c r="E26" s="6" t="n">
        <v>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9</v>
      </c>
      <c r="B1" s="2" t="s">
        <v>1</v>
      </c>
    </row>
    <row r="2" spans="1:5">
      <c r="B2" s="2" t="s">
        <v>2</v>
      </c>
      <c r="C2" s="2" t="s">
        <v>32</v>
      </c>
      <c r="D2" s="2" t="s">
        <v>158</v>
      </c>
      <c r="E2" s="2" t="s">
        <v>441</v>
      </c>
    </row>
    <row r="3" spans="1:5">
      <c r="A3" s="4" t="s">
        <v>657</v>
      </c>
      <c r="B3" s="7" t="n">
        <v>7.76</v>
      </c>
    </row>
    <row r="4" spans="1:5">
      <c r="A4" s="4" t="s">
        <v>670</v>
      </c>
      <c r="B4" s="5" t="n">
        <v>0</v>
      </c>
      <c r="C4" s="5" t="n">
        <v>10090</v>
      </c>
    </row>
    <row r="5" spans="1:5">
      <c r="A5" s="4" t="s">
        <v>671</v>
      </c>
      <c r="B5" s="5" t="n">
        <v>165619</v>
      </c>
      <c r="C5" s="5" t="n">
        <v>79268</v>
      </c>
      <c r="D5" s="5" t="n">
        <v>118058</v>
      </c>
    </row>
    <row r="6" spans="1:5">
      <c r="A6" s="4" t="s">
        <v>658</v>
      </c>
      <c r="B6" s="5" t="n">
        <v>0</v>
      </c>
      <c r="C6" s="5" t="n">
        <v>-64200</v>
      </c>
      <c r="D6" s="5" t="n">
        <v>-15000</v>
      </c>
    </row>
    <row r="7" spans="1:5">
      <c r="A7" s="4" t="s">
        <v>672</v>
      </c>
      <c r="B7" s="5" t="n">
        <v>437443</v>
      </c>
      <c r="C7" s="5" t="n">
        <v>271824</v>
      </c>
      <c r="D7" s="5" t="n">
        <v>202646</v>
      </c>
      <c r="E7" s="5" t="n">
        <v>84588</v>
      </c>
    </row>
    <row r="8" spans="1:5">
      <c r="A8" s="4" t="s">
        <v>668</v>
      </c>
    </row>
    <row r="9" spans="1:5">
      <c r="A9" s="4" t="s">
        <v>657</v>
      </c>
      <c r="B9" s="7" t="n">
        <v>6.99</v>
      </c>
      <c r="C9" s="7" t="n">
        <v>9.609999999999999</v>
      </c>
      <c r="D9" s="7" t="n">
        <v>10.21</v>
      </c>
      <c r="E9" s="7" t="n">
        <v>13.62</v>
      </c>
    </row>
    <row r="10" spans="1:5">
      <c r="A10" s="4" t="s">
        <v>663</v>
      </c>
      <c r="B10" s="9" t="n">
        <v>2.69</v>
      </c>
      <c r="C10" s="9" t="n">
        <v>8.130000000000001</v>
      </c>
      <c r="D10" s="7" t="n">
        <v>7.77</v>
      </c>
    </row>
    <row r="11" spans="1:5">
      <c r="A11" s="4" t="s">
        <v>665</v>
      </c>
      <c r="D11" s="5" t="n">
        <v>0</v>
      </c>
    </row>
    <row r="12" spans="1:5">
      <c r="A12" s="4" t="s">
        <v>666</v>
      </c>
      <c r="B12" s="6" t="n">
        <v>0</v>
      </c>
      <c r="C12" s="7" t="n">
        <v>10.08</v>
      </c>
      <c r="D12"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s>
  <sheetData>
    <row r="1" spans="1:7">
      <c r="A1" s="1" t="s">
        <v>673</v>
      </c>
      <c r="B1" s="2" t="s">
        <v>654</v>
      </c>
      <c r="C1" s="2" t="s">
        <v>1</v>
      </c>
    </row>
    <row r="2" spans="1:7">
      <c r="B2" s="2" t="s">
        <v>655</v>
      </c>
      <c r="C2" s="2" t="s">
        <v>2</v>
      </c>
      <c r="D2" s="2" t="s">
        <v>32</v>
      </c>
      <c r="E2" s="2" t="s">
        <v>158</v>
      </c>
      <c r="F2" s="2" t="s">
        <v>441</v>
      </c>
      <c r="G2" s="2" t="s">
        <v>674</v>
      </c>
    </row>
    <row r="3" spans="1:7">
      <c r="A3" s="4" t="s">
        <v>672</v>
      </c>
      <c r="C3" s="5" t="n">
        <v>437443</v>
      </c>
      <c r="D3" s="5" t="n">
        <v>271824</v>
      </c>
      <c r="E3" s="5" t="n">
        <v>202646</v>
      </c>
      <c r="F3" s="5" t="n">
        <v>84588</v>
      </c>
    </row>
    <row r="4" spans="1:7">
      <c r="A4" s="4" t="s">
        <v>670</v>
      </c>
      <c r="C4" s="5" t="n">
        <v>0</v>
      </c>
      <c r="D4" s="5" t="n">
        <v>-10090</v>
      </c>
    </row>
    <row r="5" spans="1:7">
      <c r="A5" s="4" t="s">
        <v>675</v>
      </c>
      <c r="C5" s="6" t="n">
        <v>0</v>
      </c>
    </row>
    <row r="6" spans="1:7">
      <c r="A6" s="4" t="s">
        <v>676</v>
      </c>
      <c r="C6" s="6" t="n">
        <v>0</v>
      </c>
      <c r="D6" s="6" t="n">
        <v>128000</v>
      </c>
      <c r="E6" s="6" t="n">
        <v>26000</v>
      </c>
    </row>
    <row r="7" spans="1:7">
      <c r="A7" s="4" t="s">
        <v>677</v>
      </c>
      <c r="D7" s="5" t="n">
        <v>142</v>
      </c>
      <c r="E7" s="6" t="n">
        <v>102</v>
      </c>
    </row>
    <row r="8" spans="1:7">
      <c r="A8" s="4" t="s">
        <v>678</v>
      </c>
      <c r="E8" s="4" t="s">
        <v>565</v>
      </c>
    </row>
    <row r="9" spans="1:7">
      <c r="A9" s="4" t="s">
        <v>679</v>
      </c>
      <c r="C9" s="5" t="n">
        <v>1226000</v>
      </c>
    </row>
    <row r="10" spans="1:7">
      <c r="A10" s="4" t="s">
        <v>472</v>
      </c>
      <c r="C10" s="6" t="n">
        <v>1804000</v>
      </c>
      <c r="D10" s="6" t="n">
        <v>1384000</v>
      </c>
      <c r="E10" s="6" t="n">
        <v>521000</v>
      </c>
    </row>
    <row r="11" spans="1:7">
      <c r="A11" s="4" t="s">
        <v>680</v>
      </c>
      <c r="C11" s="5" t="n">
        <v>165619</v>
      </c>
      <c r="D11" s="5" t="n">
        <v>79268</v>
      </c>
      <c r="E11" s="5" t="n">
        <v>118058</v>
      </c>
      <c r="F11" s="5" t="n">
        <v>84588</v>
      </c>
    </row>
    <row r="12" spans="1:7">
      <c r="A12" s="4" t="s">
        <v>681</v>
      </c>
      <c r="G12" s="7" t="n">
        <v>7.76</v>
      </c>
    </row>
    <row r="13" spans="1:7">
      <c r="A13" s="4" t="s">
        <v>682</v>
      </c>
      <c r="G13" s="7" t="n">
        <v>0.25</v>
      </c>
    </row>
    <row r="14" spans="1:7">
      <c r="A14" s="4" t="s">
        <v>683</v>
      </c>
      <c r="E14" s="4" t="s">
        <v>684</v>
      </c>
    </row>
    <row r="15" spans="1:7">
      <c r="A15" s="4" t="s">
        <v>685</v>
      </c>
      <c r="E15" s="4" t="s">
        <v>686</v>
      </c>
    </row>
    <row r="16" spans="1:7">
      <c r="A16" s="4" t="s">
        <v>687</v>
      </c>
      <c r="E16" s="4" t="s">
        <v>688</v>
      </c>
    </row>
    <row r="17" spans="1:7">
      <c r="A17" s="4" t="s">
        <v>689</v>
      </c>
      <c r="E17" s="4" t="s">
        <v>684</v>
      </c>
    </row>
    <row r="18" spans="1:7">
      <c r="A18" s="4" t="s">
        <v>690</v>
      </c>
      <c r="D18" s="7" t="n">
        <v>0.01</v>
      </c>
      <c r="E18" s="6" t="n">
        <v>0</v>
      </c>
    </row>
    <row r="19" spans="1:7">
      <c r="A19" s="4" t="s">
        <v>691</v>
      </c>
      <c r="C19" s="5" t="n">
        <v>116250</v>
      </c>
    </row>
    <row r="20" spans="1:7">
      <c r="A20" s="4" t="s">
        <v>657</v>
      </c>
      <c r="C20" s="7" t="n">
        <v>7.76</v>
      </c>
    </row>
    <row r="21" spans="1:7">
      <c r="A21" s="4" t="s">
        <v>692</v>
      </c>
      <c r="C21" s="4" t="s">
        <v>693</v>
      </c>
    </row>
    <row r="22" spans="1:7">
      <c r="A22" s="4" t="s">
        <v>671</v>
      </c>
      <c r="C22" s="5" t="n">
        <v>165619</v>
      </c>
      <c r="D22" s="5" t="n">
        <v>79268</v>
      </c>
      <c r="E22" s="5" t="n">
        <v>118058</v>
      </c>
    </row>
    <row r="23" spans="1:7">
      <c r="A23" s="4" t="s">
        <v>658</v>
      </c>
      <c r="C23" s="5" t="n">
        <v>0</v>
      </c>
      <c r="D23" s="5" t="n">
        <v>64200</v>
      </c>
      <c r="E23" s="5" t="n">
        <v>15000</v>
      </c>
    </row>
    <row r="24" spans="1:7">
      <c r="A24" s="4" t="s">
        <v>694</v>
      </c>
    </row>
    <row r="25" spans="1:7">
      <c r="A25" s="4" t="s">
        <v>672</v>
      </c>
      <c r="C25" s="5" t="n">
        <v>56181000</v>
      </c>
    </row>
    <row r="26" spans="1:7">
      <c r="A26" s="4" t="s">
        <v>657</v>
      </c>
      <c r="C26" s="7" t="n">
        <v>13.62</v>
      </c>
    </row>
    <row r="27" spans="1:7">
      <c r="A27" s="4" t="s">
        <v>695</v>
      </c>
    </row>
    <row r="28" spans="1:7">
      <c r="A28" s="4" t="s">
        <v>696</v>
      </c>
      <c r="C28" s="6" t="n">
        <v>0</v>
      </c>
    </row>
    <row r="29" spans="1:7">
      <c r="A29" s="4" t="s">
        <v>662</v>
      </c>
      <c r="B29" s="5" t="n">
        <v>125000</v>
      </c>
      <c r="C29" s="5" t="n">
        <v>0</v>
      </c>
      <c r="D29" s="5" t="n">
        <v>0</v>
      </c>
      <c r="E29" s="5" t="n">
        <v>140000</v>
      </c>
    </row>
    <row r="30" spans="1:7">
      <c r="A30" s="4" t="s">
        <v>660</v>
      </c>
      <c r="E30" s="7" t="n">
        <v>2.78</v>
      </c>
    </row>
    <row r="31" spans="1:7">
      <c r="A31" s="4" t="s">
        <v>665</v>
      </c>
      <c r="C31" s="5" t="n">
        <v>15000</v>
      </c>
      <c r="D31" s="5" t="n">
        <v>8750</v>
      </c>
      <c r="E31" s="5" t="n">
        <v>0</v>
      </c>
    </row>
    <row r="32" spans="1:7">
      <c r="A32" s="4" t="s">
        <v>666</v>
      </c>
      <c r="C32" s="7" t="n">
        <v>7.76</v>
      </c>
      <c r="D32" s="7" t="n">
        <v>7.76</v>
      </c>
      <c r="E32" s="6" t="n">
        <v>0</v>
      </c>
    </row>
    <row r="33" spans="1:7">
      <c r="A33" s="4" t="s">
        <v>657</v>
      </c>
      <c r="C33" s="9" t="n">
        <v>7.76</v>
      </c>
      <c r="D33" s="9" t="n">
        <v>7.76</v>
      </c>
      <c r="E33" s="9" t="n">
        <v>7.46</v>
      </c>
      <c r="F33" s="7" t="n">
        <v>6.85</v>
      </c>
    </row>
    <row r="34" spans="1:7">
      <c r="A34" s="4" t="s">
        <v>663</v>
      </c>
      <c r="C34" s="6" t="n">
        <v>0</v>
      </c>
      <c r="D34" s="6" t="n">
        <v>0</v>
      </c>
      <c r="E34" s="7" t="n">
        <v>7.76</v>
      </c>
    </row>
    <row r="35" spans="1:7">
      <c r="A35" s="4" t="s">
        <v>658</v>
      </c>
      <c r="C35" s="5" t="n">
        <v>0</v>
      </c>
      <c r="D35" s="5" t="n">
        <v>64204</v>
      </c>
      <c r="E35" s="5" t="n">
        <v>15000</v>
      </c>
    </row>
    <row r="36" spans="1:7">
      <c r="A36" s="4" t="s">
        <v>661</v>
      </c>
      <c r="C36" s="5" t="n">
        <v>116250</v>
      </c>
      <c r="D36" s="5" t="n">
        <v>131250</v>
      </c>
      <c r="E36" s="5" t="n">
        <v>204204</v>
      </c>
      <c r="F36" s="5" t="n">
        <v>79204</v>
      </c>
    </row>
    <row r="37" spans="1:7">
      <c r="A37" s="4" t="s">
        <v>664</v>
      </c>
      <c r="C37" s="6" t="n">
        <v>0</v>
      </c>
      <c r="D37" s="7" t="n">
        <v>6.79</v>
      </c>
      <c r="E37" s="7" t="n">
        <v>6.79</v>
      </c>
    </row>
    <row r="38" spans="1:7">
      <c r="A38" s="4" t="s">
        <v>667</v>
      </c>
    </row>
    <row r="39" spans="1:7">
      <c r="A39" s="4" t="s">
        <v>662</v>
      </c>
      <c r="B39" s="5" t="n">
        <v>15000</v>
      </c>
    </row>
    <row r="40" spans="1:7">
      <c r="A40" s="4" t="s">
        <v>668</v>
      </c>
    </row>
    <row r="41" spans="1:7">
      <c r="A41" s="4" t="s">
        <v>696</v>
      </c>
      <c r="C41" s="6" t="n">
        <v>1342000</v>
      </c>
    </row>
    <row r="42" spans="1:7">
      <c r="A42" s="4" t="s">
        <v>660</v>
      </c>
      <c r="C42" s="6" t="n">
        <v>0</v>
      </c>
      <c r="D42" s="9" t="n">
        <v>8.130000000000001</v>
      </c>
      <c r="E42" s="7" t="n">
        <v>7.77</v>
      </c>
      <c r="F42" s="7" t="n">
        <v>13.62</v>
      </c>
    </row>
    <row r="43" spans="1:7">
      <c r="A43" s="4" t="s">
        <v>665</v>
      </c>
      <c r="E43" s="5" t="n">
        <v>0</v>
      </c>
    </row>
    <row r="44" spans="1:7">
      <c r="A44" s="4" t="s">
        <v>666</v>
      </c>
      <c r="C44" s="5" t="n">
        <v>0</v>
      </c>
      <c r="D44" s="9" t="n">
        <v>10.08</v>
      </c>
      <c r="E44" s="6" t="n">
        <v>0</v>
      </c>
    </row>
    <row r="45" spans="1:7">
      <c r="A45" s="4" t="s">
        <v>657</v>
      </c>
      <c r="C45" s="9" t="n">
        <v>6.99</v>
      </c>
      <c r="D45" s="9" t="n">
        <v>9.609999999999999</v>
      </c>
      <c r="E45" s="9" t="n">
        <v>10.21</v>
      </c>
      <c r="F45" s="7" t="n">
        <v>13.62</v>
      </c>
    </row>
    <row r="46" spans="1:7">
      <c r="A46" s="4" t="s">
        <v>663</v>
      </c>
      <c r="C46" s="9" t="n">
        <v>2.69</v>
      </c>
      <c r="D46" s="7" t="n">
        <v>8.130000000000001</v>
      </c>
      <c r="E46" s="7" t="n">
        <v>7.77</v>
      </c>
    </row>
    <row r="47" spans="1:7">
      <c r="A47" s="4" t="s">
        <v>566</v>
      </c>
    </row>
    <row r="48" spans="1:7">
      <c r="A48" s="4" t="s">
        <v>697</v>
      </c>
      <c r="C48" s="9" t="n">
        <v>7.76</v>
      </c>
    </row>
    <row r="49" spans="1:7">
      <c r="A49" s="4" t="s">
        <v>563</v>
      </c>
    </row>
    <row r="50" spans="1:7">
      <c r="A50" s="4" t="s">
        <v>697</v>
      </c>
      <c r="C50" s="7" t="n">
        <v>7.76</v>
      </c>
    </row>
    <row r="51" spans="1:7">
      <c r="A51" s="4" t="s">
        <v>695</v>
      </c>
    </row>
    <row r="52" spans="1:7">
      <c r="A52" s="4" t="s">
        <v>472</v>
      </c>
      <c r="C52" s="6" t="n">
        <v>0</v>
      </c>
      <c r="D52" s="6" t="n">
        <v>226000</v>
      </c>
      <c r="E52" s="6" t="n">
        <v>162000</v>
      </c>
    </row>
    <row r="53" spans="1:7">
      <c r="A53" s="4" t="s">
        <v>668</v>
      </c>
    </row>
    <row r="54" spans="1:7">
      <c r="A54" s="4" t="s">
        <v>472</v>
      </c>
      <c r="C54" s="6" t="n">
        <v>753000</v>
      </c>
      <c r="D54" s="5" t="n">
        <v>633000</v>
      </c>
      <c r="E54" s="5" t="n">
        <v>359000</v>
      </c>
    </row>
    <row r="55" spans="1:7">
      <c r="A55" s="4" t="s">
        <v>698</v>
      </c>
    </row>
    <row r="56" spans="1:7">
      <c r="A56" s="4" t="s">
        <v>472</v>
      </c>
      <c r="D56" s="5" t="n">
        <v>55000</v>
      </c>
      <c r="E56" s="5" t="n">
        <v>39000</v>
      </c>
    </row>
    <row r="57" spans="1:7">
      <c r="A57" s="4" t="s">
        <v>699</v>
      </c>
    </row>
    <row r="58" spans="1:7">
      <c r="A58" s="4" t="s">
        <v>472</v>
      </c>
      <c r="D58" s="5" t="n">
        <v>143000</v>
      </c>
      <c r="E58" s="5" t="n">
        <v>111000</v>
      </c>
    </row>
    <row r="59" spans="1:7">
      <c r="A59" s="4" t="s">
        <v>700</v>
      </c>
    </row>
    <row r="60" spans="1:7">
      <c r="A60" s="4" t="s">
        <v>472</v>
      </c>
      <c r="D60" s="5" t="n">
        <v>16000</v>
      </c>
      <c r="E60" s="5" t="n">
        <v>3000</v>
      </c>
    </row>
    <row r="61" spans="1:7">
      <c r="A61" s="4" t="s">
        <v>701</v>
      </c>
    </row>
    <row r="62" spans="1:7">
      <c r="A62" s="4" t="s">
        <v>472</v>
      </c>
      <c r="D62" s="6" t="n">
        <v>12000</v>
      </c>
      <c r="E62" s="6" t="n">
        <v>9000</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2</v>
      </c>
      <c r="B1" s="2" t="s">
        <v>1</v>
      </c>
    </row>
    <row r="2" spans="1:5">
      <c r="B2" s="2" t="s">
        <v>2</v>
      </c>
      <c r="C2" s="2" t="s">
        <v>32</v>
      </c>
      <c r="D2" s="2" t="s">
        <v>158</v>
      </c>
      <c r="E2" s="2" t="s">
        <v>441</v>
      </c>
    </row>
    <row r="3" spans="1:5">
      <c r="A3" s="4" t="s">
        <v>703</v>
      </c>
      <c r="B3" s="6" t="n">
        <v>0</v>
      </c>
      <c r="C3" s="6" t="n">
        <v>0</v>
      </c>
      <c r="D3" s="6" t="n">
        <v>0</v>
      </c>
    </row>
    <row r="4" spans="1:5">
      <c r="A4" s="4" t="s">
        <v>121</v>
      </c>
      <c r="B4" s="5" t="n">
        <v>-41831</v>
      </c>
      <c r="C4" s="5" t="n">
        <v>-38637</v>
      </c>
      <c r="D4" s="5" t="n">
        <v>-32935</v>
      </c>
      <c r="E4" s="6" t="n">
        <v>235</v>
      </c>
    </row>
    <row r="5" spans="1:5">
      <c r="A5" s="4" t="s">
        <v>126</v>
      </c>
      <c r="B5" s="5" t="n">
        <v>-98</v>
      </c>
      <c r="C5" s="5" t="n">
        <v>-81</v>
      </c>
      <c r="D5" s="5" t="n">
        <v>-101</v>
      </c>
      <c r="E5" s="5" t="n">
        <v>-74</v>
      </c>
    </row>
    <row r="6" spans="1:5">
      <c r="A6" s="4" t="s">
        <v>704</v>
      </c>
      <c r="B6" s="5" t="n">
        <v>-2282</v>
      </c>
      <c r="C6" s="5" t="n">
        <v>-2102</v>
      </c>
      <c r="D6" s="5" t="n">
        <v>-2742</v>
      </c>
      <c r="E6" s="5" t="n">
        <v>-1319</v>
      </c>
    </row>
    <row r="7" spans="1:5">
      <c r="A7" s="4" t="s">
        <v>123</v>
      </c>
      <c r="B7" s="5" t="n">
        <v>313</v>
      </c>
      <c r="C7" s="5" t="n">
        <v>103</v>
      </c>
      <c r="D7" s="5" t="n">
        <v>2543</v>
      </c>
      <c r="E7" s="5" t="n">
        <v>-715</v>
      </c>
    </row>
    <row r="8" spans="1:5">
      <c r="A8" s="4" t="s">
        <v>72</v>
      </c>
      <c r="B8" s="5" t="n">
        <v>-43898</v>
      </c>
      <c r="C8" s="5" t="n">
        <v>-40717</v>
      </c>
      <c r="D8" s="5" t="n">
        <v>-33235</v>
      </c>
      <c r="E8" s="6" t="n">
        <v>-1873</v>
      </c>
    </row>
    <row r="9" spans="1:5">
      <c r="A9" s="4" t="s">
        <v>705</v>
      </c>
      <c r="B9" s="5" t="n">
        <v>-3194</v>
      </c>
      <c r="C9" s="5" t="n">
        <v>-5702</v>
      </c>
      <c r="D9" s="5" t="n">
        <v>-33170</v>
      </c>
    </row>
    <row r="10" spans="1:5">
      <c r="A10" s="4" t="s">
        <v>706</v>
      </c>
      <c r="B10" s="5" t="n">
        <v>-2649</v>
      </c>
      <c r="C10" s="5" t="n">
        <v>-5014</v>
      </c>
      <c r="D10" s="5" t="n">
        <v>-30982</v>
      </c>
    </row>
    <row r="11" spans="1:5">
      <c r="A11" s="4" t="s">
        <v>707</v>
      </c>
      <c r="B11" s="5" t="n">
        <v>0</v>
      </c>
      <c r="C11" s="5" t="n">
        <v>0</v>
      </c>
      <c r="D11" s="5" t="n">
        <v>0</v>
      </c>
    </row>
    <row r="12" spans="1:5">
      <c r="A12" s="4" t="s">
        <v>708</v>
      </c>
      <c r="B12" s="5" t="n">
        <v>742</v>
      </c>
      <c r="C12" s="5" t="n">
        <v>28</v>
      </c>
      <c r="D12" s="5" t="n">
        <v>3638</v>
      </c>
    </row>
    <row r="13" spans="1:5">
      <c r="A13" s="4" t="s">
        <v>709</v>
      </c>
      <c r="B13" s="5" t="n">
        <v>-180</v>
      </c>
      <c r="C13" s="5" t="n">
        <v>640</v>
      </c>
      <c r="D13" s="5" t="n">
        <v>-1423</v>
      </c>
    </row>
    <row r="14" spans="1:5">
      <c r="A14" s="4" t="s">
        <v>710</v>
      </c>
      <c r="B14" s="5" t="n">
        <v>-17</v>
      </c>
      <c r="C14" s="5" t="n">
        <v>20</v>
      </c>
      <c r="D14" s="5" t="n">
        <v>-27</v>
      </c>
    </row>
    <row r="15" spans="1:5">
      <c r="A15" s="4" t="s">
        <v>711</v>
      </c>
      <c r="B15" s="5" t="n">
        <v>0</v>
      </c>
      <c r="C15" s="5" t="n">
        <v>0</v>
      </c>
      <c r="D15" s="5" t="n">
        <v>0</v>
      </c>
    </row>
    <row r="16" spans="1:5">
      <c r="A16" s="4" t="s">
        <v>712</v>
      </c>
      <c r="B16" s="5" t="n">
        <v>-532</v>
      </c>
      <c r="C16" s="5" t="n">
        <v>-2468</v>
      </c>
      <c r="D16" s="5" t="n">
        <v>-380</v>
      </c>
    </row>
    <row r="17" spans="1:5">
      <c r="A17" s="4" t="s">
        <v>713</v>
      </c>
      <c r="B17" s="5" t="n">
        <v>0</v>
      </c>
      <c r="C17" s="5" t="n">
        <v>0</v>
      </c>
      <c r="D17" s="5" t="n">
        <v>0</v>
      </c>
    </row>
    <row r="18" spans="1:5">
      <c r="A18" s="4" t="s">
        <v>714</v>
      </c>
      <c r="B18" s="5" t="n">
        <v>-532</v>
      </c>
      <c r="C18" s="5" t="n">
        <v>-2468</v>
      </c>
      <c r="D18" s="5" t="n">
        <v>-380</v>
      </c>
    </row>
    <row r="19" spans="1:5">
      <c r="A19" s="4" t="s">
        <v>715</v>
      </c>
      <c r="B19" s="5" t="n">
        <v>-3181</v>
      </c>
      <c r="C19" s="5" t="n">
        <v>-7482</v>
      </c>
      <c r="D19" s="5" t="n">
        <v>-31362</v>
      </c>
    </row>
    <row r="20" spans="1:5">
      <c r="A20" s="4" t="s">
        <v>716</v>
      </c>
      <c r="B20" s="5" t="n">
        <v>210</v>
      </c>
      <c r="C20" s="5" t="n">
        <v>-2440</v>
      </c>
      <c r="D20" s="5" t="n">
        <v>3258</v>
      </c>
    </row>
    <row r="21" spans="1:5">
      <c r="A21" s="4" t="s">
        <v>124</v>
      </c>
      <c r="B21" s="5" t="n">
        <v>-180</v>
      </c>
      <c r="C21" s="5" t="n">
        <v>640</v>
      </c>
      <c r="D21" s="5" t="n">
        <v>-1423</v>
      </c>
    </row>
    <row r="22" spans="1:5">
      <c r="A22" s="4" t="s">
        <v>717</v>
      </c>
      <c r="B22" s="5" t="n">
        <v>-17</v>
      </c>
      <c r="C22" s="5" t="n">
        <v>20</v>
      </c>
      <c r="D22" s="5" t="n">
        <v>-27</v>
      </c>
    </row>
    <row r="23" spans="1:5">
      <c r="A23" s="4" t="s">
        <v>718</v>
      </c>
      <c r="B23" s="5" t="n">
        <v>-106</v>
      </c>
      <c r="C23" s="5" t="n">
        <v>312</v>
      </c>
      <c r="D23" s="5" t="n">
        <v>678</v>
      </c>
    </row>
    <row r="24" spans="1:5">
      <c r="A24" s="4" t="s">
        <v>719</v>
      </c>
      <c r="B24" s="5" t="n">
        <v>-97</v>
      </c>
      <c r="C24" s="5" t="n">
        <v>-636</v>
      </c>
      <c r="D24" s="5" t="n">
        <v>1240</v>
      </c>
    </row>
    <row r="25" spans="1:5">
      <c r="A25" s="4" t="s">
        <v>720</v>
      </c>
    </row>
    <row r="26" spans="1:5">
      <c r="A26" s="4" t="s">
        <v>721</v>
      </c>
      <c r="B26" s="5" t="n">
        <v>-3200</v>
      </c>
      <c r="C26" s="5" t="n">
        <v>-4177</v>
      </c>
      <c r="D26" s="5" t="n">
        <v>-31173</v>
      </c>
    </row>
    <row r="27" spans="1:5">
      <c r="A27" s="4" t="s">
        <v>722</v>
      </c>
    </row>
    <row r="28" spans="1:5">
      <c r="A28" s="4" t="s">
        <v>721</v>
      </c>
      <c r="B28" s="5" t="n">
        <v>-142</v>
      </c>
      <c r="C28" s="5" t="n">
        <v>-692</v>
      </c>
    </row>
    <row r="29" spans="1:5">
      <c r="A29" s="4" t="s">
        <v>723</v>
      </c>
    </row>
    <row r="30" spans="1:5">
      <c r="A30" s="4" t="s">
        <v>721</v>
      </c>
      <c r="B30" s="5" t="n">
        <v>-28</v>
      </c>
      <c r="C30" s="5" t="n">
        <v>-45</v>
      </c>
      <c r="D30" s="5" t="n">
        <v>-151</v>
      </c>
    </row>
    <row r="31" spans="1:5">
      <c r="A31" s="4" t="s">
        <v>724</v>
      </c>
    </row>
    <row r="32" spans="1:5">
      <c r="A32" s="4" t="s">
        <v>721</v>
      </c>
      <c r="B32" s="5" t="n">
        <v>176</v>
      </c>
      <c r="C32" s="5" t="n">
        <v>-788</v>
      </c>
      <c r="D32" s="5" t="n">
        <v>-1026</v>
      </c>
    </row>
    <row r="33" spans="1:5">
      <c r="A33" s="4" t="s">
        <v>725</v>
      </c>
    </row>
    <row r="34" spans="1:5">
      <c r="A34" s="4" t="s">
        <v>721</v>
      </c>
      <c r="B34" s="5" t="n">
        <v>-874</v>
      </c>
      <c r="C34" s="5" t="n">
        <v>-3992</v>
      </c>
      <c r="D34" s="5" t="n">
        <v>-10720</v>
      </c>
    </row>
    <row r="35" spans="1:5">
      <c r="A35" s="4" t="s">
        <v>726</v>
      </c>
    </row>
    <row r="36" spans="1:5">
      <c r="A36" s="4" t="s">
        <v>721</v>
      </c>
      <c r="B36" s="6" t="n">
        <v>-1982</v>
      </c>
      <c r="C36" s="6" t="n">
        <v>-2722</v>
      </c>
      <c r="D36" s="6" t="n">
        <v>-20537</v>
      </c>
    </row>
    <row r="37" spans="1:5">
      <c r="A37" s="4" t="s">
        <v>563</v>
      </c>
    </row>
    <row r="38" spans="1:5">
      <c r="A38" s="4" t="s">
        <v>727</v>
      </c>
      <c r="B38" s="4" t="s">
        <v>728</v>
      </c>
      <c r="C38" s="4" t="s">
        <v>729</v>
      </c>
      <c r="D38" s="4" t="s">
        <v>573</v>
      </c>
    </row>
    <row r="39" spans="1:5">
      <c r="A39" s="4" t="s">
        <v>566</v>
      </c>
    </row>
    <row r="40" spans="1:5">
      <c r="A40" s="4" t="s">
        <v>727</v>
      </c>
      <c r="B40" s="4" t="s">
        <v>730</v>
      </c>
      <c r="C40" s="4" t="s">
        <v>731</v>
      </c>
      <c r="D40" s="4" t="s">
        <v>7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158</v>
      </c>
    </row>
    <row r="3" spans="1:4">
      <c r="A3" s="3" t="s">
        <v>733</v>
      </c>
    </row>
    <row r="4" spans="1:4">
      <c r="A4" s="4" t="s">
        <v>110</v>
      </c>
      <c r="B4" s="6" t="n">
        <v>0</v>
      </c>
      <c r="C4" s="6" t="n">
        <v>0</v>
      </c>
      <c r="D4" s="6" t="n">
        <v>-93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2</v>
      </c>
      <c r="D1" s="2" t="s">
        <v>735</v>
      </c>
    </row>
    <row r="2" spans="1:4">
      <c r="A2" s="3" t="s">
        <v>277</v>
      </c>
    </row>
    <row r="3" spans="1:4">
      <c r="A3" s="4" t="s">
        <v>736</v>
      </c>
      <c r="B3" s="6" t="n">
        <v>3481</v>
      </c>
      <c r="C3" s="6" t="n">
        <v>2522</v>
      </c>
      <c r="D3" s="6" t="n">
        <v>3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8"/>
    <col customWidth="1" max="11" min="11" width="14"/>
    <col customWidth="1" max="12" min="12" width="14"/>
    <col customWidth="1" max="13" min="13" width="14"/>
    <col customWidth="1" max="14" min="14" width="14"/>
  </cols>
  <sheetData>
    <row r="1" spans="1:14">
      <c r="A1" s="1" t="s">
        <v>737</v>
      </c>
      <c r="B1" s="2" t="s">
        <v>621</v>
      </c>
      <c r="J1" s="2" t="s">
        <v>1</v>
      </c>
    </row>
    <row r="2" spans="1:14">
      <c r="B2" s="2" t="s">
        <v>2</v>
      </c>
      <c r="C2" s="2" t="s">
        <v>738</v>
      </c>
      <c r="D2" s="2" t="s">
        <v>3</v>
      </c>
      <c r="E2" s="2" t="s">
        <v>739</v>
      </c>
      <c r="F2" s="2" t="s">
        <v>32</v>
      </c>
      <c r="G2" s="2" t="s">
        <v>740</v>
      </c>
      <c r="H2" s="2" t="s">
        <v>555</v>
      </c>
      <c r="I2" s="2" t="s">
        <v>741</v>
      </c>
      <c r="J2" s="2" t="s">
        <v>2</v>
      </c>
      <c r="K2" s="2" t="s">
        <v>32</v>
      </c>
      <c r="L2" s="2" t="s">
        <v>158</v>
      </c>
      <c r="M2" s="2" t="s">
        <v>742</v>
      </c>
      <c r="N2" s="2" t="s">
        <v>441</v>
      </c>
    </row>
    <row r="3" spans="1:14">
      <c r="A3" s="4" t="s">
        <v>743</v>
      </c>
      <c r="M3" s="4" t="s">
        <v>744</v>
      </c>
    </row>
    <row r="4" spans="1:14">
      <c r="A4" s="4" t="s">
        <v>44</v>
      </c>
      <c r="B4" s="6" t="n">
        <v>103212</v>
      </c>
      <c r="F4" s="6" t="n">
        <v>104349</v>
      </c>
      <c r="J4" s="6" t="n">
        <v>103212</v>
      </c>
      <c r="K4" s="6" t="n">
        <v>104349</v>
      </c>
      <c r="L4" s="6" t="n">
        <v>105874</v>
      </c>
      <c r="N4" s="6" t="n">
        <v>117938</v>
      </c>
    </row>
    <row r="5" spans="1:14">
      <c r="A5" s="4" t="s">
        <v>529</v>
      </c>
      <c r="B5" s="5" t="n">
        <v>90641</v>
      </c>
      <c r="F5" s="5" t="n">
        <v>87055</v>
      </c>
      <c r="J5" s="5" t="n">
        <v>90641</v>
      </c>
      <c r="K5" s="5" t="n">
        <v>87055</v>
      </c>
    </row>
    <row r="6" spans="1:14">
      <c r="A6" s="4" t="s">
        <v>745</v>
      </c>
      <c r="K6" s="5" t="n">
        <v>31880</v>
      </c>
    </row>
    <row r="7" spans="1:14">
      <c r="A7" s="4" t="s">
        <v>746</v>
      </c>
      <c r="K7" s="5" t="n">
        <v>15504</v>
      </c>
    </row>
    <row r="8" spans="1:14">
      <c r="A8" s="4" t="s">
        <v>747</v>
      </c>
      <c r="M8" s="4" t="s">
        <v>565</v>
      </c>
    </row>
    <row r="9" spans="1:14">
      <c r="A9" s="4" t="s">
        <v>154</v>
      </c>
      <c r="K9" s="5" t="n">
        <v>1200</v>
      </c>
    </row>
    <row r="10" spans="1:14">
      <c r="A10" s="4" t="s">
        <v>748</v>
      </c>
      <c r="B10" s="5" t="n">
        <v>12000</v>
      </c>
      <c r="J10" s="5" t="n">
        <v>12000</v>
      </c>
    </row>
    <row r="11" spans="1:14">
      <c r="A11" s="4" t="s">
        <v>749</v>
      </c>
      <c r="B11" s="5" t="n">
        <v>167387</v>
      </c>
      <c r="C11" s="6" t="n">
        <v>198937</v>
      </c>
      <c r="D11" s="6" t="n">
        <v>159262</v>
      </c>
      <c r="E11" s="6" t="n">
        <v>155456</v>
      </c>
      <c r="F11" s="5" t="n">
        <v>169683</v>
      </c>
      <c r="G11" s="6" t="n">
        <v>192506</v>
      </c>
      <c r="H11" s="6" t="n">
        <v>154174</v>
      </c>
      <c r="I11" s="6" t="n">
        <v>164383</v>
      </c>
      <c r="J11" s="5" t="n">
        <v>681042</v>
      </c>
      <c r="K11" s="5" t="n">
        <v>680746</v>
      </c>
      <c r="L11" s="5" t="n">
        <v>757498</v>
      </c>
    </row>
    <row r="12" spans="1:14">
      <c r="A12" s="4" t="s">
        <v>750</v>
      </c>
      <c r="B12" s="5" t="n">
        <v>153053</v>
      </c>
      <c r="F12" s="5" t="n">
        <v>144028</v>
      </c>
      <c r="J12" s="5" t="n">
        <v>153053</v>
      </c>
      <c r="K12" s="5" t="n">
        <v>144028</v>
      </c>
    </row>
    <row r="13" spans="1:14">
      <c r="A13" s="4" t="s">
        <v>43</v>
      </c>
      <c r="B13" s="5" t="n">
        <v>81601</v>
      </c>
      <c r="F13" s="5" t="n">
        <v>79422</v>
      </c>
      <c r="J13" s="5" t="n">
        <v>81601</v>
      </c>
      <c r="K13" s="5" t="n">
        <v>79422</v>
      </c>
    </row>
    <row r="14" spans="1:14">
      <c r="A14" s="4" t="s">
        <v>751</v>
      </c>
      <c r="B14" s="5" t="n">
        <v>176289</v>
      </c>
      <c r="F14" s="5" t="n">
        <v>185022</v>
      </c>
      <c r="J14" s="5" t="n">
        <v>176289</v>
      </c>
      <c r="K14" s="5" t="n">
        <v>185022</v>
      </c>
    </row>
    <row r="15" spans="1:14">
      <c r="A15" s="4" t="s">
        <v>752</v>
      </c>
      <c r="B15" s="5" t="n">
        <v>1699</v>
      </c>
      <c r="F15" s="5" t="n">
        <v>2168</v>
      </c>
      <c r="J15" s="5" t="n">
        <v>1699</v>
      </c>
      <c r="K15" s="5" t="n">
        <v>2168</v>
      </c>
    </row>
    <row r="16" spans="1:14">
      <c r="A16" s="4" t="s">
        <v>48</v>
      </c>
      <c r="B16" s="5" t="n">
        <v>668486</v>
      </c>
      <c r="F16" s="5" t="n">
        <v>667190</v>
      </c>
      <c r="J16" s="5" t="n">
        <v>668486</v>
      </c>
      <c r="K16" s="5" t="n">
        <v>667190</v>
      </c>
    </row>
    <row r="17" spans="1:14">
      <c r="A17" s="4" t="s">
        <v>753</v>
      </c>
      <c r="B17" s="5" t="n">
        <v>42476</v>
      </c>
      <c r="F17" s="5" t="n">
        <v>50748</v>
      </c>
      <c r="J17" s="5" t="n">
        <v>42476</v>
      </c>
      <c r="K17" s="5" t="n">
        <v>50748</v>
      </c>
    </row>
    <row r="18" spans="1:14">
      <c r="A18" s="4" t="s">
        <v>754</v>
      </c>
      <c r="B18" s="5" t="n">
        <v>30132</v>
      </c>
      <c r="F18" s="5" t="n">
        <v>30351</v>
      </c>
      <c r="J18" s="5" t="n">
        <v>30132</v>
      </c>
      <c r="K18" s="5" t="n">
        <v>30351</v>
      </c>
    </row>
    <row r="19" spans="1:14">
      <c r="A19" s="4" t="s">
        <v>755</v>
      </c>
      <c r="B19" s="6" t="n">
        <v>10384</v>
      </c>
      <c r="F19" s="6" t="n">
        <v>10480</v>
      </c>
      <c r="J19" s="5" t="n">
        <v>10384</v>
      </c>
      <c r="K19" s="5" t="n">
        <v>10480</v>
      </c>
    </row>
    <row r="20" spans="1:14">
      <c r="A20" s="4" t="s">
        <v>111</v>
      </c>
      <c r="J20" s="5" t="n">
        <v>0</v>
      </c>
      <c r="K20" s="5" t="n">
        <v>4679</v>
      </c>
      <c r="L20" s="5" t="n">
        <v>0</v>
      </c>
    </row>
    <row r="21" spans="1:14">
      <c r="A21" s="4" t="s">
        <v>756</v>
      </c>
      <c r="J21" s="5" t="n">
        <v>0</v>
      </c>
      <c r="K21" s="5" t="n">
        <v>800</v>
      </c>
      <c r="L21" s="5" t="n">
        <v>0</v>
      </c>
    </row>
    <row r="22" spans="1:14">
      <c r="A22" s="4" t="s">
        <v>118</v>
      </c>
      <c r="J22" s="6" t="n">
        <v>-3202</v>
      </c>
      <c r="K22" s="6" t="n">
        <v>-6063</v>
      </c>
      <c r="L22" s="6" t="n">
        <v>-942</v>
      </c>
    </row>
    <row r="23" spans="1:14">
      <c r="A23" s="4" t="s">
        <v>757</v>
      </c>
      <c r="B23" s="6" t="n">
        <v>0</v>
      </c>
      <c r="C23" s="7" t="n">
        <v>0.24</v>
      </c>
      <c r="D23" s="7" t="n">
        <v>0.12</v>
      </c>
      <c r="E23" s="7" t="n">
        <v>-0.18</v>
      </c>
      <c r="F23" s="7" t="n">
        <v>-0.22</v>
      </c>
      <c r="G23" s="7" t="n">
        <v>0.32</v>
      </c>
      <c r="H23" s="7" t="n">
        <v>-0.18</v>
      </c>
      <c r="I23" s="7" t="n">
        <v>-0.03</v>
      </c>
      <c r="J23" s="7" t="n">
        <v>0.18</v>
      </c>
      <c r="K23" s="7" t="n">
        <v>-0.11</v>
      </c>
      <c r="L23" s="7" t="n">
        <v>-0.04</v>
      </c>
    </row>
    <row r="24" spans="1:14">
      <c r="A24" s="4" t="s">
        <v>758</v>
      </c>
      <c r="B24" s="6" t="n">
        <v>0</v>
      </c>
      <c r="C24" s="7" t="n">
        <v>0.24</v>
      </c>
      <c r="D24" s="7" t="n">
        <v>0.12</v>
      </c>
      <c r="E24" s="7" t="n">
        <v>-0.18</v>
      </c>
      <c r="F24" s="7" t="n">
        <v>-0.22</v>
      </c>
      <c r="G24" s="7" t="n">
        <v>0.32</v>
      </c>
      <c r="H24" s="7" t="n">
        <v>-0.18</v>
      </c>
      <c r="I24" s="7" t="n">
        <v>-0.03</v>
      </c>
      <c r="L24" s="7" t="n">
        <v>-0.04</v>
      </c>
    </row>
    <row r="25" spans="1:14">
      <c r="A25" s="4" t="s">
        <v>641</v>
      </c>
      <c r="J25" s="5" t="n">
        <v>24160324</v>
      </c>
      <c r="K25" s="5" t="n">
        <v>24172710</v>
      </c>
      <c r="L25" s="5" t="n">
        <v>24330361</v>
      </c>
    </row>
    <row r="26" spans="1:14">
      <c r="A26" s="4" t="s">
        <v>643</v>
      </c>
      <c r="J26" s="5" t="n">
        <v>24240310</v>
      </c>
      <c r="K26" s="5" t="n">
        <v>24172710</v>
      </c>
      <c r="L26" s="5" t="n">
        <v>24330361</v>
      </c>
    </row>
    <row r="27" spans="1:14">
      <c r="A27" s="4" t="s">
        <v>205</v>
      </c>
    </row>
    <row r="28" spans="1:14">
      <c r="A28" s="4" t="s">
        <v>153</v>
      </c>
      <c r="K28" s="6" t="n">
        <v>4676</v>
      </c>
    </row>
    <row r="29" spans="1:14">
      <c r="A29" s="4" t="s">
        <v>136</v>
      </c>
    </row>
    <row r="30" spans="1:14">
      <c r="A30" s="4" t="s">
        <v>153</v>
      </c>
      <c r="K30" s="5" t="n">
        <v>12900</v>
      </c>
    </row>
    <row r="31" spans="1:14">
      <c r="A31" s="4" t="s">
        <v>563</v>
      </c>
    </row>
    <row r="32" spans="1:14">
      <c r="A32" s="4" t="s">
        <v>759</v>
      </c>
      <c r="J32" s="9" t="n">
        <v>1.35</v>
      </c>
    </row>
    <row r="33" spans="1:14">
      <c r="A33" s="4" t="s">
        <v>566</v>
      </c>
    </row>
    <row r="34" spans="1:14">
      <c r="A34" s="4" t="s">
        <v>759</v>
      </c>
      <c r="J34" s="9" t="n">
        <v>1.45</v>
      </c>
    </row>
    <row r="35" spans="1:14">
      <c r="A35" s="4" t="s">
        <v>205</v>
      </c>
    </row>
    <row r="36" spans="1:14">
      <c r="A36" s="4" t="s">
        <v>44</v>
      </c>
      <c r="M36" s="6" t="n">
        <v>31290</v>
      </c>
    </row>
    <row r="37" spans="1:14">
      <c r="A37" s="4" t="s">
        <v>529</v>
      </c>
      <c r="M37" s="5" t="n">
        <v>77</v>
      </c>
    </row>
    <row r="38" spans="1:14">
      <c r="A38" s="4" t="s">
        <v>750</v>
      </c>
      <c r="M38" s="5" t="n">
        <v>304</v>
      </c>
    </row>
    <row r="39" spans="1:14">
      <c r="A39" s="4" t="s">
        <v>43</v>
      </c>
      <c r="M39" s="5" t="n">
        <v>259</v>
      </c>
    </row>
    <row r="40" spans="1:14">
      <c r="A40" s="4" t="s">
        <v>751</v>
      </c>
      <c r="M40" s="5" t="n">
        <v>43780</v>
      </c>
    </row>
    <row r="41" spans="1:14">
      <c r="A41" s="4" t="s">
        <v>48</v>
      </c>
      <c r="M41" s="5" t="n">
        <v>44420</v>
      </c>
    </row>
    <row r="42" spans="1:14">
      <c r="A42" s="4" t="s">
        <v>753</v>
      </c>
      <c r="M42" s="5" t="n">
        <v>729</v>
      </c>
    </row>
    <row r="43" spans="1:14">
      <c r="A43" s="4" t="s">
        <v>754</v>
      </c>
      <c r="M43" s="5" t="n">
        <v>2756</v>
      </c>
    </row>
    <row r="44" spans="1:14">
      <c r="A44" s="4" t="s">
        <v>760</v>
      </c>
      <c r="M44" s="5" t="n">
        <v>3176</v>
      </c>
    </row>
    <row r="45" spans="1:14">
      <c r="A45" s="4" t="s">
        <v>755</v>
      </c>
      <c r="M45" s="5" t="n">
        <v>1200</v>
      </c>
    </row>
    <row r="46" spans="1:14">
      <c r="A46" s="4" t="s">
        <v>761</v>
      </c>
      <c r="M46" s="5" t="n">
        <v>36559</v>
      </c>
    </row>
    <row r="47" spans="1:14">
      <c r="A47" s="4" t="s">
        <v>762</v>
      </c>
      <c r="M47" s="5" t="n">
        <v>585</v>
      </c>
    </row>
    <row r="48" spans="1:14">
      <c r="A48" s="4" t="s">
        <v>763</v>
      </c>
      <c r="M48" s="5" t="n">
        <v>8435</v>
      </c>
    </row>
    <row r="49" spans="1:14">
      <c r="A49" s="4" t="s">
        <v>764</v>
      </c>
      <c r="M49" s="5" t="n">
        <v>3470</v>
      </c>
    </row>
    <row r="50" spans="1:14">
      <c r="A50" s="4" t="s">
        <v>765</v>
      </c>
      <c r="J50" s="6" t="n">
        <v>681861</v>
      </c>
      <c r="K50" s="5" t="n">
        <v>763317</v>
      </c>
    </row>
    <row r="51" spans="1:14">
      <c r="A51" s="4" t="s">
        <v>118</v>
      </c>
      <c r="K51" s="5" t="n">
        <v>-2682</v>
      </c>
    </row>
    <row r="52" spans="1:14">
      <c r="A52" s="4" t="s">
        <v>766</v>
      </c>
      <c r="J52" s="6" t="n">
        <v>-12098</v>
      </c>
      <c r="K52" s="6" t="n">
        <v>-6073</v>
      </c>
    </row>
    <row r="53" spans="1:14">
      <c r="A53" s="4" t="s">
        <v>757</v>
      </c>
      <c r="K53" s="7" t="n">
        <v>-0.11</v>
      </c>
    </row>
    <row r="54" spans="1:14">
      <c r="A54" s="4" t="s">
        <v>767</v>
      </c>
      <c r="J54" s="7" t="n">
        <v>-0.5</v>
      </c>
      <c r="K54" s="9" t="n">
        <v>-0.25</v>
      </c>
    </row>
    <row r="55" spans="1:14">
      <c r="A55" s="4" t="s">
        <v>758</v>
      </c>
      <c r="J55" s="9" t="n">
        <v>0.18</v>
      </c>
      <c r="K55" s="9" t="n">
        <v>-0.11</v>
      </c>
    </row>
    <row r="56" spans="1:14">
      <c r="A56" s="4" t="s">
        <v>768</v>
      </c>
      <c r="J56" s="7" t="n">
        <v>-0.5</v>
      </c>
      <c r="K56" s="7" t="n">
        <v>-0.25</v>
      </c>
    </row>
    <row r="57" spans="1:14">
      <c r="A57" s="4" t="s">
        <v>643</v>
      </c>
      <c r="J57" s="5" t="n">
        <v>24240310</v>
      </c>
      <c r="K57" s="5" t="n">
        <v>24172710</v>
      </c>
    </row>
    <row r="58" spans="1:14">
      <c r="A58" s="4" t="s">
        <v>769</v>
      </c>
      <c r="M58" s="6" t="n">
        <v>43780</v>
      </c>
    </row>
    <row r="59" spans="1:14">
      <c r="A59" s="4" t="s">
        <v>770</v>
      </c>
    </row>
    <row r="60" spans="1:14">
      <c r="A60" s="4" t="s">
        <v>771</v>
      </c>
      <c r="J60" s="4" t="s">
        <v>772</v>
      </c>
    </row>
    <row r="61" spans="1:14">
      <c r="A61" s="4" t="s">
        <v>773</v>
      </c>
    </row>
    <row r="62" spans="1:14">
      <c r="A62" s="4" t="s">
        <v>771</v>
      </c>
      <c r="J62" s="4" t="s">
        <v>774</v>
      </c>
    </row>
    <row r="63" spans="1:14">
      <c r="A63" s="4" t="s">
        <v>775</v>
      </c>
    </row>
    <row r="64" spans="1:14">
      <c r="A64" s="4" t="s">
        <v>771</v>
      </c>
      <c r="J64" s="4" t="s">
        <v>77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777</v>
      </c>
      <c r="B1" s="2" t="s">
        <v>621</v>
      </c>
      <c r="J1" s="2" t="s">
        <v>1</v>
      </c>
    </row>
    <row r="2" spans="1:13">
      <c r="B2" s="2" t="s">
        <v>2</v>
      </c>
      <c r="C2" s="2" t="s">
        <v>738</v>
      </c>
      <c r="D2" s="2" t="s">
        <v>3</v>
      </c>
      <c r="E2" s="2" t="s">
        <v>739</v>
      </c>
      <c r="F2" s="2" t="s">
        <v>32</v>
      </c>
      <c r="G2" s="2" t="s">
        <v>740</v>
      </c>
      <c r="H2" s="2" t="s">
        <v>555</v>
      </c>
      <c r="I2" s="2" t="s">
        <v>741</v>
      </c>
      <c r="J2" s="2" t="s">
        <v>2</v>
      </c>
      <c r="K2" s="2" t="s">
        <v>32</v>
      </c>
      <c r="L2" s="2" t="s">
        <v>158</v>
      </c>
      <c r="M2" s="2" t="s">
        <v>441</v>
      </c>
    </row>
    <row r="3" spans="1:13">
      <c r="A3" s="3" t="s">
        <v>216</v>
      </c>
    </row>
    <row r="4" spans="1:13">
      <c r="A4" s="4" t="s">
        <v>96</v>
      </c>
      <c r="J4" s="6" t="n">
        <v>48205</v>
      </c>
      <c r="K4" s="6" t="n">
        <v>48513</v>
      </c>
      <c r="L4" s="6" t="n">
        <v>54136</v>
      </c>
    </row>
    <row r="5" spans="1:13">
      <c r="A5" s="4" t="s">
        <v>778</v>
      </c>
      <c r="J5" s="5" t="n">
        <v>1759</v>
      </c>
      <c r="K5" s="5" t="n">
        <v>-1735</v>
      </c>
      <c r="L5" s="5" t="n">
        <v>1638</v>
      </c>
    </row>
    <row r="6" spans="1:13">
      <c r="A6" s="4" t="s">
        <v>92</v>
      </c>
      <c r="B6" s="6" t="n">
        <v>167387</v>
      </c>
      <c r="C6" s="6" t="n">
        <v>198937</v>
      </c>
      <c r="D6" s="6" t="n">
        <v>159262</v>
      </c>
      <c r="E6" s="6" t="n">
        <v>155456</v>
      </c>
      <c r="F6" s="6" t="n">
        <v>169683</v>
      </c>
      <c r="G6" s="6" t="n">
        <v>192506</v>
      </c>
      <c r="H6" s="6" t="n">
        <v>154174</v>
      </c>
      <c r="I6" s="6" t="n">
        <v>164383</v>
      </c>
      <c r="J6" s="5" t="n">
        <v>681042</v>
      </c>
      <c r="K6" s="5" t="n">
        <v>680746</v>
      </c>
      <c r="L6" s="5" t="n">
        <v>757498</v>
      </c>
    </row>
    <row r="7" spans="1:13">
      <c r="A7" s="4" t="s">
        <v>104</v>
      </c>
      <c r="J7" s="5" t="n">
        <v>201687</v>
      </c>
      <c r="K7" s="5" t="n">
        <v>207255</v>
      </c>
      <c r="L7" s="5" t="n">
        <v>207276</v>
      </c>
    </row>
    <row r="8" spans="1:13">
      <c r="A8" s="4" t="s">
        <v>779</v>
      </c>
      <c r="J8" s="5" t="n">
        <v>-172</v>
      </c>
      <c r="K8" s="5" t="n">
        <v>-11570</v>
      </c>
      <c r="L8" s="5" t="n">
        <v>16594</v>
      </c>
    </row>
    <row r="9" spans="1:13">
      <c r="A9" s="4" t="s">
        <v>780</v>
      </c>
      <c r="J9" s="5" t="n">
        <v>7488</v>
      </c>
      <c r="K9" s="5" t="n">
        <v>8075</v>
      </c>
      <c r="L9" s="5" t="n">
        <v>6851</v>
      </c>
    </row>
    <row r="10" spans="1:13">
      <c r="A10" s="4" t="s">
        <v>781</v>
      </c>
      <c r="J10" s="5" t="n">
        <v>-572</v>
      </c>
      <c r="K10" s="5" t="n">
        <v>632</v>
      </c>
      <c r="L10" s="5" t="n">
        <v>1495</v>
      </c>
    </row>
    <row r="11" spans="1:13">
      <c r="A11" s="4" t="s">
        <v>97</v>
      </c>
      <c r="J11" s="5" t="n">
        <v>107882</v>
      </c>
      <c r="K11" s="5" t="n">
        <v>111382</v>
      </c>
      <c r="L11" s="5" t="n">
        <v>114849</v>
      </c>
    </row>
    <row r="12" spans="1:13">
      <c r="A12" s="4" t="s">
        <v>98</v>
      </c>
      <c r="J12" s="5" t="n">
        <v>45600</v>
      </c>
      <c r="K12" s="5" t="n">
        <v>37490</v>
      </c>
      <c r="L12" s="5" t="n">
        <v>37157</v>
      </c>
    </row>
    <row r="13" spans="1:13">
      <c r="A13" s="4" t="s">
        <v>782</v>
      </c>
      <c r="J13" s="5" t="n">
        <v>-7624</v>
      </c>
      <c r="K13" s="5" t="n">
        <v>-3381</v>
      </c>
      <c r="L13" s="5" t="n">
        <v>0</v>
      </c>
    </row>
    <row r="14" spans="1:13">
      <c r="A14" s="4" t="s">
        <v>34</v>
      </c>
      <c r="B14" s="5" t="n">
        <v>7800</v>
      </c>
      <c r="F14" s="5" t="n">
        <v>11767</v>
      </c>
      <c r="J14" s="5" t="n">
        <v>7800</v>
      </c>
      <c r="K14" s="5" t="n">
        <v>11767</v>
      </c>
      <c r="L14" s="5" t="n">
        <v>8448</v>
      </c>
      <c r="M14" s="6" t="n">
        <v>10603</v>
      </c>
    </row>
    <row r="15" spans="1:13">
      <c r="A15" s="4" t="s">
        <v>35</v>
      </c>
      <c r="B15" s="5" t="n">
        <v>90641</v>
      </c>
      <c r="F15" s="5" t="n">
        <v>87055</v>
      </c>
      <c r="J15" s="5" t="n">
        <v>90641</v>
      </c>
      <c r="K15" s="5" t="n">
        <v>87055</v>
      </c>
    </row>
    <row r="16" spans="1:13">
      <c r="A16" s="4" t="s">
        <v>750</v>
      </c>
      <c r="B16" s="5" t="n">
        <v>153053</v>
      </c>
      <c r="F16" s="5" t="n">
        <v>144028</v>
      </c>
      <c r="J16" s="5" t="n">
        <v>153053</v>
      </c>
      <c r="K16" s="5" t="n">
        <v>144028</v>
      </c>
    </row>
    <row r="17" spans="1:13">
      <c r="A17" s="4" t="s">
        <v>38</v>
      </c>
      <c r="B17" s="5" t="n">
        <v>19593</v>
      </c>
      <c r="F17" s="5" t="n">
        <v>17256</v>
      </c>
      <c r="J17" s="5" t="n">
        <v>19593</v>
      </c>
      <c r="K17" s="5" t="n">
        <v>17256</v>
      </c>
    </row>
    <row r="18" spans="1:13">
      <c r="A18" s="4" t="s">
        <v>40</v>
      </c>
      <c r="B18" s="5" t="n">
        <v>273348</v>
      </c>
      <c r="F18" s="5" t="n">
        <v>264051</v>
      </c>
      <c r="J18" s="5" t="n">
        <v>273348</v>
      </c>
      <c r="K18" s="5" t="n">
        <v>264051</v>
      </c>
    </row>
    <row r="19" spans="1:13">
      <c r="A19" s="4" t="s">
        <v>43</v>
      </c>
      <c r="B19" s="5" t="n">
        <v>81601</v>
      </c>
      <c r="F19" s="5" t="n">
        <v>79422</v>
      </c>
      <c r="J19" s="5" t="n">
        <v>81601</v>
      </c>
      <c r="K19" s="5" t="n">
        <v>79422</v>
      </c>
    </row>
    <row r="20" spans="1:13">
      <c r="A20" s="4" t="s">
        <v>45</v>
      </c>
      <c r="B20" s="5" t="n">
        <v>176289</v>
      </c>
      <c r="F20" s="5" t="n">
        <v>185022</v>
      </c>
      <c r="J20" s="5" t="n">
        <v>176289</v>
      </c>
      <c r="K20" s="5" t="n">
        <v>185022</v>
      </c>
    </row>
    <row r="21" spans="1:13">
      <c r="A21" s="4" t="s">
        <v>752</v>
      </c>
      <c r="B21" s="5" t="n">
        <v>1699</v>
      </c>
      <c r="F21" s="5" t="n">
        <v>2168</v>
      </c>
      <c r="J21" s="5" t="n">
        <v>1699</v>
      </c>
      <c r="K21" s="5" t="n">
        <v>2168</v>
      </c>
    </row>
    <row r="22" spans="1:13">
      <c r="A22" s="4" t="s">
        <v>48</v>
      </c>
      <c r="B22" s="5" t="n">
        <v>668486</v>
      </c>
      <c r="F22" s="5" t="n">
        <v>667190</v>
      </c>
      <c r="J22" s="5" t="n">
        <v>668486</v>
      </c>
      <c r="K22" s="5" t="n">
        <v>667190</v>
      </c>
    </row>
    <row r="23" spans="1:13">
      <c r="A23" s="4" t="s">
        <v>783</v>
      </c>
      <c r="B23" s="5" t="n">
        <v>130067</v>
      </c>
      <c r="F23" s="5" t="n">
        <v>131884</v>
      </c>
      <c r="J23" s="5" t="n">
        <v>130067</v>
      </c>
      <c r="K23" s="5" t="n">
        <v>131884</v>
      </c>
    </row>
    <row r="24" spans="1:13">
      <c r="A24" s="4" t="s">
        <v>57</v>
      </c>
      <c r="B24" s="5" t="n">
        <v>97747</v>
      </c>
      <c r="F24" s="5" t="n">
        <v>88169</v>
      </c>
      <c r="J24" s="5" t="n">
        <v>97747</v>
      </c>
      <c r="K24" s="5" t="n">
        <v>88169</v>
      </c>
    </row>
    <row r="25" spans="1:13">
      <c r="A25" s="4" t="s">
        <v>62</v>
      </c>
      <c r="B25" s="5" t="n">
        <v>10384</v>
      </c>
      <c r="F25" s="5" t="n">
        <v>10480</v>
      </c>
      <c r="J25" s="5" t="n">
        <v>10384</v>
      </c>
      <c r="K25" s="5" t="n">
        <v>10480</v>
      </c>
    </row>
    <row r="26" spans="1:13">
      <c r="A26" s="4" t="s">
        <v>63</v>
      </c>
      <c r="B26" s="5" t="n">
        <v>277171</v>
      </c>
      <c r="F26" s="5" t="n">
        <v>271296</v>
      </c>
      <c r="J26" s="5" t="n">
        <v>277171</v>
      </c>
      <c r="K26" s="5" t="n">
        <v>271296</v>
      </c>
    </row>
    <row r="27" spans="1:13">
      <c r="A27" s="4" t="s">
        <v>75</v>
      </c>
      <c r="B27" s="5" t="n">
        <v>668486</v>
      </c>
      <c r="F27" s="5" t="n">
        <v>667190</v>
      </c>
      <c r="J27" s="5" t="n">
        <v>668486</v>
      </c>
      <c r="K27" s="5" t="n">
        <v>667190</v>
      </c>
    </row>
    <row r="28" spans="1:13">
      <c r="A28" s="4" t="s">
        <v>93</v>
      </c>
      <c r="J28" s="5" t="n">
        <v>479527</v>
      </c>
      <c r="K28" s="5" t="n">
        <v>485061</v>
      </c>
      <c r="L28" s="5" t="n">
        <v>533628</v>
      </c>
    </row>
    <row r="29" spans="1:13">
      <c r="A29" s="4" t="s">
        <v>94</v>
      </c>
      <c r="B29" s="5" t="n">
        <v>50708</v>
      </c>
      <c r="C29" s="6" t="n">
        <v>58213</v>
      </c>
      <c r="D29" s="6" t="n">
        <v>46493</v>
      </c>
      <c r="E29" s="6" t="n">
        <v>46101</v>
      </c>
      <c r="F29" s="5" t="n">
        <v>46824</v>
      </c>
      <c r="G29" s="6" t="n">
        <v>55843</v>
      </c>
      <c r="H29" s="6" t="n">
        <v>44975</v>
      </c>
      <c r="I29" s="6" t="n">
        <v>48043</v>
      </c>
      <c r="J29" s="5" t="n">
        <v>201515</v>
      </c>
      <c r="K29" s="5" t="n">
        <v>195685</v>
      </c>
      <c r="L29" s="6" t="n">
        <v>223870</v>
      </c>
    </row>
    <row r="30" spans="1:13">
      <c r="A30" s="4" t="s">
        <v>205</v>
      </c>
    </row>
    <row r="31" spans="1:13">
      <c r="A31" s="3" t="s">
        <v>216</v>
      </c>
    </row>
    <row r="32" spans="1:13">
      <c r="A32" s="4" t="s">
        <v>96</v>
      </c>
      <c r="J32" s="5" t="n">
        <v>2227</v>
      </c>
      <c r="K32" s="5" t="n">
        <v>877</v>
      </c>
    </row>
    <row r="33" spans="1:13">
      <c r="A33" s="4" t="s">
        <v>784</v>
      </c>
      <c r="J33" s="5" t="n">
        <v>-19548</v>
      </c>
      <c r="K33" s="5" t="n">
        <v>-8668</v>
      </c>
    </row>
    <row r="34" spans="1:13">
      <c r="A34" s="4" t="s">
        <v>778</v>
      </c>
      <c r="J34" s="5" t="n">
        <v>0</v>
      </c>
      <c r="K34" s="5" t="n">
        <v>0</v>
      </c>
    </row>
    <row r="35" spans="1:13">
      <c r="A35" s="4" t="s">
        <v>92</v>
      </c>
      <c r="J35" s="5" t="n">
        <v>243</v>
      </c>
      <c r="K35" s="5" t="n">
        <v>143</v>
      </c>
    </row>
    <row r="36" spans="1:13">
      <c r="A36" s="4" t="s">
        <v>104</v>
      </c>
      <c r="J36" s="5" t="n">
        <v>17881</v>
      </c>
      <c r="K36" s="5" t="n">
        <v>8509</v>
      </c>
    </row>
    <row r="37" spans="1:13">
      <c r="A37" s="4" t="s">
        <v>779</v>
      </c>
      <c r="J37" s="5" t="n">
        <v>-17939</v>
      </c>
      <c r="K37" s="5" t="n">
        <v>-8377</v>
      </c>
    </row>
    <row r="38" spans="1:13">
      <c r="A38" s="4" t="s">
        <v>780</v>
      </c>
      <c r="J38" s="5" t="n">
        <v>-1609</v>
      </c>
      <c r="K38" s="5" t="n">
        <v>-294</v>
      </c>
    </row>
    <row r="39" spans="1:13">
      <c r="A39" s="4" t="s">
        <v>781</v>
      </c>
      <c r="J39" s="5" t="n">
        <v>0</v>
      </c>
      <c r="K39" s="5" t="n">
        <v>3</v>
      </c>
    </row>
    <row r="40" spans="1:13">
      <c r="A40" s="4" t="s">
        <v>97</v>
      </c>
      <c r="J40" s="5" t="n">
        <v>6956</v>
      </c>
      <c r="K40" s="5" t="n">
        <v>3239</v>
      </c>
    </row>
    <row r="41" spans="1:13">
      <c r="A41" s="4" t="s">
        <v>98</v>
      </c>
      <c r="J41" s="5" t="n">
        <v>8698</v>
      </c>
      <c r="K41" s="5" t="n">
        <v>4393</v>
      </c>
    </row>
    <row r="42" spans="1:13">
      <c r="A42" s="4" t="s">
        <v>782</v>
      </c>
      <c r="J42" s="5" t="n">
        <v>-19548</v>
      </c>
      <c r="K42" s="5" t="n">
        <v>-8668</v>
      </c>
    </row>
    <row r="43" spans="1:13">
      <c r="A43" s="4" t="s">
        <v>34</v>
      </c>
      <c r="B43" s="5" t="n">
        <v>11</v>
      </c>
      <c r="F43" s="5" t="n">
        <v>20</v>
      </c>
      <c r="J43" s="5" t="n">
        <v>11</v>
      </c>
      <c r="K43" s="5" t="n">
        <v>20</v>
      </c>
    </row>
    <row r="44" spans="1:13">
      <c r="A44" s="4" t="s">
        <v>785</v>
      </c>
      <c r="B44" s="5" t="n">
        <v>12000</v>
      </c>
      <c r="J44" s="5" t="n">
        <v>12000</v>
      </c>
    </row>
    <row r="45" spans="1:13">
      <c r="A45" s="4" t="s">
        <v>786</v>
      </c>
      <c r="B45" s="5" t="n">
        <v>22098</v>
      </c>
      <c r="J45" s="5" t="n">
        <v>22098</v>
      </c>
    </row>
    <row r="46" spans="1:13">
      <c r="A46" s="4" t="s">
        <v>35</v>
      </c>
      <c r="B46" s="5" t="n">
        <v>295</v>
      </c>
      <c r="F46" s="5" t="n">
        <v>195</v>
      </c>
      <c r="J46" s="5" t="n">
        <v>295</v>
      </c>
      <c r="K46" s="5" t="n">
        <v>195</v>
      </c>
    </row>
    <row r="47" spans="1:13">
      <c r="A47" s="4" t="s">
        <v>750</v>
      </c>
      <c r="B47" s="5" t="n">
        <v>135</v>
      </c>
      <c r="F47" s="5" t="n">
        <v>304</v>
      </c>
      <c r="J47" s="5" t="n">
        <v>135</v>
      </c>
      <c r="K47" s="5" t="n">
        <v>304</v>
      </c>
    </row>
    <row r="48" spans="1:13">
      <c r="A48" s="4" t="s">
        <v>38</v>
      </c>
      <c r="B48" s="5" t="n">
        <v>189</v>
      </c>
      <c r="F48" s="5" t="n">
        <v>256</v>
      </c>
      <c r="J48" s="5" t="n">
        <v>189</v>
      </c>
      <c r="K48" s="5" t="n">
        <v>256</v>
      </c>
    </row>
    <row r="49" spans="1:13">
      <c r="A49" s="4" t="s">
        <v>40</v>
      </c>
      <c r="B49" s="5" t="n">
        <v>630</v>
      </c>
      <c r="F49" s="5" t="n">
        <v>775</v>
      </c>
      <c r="J49" s="5" t="n">
        <v>630</v>
      </c>
      <c r="K49" s="5" t="n">
        <v>775</v>
      </c>
    </row>
    <row r="50" spans="1:13">
      <c r="A50" s="4" t="s">
        <v>43</v>
      </c>
      <c r="B50" s="5" t="n">
        <v>276</v>
      </c>
      <c r="F50" s="5" t="n">
        <v>302</v>
      </c>
      <c r="J50" s="5" t="n">
        <v>276</v>
      </c>
      <c r="K50" s="5" t="n">
        <v>302</v>
      </c>
    </row>
    <row r="51" spans="1:13">
      <c r="A51" s="4" t="s">
        <v>45</v>
      </c>
      <c r="B51" s="5" t="n">
        <v>39187</v>
      </c>
      <c r="F51" s="5" t="n">
        <v>42249</v>
      </c>
      <c r="J51" s="5" t="n">
        <v>39187</v>
      </c>
      <c r="K51" s="5" t="n">
        <v>42249</v>
      </c>
    </row>
    <row r="52" spans="1:13">
      <c r="A52" s="4" t="s">
        <v>752</v>
      </c>
      <c r="B52" s="5" t="n">
        <v>96</v>
      </c>
      <c r="F52" s="5" t="n">
        <v>0</v>
      </c>
      <c r="J52" s="5" t="n">
        <v>96</v>
      </c>
      <c r="K52" s="5" t="n">
        <v>0</v>
      </c>
    </row>
    <row r="53" spans="1:13">
      <c r="A53" s="4" t="s">
        <v>48</v>
      </c>
      <c r="B53" s="5" t="n">
        <v>40189</v>
      </c>
      <c r="F53" s="5" t="n">
        <v>43326</v>
      </c>
      <c r="J53" s="5" t="n">
        <v>40189</v>
      </c>
      <c r="K53" s="5" t="n">
        <v>43326</v>
      </c>
    </row>
    <row r="54" spans="1:13">
      <c r="A54" s="4" t="s">
        <v>50</v>
      </c>
      <c r="B54" s="5" t="n">
        <v>710</v>
      </c>
      <c r="F54" s="5" t="n">
        <v>746</v>
      </c>
      <c r="J54" s="5" t="n">
        <v>710</v>
      </c>
      <c r="K54" s="5" t="n">
        <v>746</v>
      </c>
    </row>
    <row r="55" spans="1:13">
      <c r="A55" s="4" t="s">
        <v>51</v>
      </c>
      <c r="B55" s="5" t="n">
        <v>3506</v>
      </c>
      <c r="F55" s="5" t="n">
        <v>1103</v>
      </c>
      <c r="J55" s="5" t="n">
        <v>3506</v>
      </c>
      <c r="K55" s="5" t="n">
        <v>1103</v>
      </c>
    </row>
    <row r="56" spans="1:13">
      <c r="A56" s="4" t="s">
        <v>783</v>
      </c>
      <c r="B56" s="5" t="n">
        <v>4216</v>
      </c>
      <c r="F56" s="5" t="n">
        <v>1849</v>
      </c>
      <c r="J56" s="5" t="n">
        <v>4216</v>
      </c>
      <c r="K56" s="5" t="n">
        <v>1849</v>
      </c>
    </row>
    <row r="57" spans="1:13">
      <c r="A57" s="4" t="s">
        <v>57</v>
      </c>
      <c r="B57" s="5" t="n">
        <v>22098</v>
      </c>
      <c r="F57" s="5" t="n">
        <v>9104</v>
      </c>
      <c r="J57" s="5" t="n">
        <v>22098</v>
      </c>
      <c r="K57" s="5" t="n">
        <v>9104</v>
      </c>
    </row>
    <row r="58" spans="1:13">
      <c r="A58" s="4" t="s">
        <v>62</v>
      </c>
      <c r="F58" s="5" t="n">
        <v>1200</v>
      </c>
      <c r="K58" s="5" t="n">
        <v>1200</v>
      </c>
    </row>
    <row r="59" spans="1:13">
      <c r="A59" s="4" t="s">
        <v>63</v>
      </c>
      <c r="B59" s="5" t="n">
        <v>27514</v>
      </c>
      <c r="F59" s="5" t="n">
        <v>12153</v>
      </c>
      <c r="J59" s="5" t="n">
        <v>27514</v>
      </c>
      <c r="K59" s="5" t="n">
        <v>12153</v>
      </c>
    </row>
    <row r="60" spans="1:13">
      <c r="A60" s="4" t="s">
        <v>787</v>
      </c>
      <c r="B60" s="5" t="n">
        <v>40891</v>
      </c>
      <c r="F60" s="5" t="n">
        <v>39841</v>
      </c>
      <c r="J60" s="5" t="n">
        <v>40891</v>
      </c>
      <c r="K60" s="5" t="n">
        <v>39841</v>
      </c>
    </row>
    <row r="61" spans="1:13">
      <c r="A61" s="4" t="s">
        <v>69</v>
      </c>
      <c r="B61" s="5" t="n">
        <v>-28216</v>
      </c>
      <c r="F61" s="5" t="n">
        <v>-8668</v>
      </c>
      <c r="J61" s="5" t="n">
        <v>-28216</v>
      </c>
      <c r="K61" s="5" t="n">
        <v>-8668</v>
      </c>
    </row>
    <row r="62" spans="1:13">
      <c r="A62" s="4" t="s">
        <v>788</v>
      </c>
      <c r="B62" s="5" t="n">
        <v>12675</v>
      </c>
      <c r="F62" s="5" t="n">
        <v>31173</v>
      </c>
      <c r="J62" s="5" t="n">
        <v>12675</v>
      </c>
      <c r="K62" s="5" t="n">
        <v>31173</v>
      </c>
    </row>
    <row r="63" spans="1:13">
      <c r="A63" s="4" t="s">
        <v>75</v>
      </c>
      <c r="B63" s="6" t="n">
        <v>40189</v>
      </c>
      <c r="F63" s="6" t="n">
        <v>43326</v>
      </c>
      <c r="J63" s="5" t="n">
        <v>40189</v>
      </c>
      <c r="K63" s="5" t="n">
        <v>43326</v>
      </c>
    </row>
    <row r="64" spans="1:13">
      <c r="A64" s="4" t="s">
        <v>93</v>
      </c>
      <c r="J64" s="5" t="n">
        <v>301</v>
      </c>
      <c r="K64" s="5" t="n">
        <v>11</v>
      </c>
    </row>
    <row r="65" spans="1:13">
      <c r="A65" s="4" t="s">
        <v>94</v>
      </c>
      <c r="J65" s="6" t="n">
        <v>-58</v>
      </c>
      <c r="K65" s="6" t="n">
        <v>13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220</v>
      </c>
    </row>
    <row r="3" spans="1:3">
      <c r="A3" s="4" t="s">
        <v>37</v>
      </c>
      <c r="B3" s="6" t="n">
        <v>665</v>
      </c>
      <c r="C3" s="6" t="n">
        <v>25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0</v>
      </c>
      <c r="B1" s="2" t="s">
        <v>1</v>
      </c>
    </row>
    <row r="2" spans="1:4">
      <c r="B2" s="2" t="s">
        <v>2</v>
      </c>
      <c r="C2" s="2" t="s">
        <v>32</v>
      </c>
      <c r="D2" s="2" t="s">
        <v>158</v>
      </c>
    </row>
    <row r="3" spans="1:4">
      <c r="A3" s="3" t="s">
        <v>791</v>
      </c>
    </row>
    <row r="4" spans="1:4">
      <c r="A4" s="4" t="s">
        <v>42</v>
      </c>
      <c r="B4" s="6" t="n">
        <v>21926</v>
      </c>
      <c r="C4" s="6" t="n">
        <v>21949</v>
      </c>
    </row>
    <row r="5" spans="1:4">
      <c r="A5" s="4" t="s">
        <v>792</v>
      </c>
      <c r="B5" s="5" t="n">
        <v>6797</v>
      </c>
      <c r="C5" s="5" t="n">
        <v>6538</v>
      </c>
      <c r="D5" s="6" t="n">
        <v>5866</v>
      </c>
    </row>
    <row r="6" spans="1:4">
      <c r="A6" s="4" t="s">
        <v>793</v>
      </c>
      <c r="B6" s="5" t="n">
        <v>611</v>
      </c>
      <c r="C6" s="5" t="n">
        <v>1608</v>
      </c>
      <c r="D6" s="5" t="n">
        <v>2565</v>
      </c>
    </row>
    <row r="7" spans="1:4">
      <c r="A7" s="4" t="s">
        <v>794</v>
      </c>
      <c r="B7" s="5" t="n">
        <v>51</v>
      </c>
      <c r="C7" s="5" t="n">
        <v>72</v>
      </c>
    </row>
    <row r="8" spans="1:4">
      <c r="A8" s="4" t="s">
        <v>795</v>
      </c>
      <c r="B8" s="5" t="n">
        <v>6820</v>
      </c>
      <c r="C8" s="5" t="n">
        <v>6237</v>
      </c>
      <c r="D8" s="6" t="n">
        <v>4846</v>
      </c>
    </row>
    <row r="9" spans="1:4">
      <c r="A9" s="4" t="s">
        <v>796</v>
      </c>
      <c r="B9" s="6" t="n">
        <v>16600</v>
      </c>
      <c r="C9" s="6" t="n">
        <v>16623</v>
      </c>
    </row>
    <row r="10" spans="1:4">
      <c r="A10" s="4" t="s">
        <v>797</v>
      </c>
    </row>
    <row r="11" spans="1:4">
      <c r="A11" s="3" t="s">
        <v>791</v>
      </c>
    </row>
    <row r="12" spans="1:4">
      <c r="A12" s="4" t="s">
        <v>518</v>
      </c>
      <c r="B12" s="4" t="s">
        <v>7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6"/>
  </cols>
  <sheetData>
    <row r="1" spans="1:5">
      <c r="A1" s="1" t="s">
        <v>799</v>
      </c>
      <c r="B1" s="2" t="s">
        <v>1</v>
      </c>
    </row>
    <row r="2" spans="1:5">
      <c r="B2" s="2" t="s">
        <v>589</v>
      </c>
      <c r="C2" s="2" t="s">
        <v>466</v>
      </c>
      <c r="D2" s="2" t="s">
        <v>467</v>
      </c>
      <c r="E2" s="2" t="s">
        <v>800</v>
      </c>
    </row>
    <row r="3" spans="1:5">
      <c r="A3" s="4" t="s">
        <v>801</v>
      </c>
      <c r="B3" s="4" t="s">
        <v>519</v>
      </c>
    </row>
    <row r="4" spans="1:5">
      <c r="A4" s="4" t="s">
        <v>802</v>
      </c>
      <c r="B4" s="4" t="s">
        <v>519</v>
      </c>
    </row>
    <row r="5" spans="1:5">
      <c r="A5" s="4" t="s">
        <v>803</v>
      </c>
      <c r="B5" s="6" t="n">
        <v>3586</v>
      </c>
      <c r="C5" s="6" t="n">
        <v>3614</v>
      </c>
    </row>
    <row r="6" spans="1:5">
      <c r="A6" s="4" t="s">
        <v>472</v>
      </c>
      <c r="B6" s="5" t="n">
        <v>1804</v>
      </c>
      <c r="C6" s="5" t="n">
        <v>1384</v>
      </c>
      <c r="D6" s="6" t="n">
        <v>521</v>
      </c>
    </row>
    <row r="7" spans="1:5">
      <c r="A7" s="4" t="s">
        <v>804</v>
      </c>
      <c r="B7" s="5" t="n">
        <v>598</v>
      </c>
      <c r="C7" s="5" t="n">
        <v>818</v>
      </c>
    </row>
    <row r="8" spans="1:5">
      <c r="A8" s="4" t="s">
        <v>805</v>
      </c>
      <c r="B8" s="5" t="n">
        <v>21483</v>
      </c>
      <c r="C8" s="5" t="n">
        <v>21514</v>
      </c>
    </row>
    <row r="9" spans="1:5">
      <c r="A9" s="4" t="s">
        <v>806</v>
      </c>
      <c r="B9" s="5" t="n">
        <v>1909</v>
      </c>
      <c r="C9" s="5" t="n">
        <v>3405</v>
      </c>
    </row>
    <row r="10" spans="1:5">
      <c r="A10" s="4" t="s">
        <v>807</v>
      </c>
      <c r="B10" s="5" t="n">
        <v>5760</v>
      </c>
      <c r="C10" s="5" t="n">
        <v>8806</v>
      </c>
    </row>
    <row r="11" spans="1:5">
      <c r="A11" s="4" t="s">
        <v>808</v>
      </c>
      <c r="B11" s="5" t="n">
        <v>2651</v>
      </c>
      <c r="C11" s="5" t="n">
        <v>2935</v>
      </c>
    </row>
    <row r="12" spans="1:5">
      <c r="A12" s="4" t="s">
        <v>809</v>
      </c>
      <c r="B12" s="5" t="n">
        <v>1603</v>
      </c>
      <c r="C12" s="5" t="n">
        <v>2071</v>
      </c>
    </row>
    <row r="13" spans="1:5">
      <c r="A13" s="4" t="s">
        <v>810</v>
      </c>
      <c r="B13" s="5" t="n">
        <v>8472</v>
      </c>
      <c r="C13" s="5" t="n">
        <v>11199</v>
      </c>
    </row>
    <row r="14" spans="1:5">
      <c r="A14" s="4" t="s">
        <v>811</v>
      </c>
      <c r="B14" s="5" t="n">
        <v>42476</v>
      </c>
      <c r="C14" s="5" t="n">
        <v>50748</v>
      </c>
    </row>
    <row r="15" spans="1:5">
      <c r="A15" s="4" t="s">
        <v>812</v>
      </c>
      <c r="B15" s="5" t="n">
        <v>0</v>
      </c>
      <c r="C15" s="5" t="n">
        <v>0</v>
      </c>
      <c r="D15" s="5" t="n">
        <v>1134</v>
      </c>
    </row>
    <row r="16" spans="1:5">
      <c r="A16" s="4" t="s">
        <v>813</v>
      </c>
    </row>
    <row r="17" spans="1:5">
      <c r="A17" s="4" t="s">
        <v>814</v>
      </c>
      <c r="E17" s="5" t="n">
        <v>3000000</v>
      </c>
    </row>
    <row r="18" spans="1:5">
      <c r="A18" s="4" t="s">
        <v>815</v>
      </c>
    </row>
    <row r="19" spans="1:5">
      <c r="A19" s="4" t="s">
        <v>472</v>
      </c>
      <c r="B19" s="6" t="n">
        <v>405</v>
      </c>
      <c r="C19" s="6" t="n">
        <v>357</v>
      </c>
      <c r="D19" s="6" t="n">
        <v>451</v>
      </c>
    </row>
    <row r="20" spans="1:5">
      <c r="A20" s="4" t="s">
        <v>814</v>
      </c>
      <c r="E20"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816</v>
      </c>
      <c r="C1" s="2" t="s">
        <v>465</v>
      </c>
      <c r="E1" s="2" t="s">
        <v>466</v>
      </c>
      <c r="F1" s="2" t="s">
        <v>817</v>
      </c>
      <c r="G1" s="2" t="s">
        <v>590</v>
      </c>
      <c r="H1" s="2" t="s">
        <v>818</v>
      </c>
    </row>
    <row r="2" spans="1:8">
      <c r="A2" s="4" t="s">
        <v>57</v>
      </c>
      <c r="C2" s="6" t="n">
        <v>97747</v>
      </c>
      <c r="E2" s="6" t="n">
        <v>88169</v>
      </c>
    </row>
    <row r="3" spans="1:8">
      <c r="A3" s="4" t="s">
        <v>819</v>
      </c>
      <c r="C3" s="5" t="n">
        <v>111445</v>
      </c>
    </row>
    <row r="4" spans="1:8">
      <c r="A4" s="4" t="s">
        <v>54</v>
      </c>
      <c r="C4" s="5" t="n">
        <v>10217</v>
      </c>
      <c r="E4" s="5" t="n">
        <v>8826</v>
      </c>
    </row>
    <row r="5" spans="1:8">
      <c r="A5" s="4" t="s">
        <v>820</v>
      </c>
      <c r="E5" s="5" t="n">
        <v>8826</v>
      </c>
    </row>
    <row r="6" spans="1:8">
      <c r="A6" s="4" t="s">
        <v>821</v>
      </c>
      <c r="C6" s="5" t="n">
        <v>101228</v>
      </c>
      <c r="E6" s="5" t="n">
        <v>90691</v>
      </c>
    </row>
    <row r="7" spans="1:8">
      <c r="A7" s="4" t="s">
        <v>736</v>
      </c>
      <c r="C7" s="5" t="n">
        <v>3481</v>
      </c>
      <c r="E7" s="5" t="n">
        <v>2522</v>
      </c>
      <c r="F7" s="6" t="n">
        <v>332</v>
      </c>
    </row>
    <row r="8" spans="1:8">
      <c r="A8" s="4" t="s">
        <v>822</v>
      </c>
    </row>
    <row r="9" spans="1:8">
      <c r="A9" s="4" t="s">
        <v>57</v>
      </c>
      <c r="B9" s="4" t="s">
        <v>823</v>
      </c>
      <c r="C9" s="5" t="n">
        <v>92793</v>
      </c>
    </row>
    <row r="10" spans="1:8">
      <c r="A10" s="4" t="s">
        <v>824</v>
      </c>
    </row>
    <row r="11" spans="1:8">
      <c r="A11" s="4" t="s">
        <v>57</v>
      </c>
      <c r="B11" s="4" t="s">
        <v>823</v>
      </c>
      <c r="C11" s="5" t="n">
        <v>80605</v>
      </c>
    </row>
    <row r="12" spans="1:8">
      <c r="A12" s="4" t="s">
        <v>825</v>
      </c>
    </row>
    <row r="13" spans="1:8">
      <c r="A13" s="4" t="s">
        <v>57</v>
      </c>
      <c r="C13" s="5" t="n">
        <v>3905</v>
      </c>
      <c r="D13" s="4" t="s">
        <v>826</v>
      </c>
      <c r="H13" s="10" t="n">
        <v>8000</v>
      </c>
    </row>
    <row r="14" spans="1:8">
      <c r="A14" s="4" t="s">
        <v>827</v>
      </c>
    </row>
    <row r="15" spans="1:8">
      <c r="A15" s="4" t="s">
        <v>57</v>
      </c>
      <c r="B15" s="4" t="s">
        <v>828</v>
      </c>
      <c r="C15" s="5" t="n">
        <v>644</v>
      </c>
    </row>
    <row r="16" spans="1:8">
      <c r="A16" s="4" t="s">
        <v>829</v>
      </c>
    </row>
    <row r="17" spans="1:8">
      <c r="A17" s="4" t="s">
        <v>57</v>
      </c>
      <c r="B17" s="4" t="s">
        <v>830</v>
      </c>
      <c r="C17" s="5" t="n">
        <v>1002</v>
      </c>
    </row>
    <row r="18" spans="1:8">
      <c r="A18" s="4" t="s">
        <v>831</v>
      </c>
    </row>
    <row r="19" spans="1:8">
      <c r="A19" s="4" t="s">
        <v>57</v>
      </c>
      <c r="B19" s="4" t="s">
        <v>832</v>
      </c>
      <c r="C19" s="5" t="n">
        <v>113</v>
      </c>
    </row>
    <row r="20" spans="1:8">
      <c r="A20" s="4" t="s">
        <v>833</v>
      </c>
    </row>
    <row r="21" spans="1:8">
      <c r="A21" s="4" t="s">
        <v>57</v>
      </c>
      <c r="B21" s="4" t="s">
        <v>834</v>
      </c>
      <c r="C21" s="5" t="n">
        <v>3875</v>
      </c>
    </row>
    <row r="22" spans="1:8">
      <c r="A22" s="4" t="s">
        <v>835</v>
      </c>
    </row>
    <row r="23" spans="1:8">
      <c r="A23" s="4" t="s">
        <v>57</v>
      </c>
      <c r="B23" s="4" t="s">
        <v>834</v>
      </c>
      <c r="C23" s="5" t="n">
        <v>0</v>
      </c>
    </row>
    <row r="24" spans="1:8">
      <c r="A24" s="4" t="s">
        <v>836</v>
      </c>
    </row>
    <row r="25" spans="1:8">
      <c r="A25" s="4" t="s">
        <v>819</v>
      </c>
      <c r="E25" s="5" t="n">
        <v>72300</v>
      </c>
    </row>
    <row r="26" spans="1:8">
      <c r="A26" s="4" t="s">
        <v>837</v>
      </c>
    </row>
    <row r="27" spans="1:8">
      <c r="A27" s="4" t="s">
        <v>819</v>
      </c>
      <c r="C27" s="5" t="n">
        <v>111445</v>
      </c>
      <c r="E27" s="5" t="n">
        <v>99517</v>
      </c>
    </row>
    <row r="28" spans="1:8">
      <c r="A28" s="4" t="s">
        <v>838</v>
      </c>
    </row>
    <row r="29" spans="1:8">
      <c r="A29" s="4" t="s">
        <v>819</v>
      </c>
      <c r="E29" s="5" t="n">
        <v>998</v>
      </c>
    </row>
    <row r="30" spans="1:8">
      <c r="A30" s="4" t="s">
        <v>839</v>
      </c>
    </row>
    <row r="31" spans="1:8">
      <c r="A31" s="4" t="s">
        <v>819</v>
      </c>
      <c r="E31" s="5" t="n">
        <v>262</v>
      </c>
    </row>
    <row r="32" spans="1:8">
      <c r="A32" s="4" t="s">
        <v>840</v>
      </c>
    </row>
    <row r="33" spans="1:8">
      <c r="A33" s="4" t="s">
        <v>819</v>
      </c>
      <c r="E33" s="5" t="n">
        <v>5412</v>
      </c>
    </row>
    <row r="34" spans="1:8">
      <c r="A34" s="4" t="s">
        <v>841</v>
      </c>
    </row>
    <row r="35" spans="1:8">
      <c r="A35" s="4" t="s">
        <v>819</v>
      </c>
      <c r="E35" s="5" t="n">
        <v>892</v>
      </c>
    </row>
    <row r="36" spans="1:8">
      <c r="A36" s="4" t="s">
        <v>842</v>
      </c>
    </row>
    <row r="37" spans="1:8">
      <c r="A37" s="4" t="s">
        <v>819</v>
      </c>
      <c r="E37" s="5" t="n">
        <v>4710</v>
      </c>
    </row>
    <row r="38" spans="1:8">
      <c r="A38" s="4" t="s">
        <v>843</v>
      </c>
    </row>
    <row r="39" spans="1:8">
      <c r="A39" s="4" t="s">
        <v>819</v>
      </c>
      <c r="E39" s="6" t="n">
        <v>5720</v>
      </c>
    </row>
    <row r="40" spans="1:8">
      <c r="A40" s="4" t="s">
        <v>844</v>
      </c>
    </row>
    <row r="41" spans="1:8">
      <c r="A41" s="4" t="s">
        <v>57</v>
      </c>
      <c r="C41" s="6" t="n">
        <v>9113</v>
      </c>
    </row>
    <row r="42" spans="1:8">
      <c r="A42" s="4" t="s">
        <v>844</v>
      </c>
    </row>
    <row r="43" spans="1:8">
      <c r="A43" s="4" t="s">
        <v>819</v>
      </c>
      <c r="G43" s="6" t="n">
        <v>9223</v>
      </c>
    </row>
    <row r="44" spans="1:8"/>
    <row r="45" spans="1:8">
      <c r="A45" s="4" t="s">
        <v>823</v>
      </c>
      <c r="B45" s="4" t="s">
        <v>845</v>
      </c>
    </row>
    <row r="46" spans="1:8">
      <c r="A46" s="4" t="s">
        <v>826</v>
      </c>
      <c r="B46" s="4" t="s">
        <v>846</v>
      </c>
    </row>
    <row r="47" spans="1:8">
      <c r="A47" s="4" t="s">
        <v>828</v>
      </c>
      <c r="B47" s="4" t="s">
        <v>847</v>
      </c>
    </row>
    <row r="48" spans="1:8">
      <c r="A48" s="4" t="s">
        <v>830</v>
      </c>
      <c r="B48" s="4" t="s">
        <v>848</v>
      </c>
    </row>
    <row r="49" spans="1:8">
      <c r="A49" s="4" t="s">
        <v>832</v>
      </c>
      <c r="B49" s="4" t="s">
        <v>849</v>
      </c>
    </row>
    <row r="50" spans="1:8">
      <c r="A50" s="4" t="s">
        <v>834</v>
      </c>
      <c r="B50" s="4" t="s">
        <v>850</v>
      </c>
    </row>
  </sheetData>
  <mergeCells count="9">
    <mergeCell ref="A1:B1"/>
    <mergeCell ref="C1:D1"/>
    <mergeCell ref="A44:G44"/>
    <mergeCell ref="B45:G45"/>
    <mergeCell ref="B46:G46"/>
    <mergeCell ref="B47:G47"/>
    <mergeCell ref="B48:G48"/>
    <mergeCell ref="B49:G49"/>
    <mergeCell ref="B50:G5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5"/>
    <col customWidth="1" max="6" min="6" width="21"/>
    <col customWidth="1" max="7" min="7" width="21"/>
    <col customWidth="1" max="8" min="8" width="25"/>
    <col customWidth="1" max="9" min="9" width="18"/>
    <col customWidth="1" max="10" min="10" width="21"/>
    <col customWidth="1" max="11" min="11" width="4"/>
    <col customWidth="1" max="12" min="12" width="18"/>
    <col customWidth="1" max="13" min="13" width="21"/>
    <col customWidth="1" max="14" min="14" width="21"/>
    <col customWidth="1" max="15" min="15" width="18"/>
    <col customWidth="1" max="16" min="16" width="21"/>
    <col customWidth="1" max="17" min="17" width="21"/>
    <col customWidth="1" max="18" min="18" width="18"/>
    <col customWidth="1" max="19" min="19" width="18"/>
    <col customWidth="1" max="20" min="20" width="21"/>
  </cols>
  <sheetData>
    <row r="1" spans="1:20">
      <c r="A1" s="1" t="s">
        <v>851</v>
      </c>
      <c r="C1" s="2" t="s">
        <v>621</v>
      </c>
      <c r="E1" s="2" t="s">
        <v>1</v>
      </c>
      <c r="H1" s="2" t="s">
        <v>852</v>
      </c>
      <c r="I1" s="2" t="s">
        <v>853</v>
      </c>
    </row>
    <row r="2" spans="1:20">
      <c r="C2" s="2" t="s">
        <v>465</v>
      </c>
      <c r="D2" s="2" t="s">
        <v>854</v>
      </c>
      <c r="E2" s="2" t="s">
        <v>589</v>
      </c>
      <c r="F2" s="2" t="s">
        <v>466</v>
      </c>
      <c r="G2" s="2" t="s">
        <v>467</v>
      </c>
      <c r="H2" s="2" t="s">
        <v>855</v>
      </c>
      <c r="I2" s="2" t="s">
        <v>856</v>
      </c>
      <c r="J2" s="2" t="s">
        <v>465</v>
      </c>
      <c r="L2" s="2" t="s">
        <v>857</v>
      </c>
      <c r="M2" s="2" t="s">
        <v>858</v>
      </c>
      <c r="N2" s="2" t="s">
        <v>859</v>
      </c>
      <c r="O2" s="2" t="s">
        <v>468</v>
      </c>
      <c r="P2" s="2" t="s">
        <v>817</v>
      </c>
      <c r="Q2" s="2" t="s">
        <v>860</v>
      </c>
      <c r="R2" s="2" t="s">
        <v>861</v>
      </c>
      <c r="S2" s="2" t="s">
        <v>862</v>
      </c>
      <c r="T2" s="2" t="s">
        <v>818</v>
      </c>
    </row>
    <row r="3" spans="1:20">
      <c r="A3" s="4" t="s">
        <v>863</v>
      </c>
      <c r="E3" s="8" t="n">
        <v>0.7</v>
      </c>
    </row>
    <row r="4" spans="1:20">
      <c r="A4" s="4" t="s">
        <v>864</v>
      </c>
      <c r="H4" s="6" t="n">
        <v>938</v>
      </c>
    </row>
    <row r="5" spans="1:20">
      <c r="A5" s="4" t="s">
        <v>736</v>
      </c>
      <c r="F5" s="6" t="n">
        <v>2522</v>
      </c>
      <c r="J5" s="6" t="n">
        <v>3481</v>
      </c>
      <c r="P5" s="6" t="n">
        <v>332</v>
      </c>
    </row>
    <row r="6" spans="1:20">
      <c r="A6" s="4" t="s">
        <v>865</v>
      </c>
      <c r="C6" s="6" t="n">
        <v>1309</v>
      </c>
    </row>
    <row r="7" spans="1:20">
      <c r="A7" s="4" t="s">
        <v>866</v>
      </c>
      <c r="E7" s="4" t="s">
        <v>867</v>
      </c>
    </row>
    <row r="8" spans="1:20">
      <c r="A8" s="4" t="s">
        <v>868</v>
      </c>
      <c r="E8" s="6" t="n">
        <v>241</v>
      </c>
      <c r="F8" s="5" t="n">
        <v>0</v>
      </c>
      <c r="G8" s="6" t="n">
        <v>297</v>
      </c>
    </row>
    <row r="9" spans="1:20">
      <c r="A9" s="4" t="s">
        <v>869</v>
      </c>
      <c r="M9" s="6" t="n">
        <v>1779</v>
      </c>
    </row>
    <row r="10" spans="1:20">
      <c r="A10" s="4" t="s">
        <v>870</v>
      </c>
      <c r="E10" s="5" t="n">
        <v>820</v>
      </c>
      <c r="F10" s="5" t="n">
        <v>2404</v>
      </c>
      <c r="G10" s="5" t="n">
        <v>1117</v>
      </c>
    </row>
    <row r="11" spans="1:20">
      <c r="A11" s="4" t="s">
        <v>871</v>
      </c>
      <c r="P11" s="6" t="n">
        <v>9995</v>
      </c>
    </row>
    <row r="12" spans="1:20">
      <c r="A12" s="4" t="s">
        <v>470</v>
      </c>
      <c r="O12" s="4" t="s">
        <v>471</v>
      </c>
    </row>
    <row r="13" spans="1:20">
      <c r="A13" s="4" t="s">
        <v>57</v>
      </c>
      <c r="F13" s="5" t="n">
        <v>88169</v>
      </c>
      <c r="J13" s="5" t="n">
        <v>97747</v>
      </c>
    </row>
    <row r="14" spans="1:20">
      <c r="A14" s="4" t="s">
        <v>872</v>
      </c>
      <c r="E14" s="6" t="n">
        <v>12177</v>
      </c>
      <c r="F14" s="5" t="n">
        <v>19636</v>
      </c>
      <c r="G14" s="5" t="n">
        <v>17195</v>
      </c>
    </row>
    <row r="15" spans="1:20">
      <c r="A15" s="4" t="s">
        <v>873</v>
      </c>
      <c r="D15" s="4" t="s">
        <v>874</v>
      </c>
    </row>
    <row r="16" spans="1:20">
      <c r="A16" s="4" t="s">
        <v>875</v>
      </c>
      <c r="C16" s="4" t="s">
        <v>876</v>
      </c>
      <c r="E16" s="4" t="s">
        <v>876</v>
      </c>
      <c r="L16" s="4" t="s">
        <v>877</v>
      </c>
    </row>
    <row r="17" spans="1:20">
      <c r="A17" s="4" t="s">
        <v>878</v>
      </c>
      <c r="E17" s="6" t="n">
        <v>4469</v>
      </c>
      <c r="F17" s="5" t="n">
        <v>3732</v>
      </c>
      <c r="G17" s="5" t="n">
        <v>3880</v>
      </c>
    </row>
    <row r="18" spans="1:20">
      <c r="A18" s="4" t="s">
        <v>879</v>
      </c>
      <c r="E18" s="5" t="n">
        <v>2723</v>
      </c>
      <c r="F18" s="5" t="n">
        <v>2126</v>
      </c>
      <c r="G18" s="5" t="n">
        <v>1957</v>
      </c>
    </row>
    <row r="19" spans="1:20">
      <c r="A19" s="4" t="s">
        <v>880</v>
      </c>
      <c r="L19" s="4" t="s">
        <v>881</v>
      </c>
    </row>
    <row r="20" spans="1:20">
      <c r="A20" s="4" t="s">
        <v>882</v>
      </c>
    </row>
    <row r="21" spans="1:20">
      <c r="A21" s="4" t="s">
        <v>883</v>
      </c>
      <c r="M21" s="5" t="n">
        <v>15000</v>
      </c>
      <c r="N21" s="6" t="n">
        <v>15625</v>
      </c>
    </row>
    <row r="22" spans="1:20">
      <c r="A22" s="4" t="s">
        <v>884</v>
      </c>
    </row>
    <row r="23" spans="1:20">
      <c r="A23" s="4" t="s">
        <v>883</v>
      </c>
      <c r="M23" s="5" t="n">
        <v>15000</v>
      </c>
      <c r="N23" s="5" t="n">
        <v>6250</v>
      </c>
    </row>
    <row r="24" spans="1:20">
      <c r="A24" s="4" t="s">
        <v>885</v>
      </c>
    </row>
    <row r="25" spans="1:20">
      <c r="A25" s="4" t="s">
        <v>883</v>
      </c>
      <c r="M25" s="5" t="n">
        <v>15000</v>
      </c>
    </row>
    <row r="26" spans="1:20">
      <c r="A26" s="4" t="s">
        <v>886</v>
      </c>
    </row>
    <row r="27" spans="1:20">
      <c r="A27" s="4" t="s">
        <v>785</v>
      </c>
      <c r="M27" s="5" t="n">
        <v>175000</v>
      </c>
      <c r="N27" s="5" t="n">
        <v>125000</v>
      </c>
    </row>
    <row r="28" spans="1:20">
      <c r="A28" s="4" t="s">
        <v>887</v>
      </c>
      <c r="M28" s="6" t="n">
        <v>140000</v>
      </c>
    </row>
    <row r="29" spans="1:20">
      <c r="A29" s="4" t="s">
        <v>888</v>
      </c>
      <c r="J29" s="5" t="n">
        <v>25363</v>
      </c>
    </row>
    <row r="30" spans="1:20">
      <c r="A30" s="4" t="s">
        <v>889</v>
      </c>
    </row>
    <row r="31" spans="1:20">
      <c r="A31" s="4" t="s">
        <v>785</v>
      </c>
      <c r="N31" s="6" t="n">
        <v>30000</v>
      </c>
    </row>
    <row r="32" spans="1:20">
      <c r="A32" s="4" t="s">
        <v>890</v>
      </c>
    </row>
    <row r="33" spans="1:20">
      <c r="A33" s="4" t="s">
        <v>866</v>
      </c>
      <c r="D33" s="4" t="s">
        <v>891</v>
      </c>
    </row>
    <row r="34" spans="1:20">
      <c r="A34" s="4" t="s">
        <v>892</v>
      </c>
    </row>
    <row r="35" spans="1:20">
      <c r="A35" s="4" t="s">
        <v>866</v>
      </c>
      <c r="H35" s="4" t="s">
        <v>893</v>
      </c>
    </row>
    <row r="36" spans="1:20">
      <c r="A36" s="4" t="s">
        <v>894</v>
      </c>
    </row>
    <row r="37" spans="1:20">
      <c r="A37" s="4" t="s">
        <v>866</v>
      </c>
      <c r="H37" s="4" t="s">
        <v>895</v>
      </c>
    </row>
    <row r="38" spans="1:20">
      <c r="A38" s="4" t="s">
        <v>896</v>
      </c>
    </row>
    <row r="39" spans="1:20">
      <c r="A39" s="4" t="s">
        <v>866</v>
      </c>
      <c r="I39" s="4" t="s">
        <v>897</v>
      </c>
    </row>
    <row r="40" spans="1:20">
      <c r="A40" s="4" t="s">
        <v>898</v>
      </c>
    </row>
    <row r="41" spans="1:20">
      <c r="A41" s="4" t="s">
        <v>866</v>
      </c>
      <c r="H41" s="4" t="s">
        <v>565</v>
      </c>
    </row>
    <row r="42" spans="1:20">
      <c r="A42" s="4" t="s">
        <v>899</v>
      </c>
    </row>
    <row r="43" spans="1:20">
      <c r="A43" s="4" t="s">
        <v>866</v>
      </c>
      <c r="I43" s="4" t="s">
        <v>900</v>
      </c>
    </row>
    <row r="44" spans="1:20">
      <c r="A44" s="4" t="s">
        <v>901</v>
      </c>
    </row>
    <row r="45" spans="1:20">
      <c r="A45" s="4" t="s">
        <v>866</v>
      </c>
      <c r="I45" s="4" t="s">
        <v>891</v>
      </c>
    </row>
    <row r="46" spans="1:20">
      <c r="A46" s="4" t="s">
        <v>902</v>
      </c>
    </row>
    <row r="47" spans="1:20">
      <c r="A47" s="4" t="s">
        <v>866</v>
      </c>
      <c r="I47" s="4" t="s">
        <v>903</v>
      </c>
    </row>
    <row r="48" spans="1:20">
      <c r="A48" s="4" t="s">
        <v>904</v>
      </c>
    </row>
    <row r="49" spans="1:20">
      <c r="A49" s="4" t="s">
        <v>57</v>
      </c>
      <c r="B49" s="4" t="s">
        <v>823</v>
      </c>
      <c r="J49" s="5" t="n">
        <v>12188</v>
      </c>
    </row>
    <row r="50" spans="1:20">
      <c r="A50" s="4" t="s">
        <v>905</v>
      </c>
    </row>
    <row r="51" spans="1:20">
      <c r="A51" s="4" t="s">
        <v>57</v>
      </c>
      <c r="B51" s="4" t="s">
        <v>823</v>
      </c>
      <c r="J51" s="5" t="n">
        <v>80605</v>
      </c>
    </row>
    <row r="52" spans="1:20">
      <c r="A52" s="4" t="s">
        <v>906</v>
      </c>
    </row>
    <row r="53" spans="1:20">
      <c r="A53" s="4" t="s">
        <v>870</v>
      </c>
      <c r="E53" s="5" t="n">
        <v>789</v>
      </c>
      <c r="F53" s="5" t="n">
        <v>1074</v>
      </c>
      <c r="G53" s="6" t="n">
        <v>1117</v>
      </c>
    </row>
    <row r="54" spans="1:20">
      <c r="A54" s="4" t="s">
        <v>836</v>
      </c>
    </row>
    <row r="55" spans="1:20">
      <c r="A55" s="4" t="s">
        <v>57</v>
      </c>
      <c r="B55" s="4" t="s">
        <v>823</v>
      </c>
      <c r="J55" s="5" t="n">
        <v>92793</v>
      </c>
    </row>
    <row r="56" spans="1:20">
      <c r="A56" s="4" t="s">
        <v>206</v>
      </c>
    </row>
    <row r="57" spans="1:20">
      <c r="A57" s="4" t="s">
        <v>870</v>
      </c>
      <c r="E57" s="6" t="n">
        <v>31</v>
      </c>
      <c r="F57" s="6" t="n">
        <v>21</v>
      </c>
    </row>
    <row r="58" spans="1:20">
      <c r="A58" s="4" t="s">
        <v>907</v>
      </c>
    </row>
    <row r="59" spans="1:20">
      <c r="A59" s="4" t="s">
        <v>57</v>
      </c>
      <c r="J59" s="5" t="n">
        <v>9113</v>
      </c>
    </row>
    <row r="60" spans="1:20">
      <c r="A60" s="4" t="s">
        <v>880</v>
      </c>
      <c r="L60" s="4" t="s">
        <v>908</v>
      </c>
    </row>
    <row r="61" spans="1:20">
      <c r="A61" s="4" t="s">
        <v>840</v>
      </c>
    </row>
    <row r="62" spans="1:20">
      <c r="A62" s="4" t="s">
        <v>866</v>
      </c>
      <c r="E62" s="4" t="s">
        <v>909</v>
      </c>
    </row>
    <row r="63" spans="1:20">
      <c r="A63" s="4" t="s">
        <v>57</v>
      </c>
      <c r="J63" s="5" t="n">
        <v>3905</v>
      </c>
      <c r="K63" s="4" t="s">
        <v>826</v>
      </c>
      <c r="T63" s="10" t="n">
        <v>8000</v>
      </c>
    </row>
    <row r="64" spans="1:20">
      <c r="A64" s="4" t="s">
        <v>910</v>
      </c>
      <c r="T64" s="4" t="s">
        <v>911</v>
      </c>
    </row>
    <row r="65" spans="1:20">
      <c r="A65" s="4" t="s">
        <v>880</v>
      </c>
      <c r="L65" s="4" t="s">
        <v>912</v>
      </c>
    </row>
    <row r="66" spans="1:20">
      <c r="A66" s="4" t="s">
        <v>827</v>
      </c>
    </row>
    <row r="67" spans="1:20">
      <c r="A67" s="4" t="s">
        <v>57</v>
      </c>
      <c r="B67" s="4" t="s">
        <v>828</v>
      </c>
      <c r="J67" s="5" t="n">
        <v>644</v>
      </c>
    </row>
    <row r="68" spans="1:20">
      <c r="A68" s="4" t="s">
        <v>913</v>
      </c>
      <c r="S68" s="4" t="s">
        <v>914</v>
      </c>
    </row>
    <row r="69" spans="1:20">
      <c r="A69" s="4" t="s">
        <v>833</v>
      </c>
    </row>
    <row r="70" spans="1:20">
      <c r="A70" s="4" t="s">
        <v>57</v>
      </c>
      <c r="B70" s="4" t="s">
        <v>830</v>
      </c>
      <c r="J70" s="5" t="n">
        <v>3875</v>
      </c>
    </row>
    <row r="71" spans="1:20">
      <c r="A71" s="4" t="s">
        <v>913</v>
      </c>
      <c r="R71" s="4" t="s">
        <v>915</v>
      </c>
    </row>
    <row r="72" spans="1:20">
      <c r="A72" s="4" t="s">
        <v>605</v>
      </c>
    </row>
    <row r="73" spans="1:20">
      <c r="A73" s="4" t="s">
        <v>916</v>
      </c>
      <c r="Q73" s="10" t="n">
        <v>8000</v>
      </c>
    </row>
    <row r="74" spans="1:20">
      <c r="A74" s="4" t="s">
        <v>866</v>
      </c>
      <c r="E74" s="4" t="s">
        <v>597</v>
      </c>
    </row>
    <row r="75" spans="1:20">
      <c r="A75" s="4" t="s">
        <v>880</v>
      </c>
      <c r="L75" s="4" t="s">
        <v>917</v>
      </c>
    </row>
    <row r="76" spans="1:20">
      <c r="A76" s="4" t="s">
        <v>829</v>
      </c>
    </row>
    <row r="77" spans="1:20">
      <c r="A77" s="4" t="s">
        <v>57</v>
      </c>
      <c r="B77" s="4" t="s">
        <v>832</v>
      </c>
      <c r="J77" s="6" t="n">
        <v>1002</v>
      </c>
    </row>
    <row r="78" spans="1:20"/>
    <row r="79" spans="1:20">
      <c r="A79" s="4" t="s">
        <v>823</v>
      </c>
      <c r="B79" s="4" t="s">
        <v>845</v>
      </c>
    </row>
    <row r="80" spans="1:20">
      <c r="A80" s="4" t="s">
        <v>826</v>
      </c>
      <c r="B80" s="4" t="s">
        <v>846</v>
      </c>
    </row>
    <row r="81" spans="1:20">
      <c r="A81" s="4" t="s">
        <v>828</v>
      </c>
      <c r="B81" s="4" t="s">
        <v>847</v>
      </c>
    </row>
    <row r="82" spans="1:20">
      <c r="A82" s="4" t="s">
        <v>830</v>
      </c>
      <c r="B82" s="4" t="s">
        <v>850</v>
      </c>
    </row>
    <row r="83" spans="1:20">
      <c r="A83" s="4" t="s">
        <v>832</v>
      </c>
      <c r="B83" s="4" t="s">
        <v>848</v>
      </c>
    </row>
  </sheetData>
  <mergeCells count="11">
    <mergeCell ref="A1:B2"/>
    <mergeCell ref="C1:D1"/>
    <mergeCell ref="E1:G1"/>
    <mergeCell ref="J1:L1"/>
    <mergeCell ref="J2:K2"/>
    <mergeCell ref="A78:S78"/>
    <mergeCell ref="B79:S79"/>
    <mergeCell ref="B80:S80"/>
    <mergeCell ref="B81:S81"/>
    <mergeCell ref="B82:S82"/>
    <mergeCell ref="B83:S8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3" t="s">
        <v>919</v>
      </c>
    </row>
    <row r="3" spans="1:3">
      <c r="A3" s="4" t="s">
        <v>54</v>
      </c>
      <c r="B3" s="6" t="n">
        <v>10217</v>
      </c>
      <c r="C3" s="6" t="n">
        <v>8826</v>
      </c>
    </row>
    <row r="4" spans="1:3">
      <c r="A4" s="4" t="s">
        <v>920</v>
      </c>
      <c r="B4" s="5" t="n">
        <v>6036</v>
      </c>
    </row>
    <row r="5" spans="1:3">
      <c r="A5" s="4" t="s">
        <v>921</v>
      </c>
      <c r="B5" s="5" t="n">
        <v>6036</v>
      </c>
    </row>
    <row r="6" spans="1:3">
      <c r="A6" s="4" t="s">
        <v>922</v>
      </c>
      <c r="B6" s="5" t="n">
        <v>4250</v>
      </c>
    </row>
    <row r="7" spans="1:3">
      <c r="A7" s="4" t="s">
        <v>923</v>
      </c>
      <c r="B7" s="5" t="n">
        <v>78292</v>
      </c>
    </row>
    <row r="8" spans="1:3">
      <c r="A8" s="4" t="s">
        <v>924</v>
      </c>
      <c r="B8" s="5" t="n">
        <v>6614</v>
      </c>
    </row>
    <row r="9" spans="1:3">
      <c r="A9" s="4" t="s">
        <v>57</v>
      </c>
      <c r="B9" s="6" t="n">
        <v>1114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158</v>
      </c>
    </row>
    <row r="3" spans="1:4">
      <c r="A3" s="3" t="s">
        <v>926</v>
      </c>
    </row>
    <row r="4" spans="1:4">
      <c r="A4" s="4" t="s">
        <v>927</v>
      </c>
      <c r="B4" s="6" t="n">
        <v>-10956</v>
      </c>
      <c r="C4" s="6" t="n">
        <v>-11499</v>
      </c>
      <c r="D4" s="6" t="n">
        <v>-3278</v>
      </c>
    </row>
    <row r="5" spans="1:4">
      <c r="A5" s="4" t="s">
        <v>928</v>
      </c>
      <c r="B5" s="5" t="n">
        <v>9513</v>
      </c>
      <c r="C5" s="5" t="n">
        <v>3701</v>
      </c>
      <c r="D5" s="5" t="n">
        <v>3974</v>
      </c>
    </row>
    <row r="6" spans="1:4">
      <c r="A6" s="4" t="s">
        <v>929</v>
      </c>
      <c r="B6" s="6" t="n">
        <v>-1443</v>
      </c>
      <c r="C6" s="6" t="n">
        <v>-7798</v>
      </c>
      <c r="D6" s="6" t="n">
        <v>6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158</v>
      </c>
    </row>
    <row r="3" spans="1:4">
      <c r="A3" s="4" t="s">
        <v>931</v>
      </c>
      <c r="B3" s="6" t="n">
        <v>1640</v>
      </c>
      <c r="C3" s="6" t="n">
        <v>3125</v>
      </c>
      <c r="D3" s="6" t="n">
        <v>-1043</v>
      </c>
    </row>
    <row r="4" spans="1:4">
      <c r="A4" s="4" t="s">
        <v>932</v>
      </c>
      <c r="B4" s="5" t="n">
        <v>119</v>
      </c>
      <c r="C4" s="5" t="n">
        <v>-4860</v>
      </c>
      <c r="D4" s="5" t="n">
        <v>2681</v>
      </c>
    </row>
    <row r="5" spans="1:4">
      <c r="A5" s="4" t="s">
        <v>115</v>
      </c>
      <c r="B5" s="5" t="n">
        <v>1759</v>
      </c>
      <c r="C5" s="5" t="n">
        <v>-1735</v>
      </c>
      <c r="D5" s="5" t="n">
        <v>1638</v>
      </c>
    </row>
    <row r="6" spans="1:4">
      <c r="A6" s="4" t="s">
        <v>933</v>
      </c>
    </row>
    <row r="7" spans="1:4">
      <c r="A7" s="4" t="s">
        <v>931</v>
      </c>
      <c r="B7" s="5" t="n">
        <v>-2118</v>
      </c>
      <c r="C7" s="5" t="n">
        <v>-415</v>
      </c>
      <c r="D7" s="5" t="n">
        <v>-5337</v>
      </c>
    </row>
    <row r="8" spans="1:4">
      <c r="A8" s="4" t="s">
        <v>932</v>
      </c>
      <c r="B8" s="5" t="n">
        <v>658</v>
      </c>
      <c r="C8" s="5" t="n">
        <v>-5540</v>
      </c>
      <c r="D8" s="5" t="n">
        <v>2524</v>
      </c>
    </row>
    <row r="9" spans="1:4">
      <c r="A9" s="4" t="s">
        <v>115</v>
      </c>
      <c r="B9" s="5" t="n">
        <v>-1460</v>
      </c>
      <c r="C9" s="5" t="n">
        <v>-5955</v>
      </c>
      <c r="D9" s="5" t="n">
        <v>-2813</v>
      </c>
    </row>
    <row r="10" spans="1:4">
      <c r="A10" s="4" t="s">
        <v>934</v>
      </c>
    </row>
    <row r="11" spans="1:4">
      <c r="A11" s="4" t="s">
        <v>931</v>
      </c>
      <c r="B11" s="5" t="n">
        <v>238</v>
      </c>
      <c r="C11" s="5" t="n">
        <v>10</v>
      </c>
      <c r="D11" s="5" t="n">
        <v>-428</v>
      </c>
    </row>
    <row r="12" spans="1:4">
      <c r="A12" s="4" t="s">
        <v>932</v>
      </c>
      <c r="B12" s="5" t="n">
        <v>279</v>
      </c>
      <c r="C12" s="5" t="n">
        <v>1395</v>
      </c>
      <c r="D12" s="5" t="n">
        <v>765</v>
      </c>
    </row>
    <row r="13" spans="1:4">
      <c r="A13" s="4" t="s">
        <v>115</v>
      </c>
      <c r="B13" s="5" t="n">
        <v>517</v>
      </c>
      <c r="C13" s="5" t="n">
        <v>1405</v>
      </c>
      <c r="D13" s="5" t="n">
        <v>337</v>
      </c>
    </row>
    <row r="14" spans="1:4">
      <c r="A14" s="4" t="s">
        <v>935</v>
      </c>
    </row>
    <row r="15" spans="1:4">
      <c r="A15" s="4" t="s">
        <v>931</v>
      </c>
      <c r="B15" s="5" t="n">
        <v>3520</v>
      </c>
      <c r="C15" s="5" t="n">
        <v>3530</v>
      </c>
      <c r="D15" s="5" t="n">
        <v>4722</v>
      </c>
    </row>
    <row r="16" spans="1:4">
      <c r="A16" s="4" t="s">
        <v>932</v>
      </c>
      <c r="B16" s="5" t="n">
        <v>-818</v>
      </c>
      <c r="C16" s="5" t="n">
        <v>-715</v>
      </c>
      <c r="D16" s="5" t="n">
        <v>-608</v>
      </c>
    </row>
    <row r="17" spans="1:4">
      <c r="A17" s="4" t="s">
        <v>115</v>
      </c>
      <c r="B17" s="6" t="n">
        <v>2702</v>
      </c>
      <c r="C17" s="6" t="n">
        <v>2815</v>
      </c>
      <c r="D17" s="6" t="n">
        <v>41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158</v>
      </c>
    </row>
    <row r="3" spans="1:4">
      <c r="A3" s="3" t="s">
        <v>937</v>
      </c>
    </row>
    <row r="4" spans="1:4">
      <c r="A4" s="4" t="s">
        <v>938</v>
      </c>
      <c r="B4" s="6" t="n">
        <v>-504</v>
      </c>
      <c r="C4" s="6" t="n">
        <v>-2729</v>
      </c>
      <c r="D4" s="6" t="n">
        <v>243</v>
      </c>
    </row>
    <row r="5" spans="1:4">
      <c r="A5" s="4" t="s">
        <v>939</v>
      </c>
      <c r="B5" s="4" t="s">
        <v>567</v>
      </c>
      <c r="C5" s="4" t="s">
        <v>567</v>
      </c>
      <c r="D5" s="4" t="s">
        <v>567</v>
      </c>
    </row>
    <row r="6" spans="1:4">
      <c r="A6" s="4" t="s">
        <v>940</v>
      </c>
      <c r="B6" s="6" t="n">
        <v>-752</v>
      </c>
      <c r="C6" s="6" t="n">
        <v>1100</v>
      </c>
      <c r="D6" s="6" t="n">
        <v>891</v>
      </c>
    </row>
    <row r="7" spans="1:4">
      <c r="A7" s="4" t="s">
        <v>941</v>
      </c>
      <c r="B7" s="4" t="s">
        <v>942</v>
      </c>
      <c r="C7" s="4" t="s">
        <v>943</v>
      </c>
      <c r="D7" s="4" t="s">
        <v>944</v>
      </c>
    </row>
    <row r="8" spans="1:4">
      <c r="A8" s="4" t="s">
        <v>945</v>
      </c>
      <c r="B8" s="6" t="n">
        <v>5895</v>
      </c>
      <c r="C8" s="6" t="n">
        <v>1344</v>
      </c>
      <c r="D8" s="6" t="n">
        <v>4330</v>
      </c>
    </row>
    <row r="9" spans="1:4">
      <c r="A9" s="4" t="s">
        <v>946</v>
      </c>
      <c r="B9" s="4" t="s">
        <v>947</v>
      </c>
      <c r="C9" s="4" t="s">
        <v>948</v>
      </c>
      <c r="D9" s="4" t="s">
        <v>949</v>
      </c>
    </row>
    <row r="10" spans="1:4">
      <c r="A10" s="4" t="s">
        <v>950</v>
      </c>
      <c r="B10" s="6" t="n">
        <v>-5974</v>
      </c>
      <c r="C10" s="6" t="n">
        <v>101</v>
      </c>
      <c r="D10" s="6" t="n">
        <v>-6076</v>
      </c>
    </row>
    <row r="11" spans="1:4">
      <c r="A11" s="4" t="s">
        <v>951</v>
      </c>
      <c r="B11" s="4" t="s">
        <v>952</v>
      </c>
      <c r="C11" s="4" t="s">
        <v>953</v>
      </c>
      <c r="D11" s="4" t="s">
        <v>954</v>
      </c>
    </row>
    <row r="12" spans="1:4">
      <c r="A12" s="4" t="s">
        <v>955</v>
      </c>
      <c r="B12" s="6" t="n">
        <v>2668</v>
      </c>
      <c r="C12" s="6" t="n">
        <v>1183</v>
      </c>
      <c r="D12" s="6" t="n">
        <v>0</v>
      </c>
    </row>
    <row r="13" spans="1:4">
      <c r="A13" s="4" t="s">
        <v>956</v>
      </c>
      <c r="B13" s="4" t="s">
        <v>957</v>
      </c>
      <c r="C13" s="4" t="s">
        <v>958</v>
      </c>
      <c r="D13" s="4" t="s">
        <v>565</v>
      </c>
    </row>
    <row r="14" spans="1:4">
      <c r="A14" s="4" t="s">
        <v>959</v>
      </c>
      <c r="B14" s="6" t="n">
        <v>0</v>
      </c>
      <c r="C14" s="6" t="n">
        <v>-1638</v>
      </c>
      <c r="D14" s="6" t="n">
        <v>0</v>
      </c>
    </row>
    <row r="15" spans="1:4">
      <c r="A15" s="4" t="s">
        <v>960</v>
      </c>
      <c r="B15" s="4" t="s">
        <v>565</v>
      </c>
      <c r="C15" s="4" t="s">
        <v>731</v>
      </c>
      <c r="D15" s="4" t="s">
        <v>565</v>
      </c>
    </row>
    <row r="16" spans="1:4">
      <c r="A16" s="4" t="s">
        <v>961</v>
      </c>
      <c r="B16" s="6" t="n">
        <v>330</v>
      </c>
      <c r="C16" s="6" t="n">
        <v>-309</v>
      </c>
      <c r="D16" s="6" t="n">
        <v>1503</v>
      </c>
    </row>
    <row r="17" spans="1:4">
      <c r="A17" s="4" t="s">
        <v>962</v>
      </c>
      <c r="B17" s="4" t="s">
        <v>963</v>
      </c>
      <c r="C17" s="4" t="s">
        <v>964</v>
      </c>
      <c r="D17" s="4" t="s">
        <v>965</v>
      </c>
    </row>
    <row r="18" spans="1:4">
      <c r="A18" s="4" t="s">
        <v>966</v>
      </c>
      <c r="B18" s="6" t="n">
        <v>274</v>
      </c>
      <c r="C18" s="6" t="n">
        <v>-442</v>
      </c>
      <c r="D18" s="6" t="n">
        <v>-1371</v>
      </c>
    </row>
    <row r="19" spans="1:4">
      <c r="A19" s="4" t="s">
        <v>967</v>
      </c>
      <c r="B19" s="4" t="s">
        <v>968</v>
      </c>
      <c r="C19" s="4" t="s">
        <v>969</v>
      </c>
      <c r="D19" s="4" t="s">
        <v>970</v>
      </c>
    </row>
    <row r="20" spans="1:4">
      <c r="A20" s="4" t="s">
        <v>971</v>
      </c>
      <c r="B20" s="6" t="n">
        <v>1413</v>
      </c>
      <c r="C20" s="6" t="n">
        <v>0</v>
      </c>
      <c r="D20" s="6" t="n">
        <v>-2486</v>
      </c>
    </row>
    <row r="21" spans="1:4">
      <c r="A21" s="4" t="s">
        <v>972</v>
      </c>
      <c r="B21" s="4" t="s">
        <v>973</v>
      </c>
      <c r="C21" s="4" t="s">
        <v>565</v>
      </c>
      <c r="D21" s="4" t="s">
        <v>974</v>
      </c>
    </row>
    <row r="22" spans="1:4">
      <c r="A22" s="4" t="s">
        <v>975</v>
      </c>
      <c r="B22" s="6" t="n">
        <v>-110</v>
      </c>
      <c r="C22" s="6" t="n">
        <v>172</v>
      </c>
      <c r="D22" s="6" t="n">
        <v>198</v>
      </c>
    </row>
    <row r="23" spans="1:4">
      <c r="A23" s="4" t="s">
        <v>976</v>
      </c>
      <c r="B23" s="4" t="s">
        <v>977</v>
      </c>
      <c r="C23" s="4" t="s">
        <v>978</v>
      </c>
      <c r="D23" s="4" t="s">
        <v>979</v>
      </c>
    </row>
    <row r="24" spans="1:4">
      <c r="A24" s="4" t="s">
        <v>980</v>
      </c>
      <c r="B24" s="6" t="n">
        <v>-625</v>
      </c>
      <c r="C24" s="6" t="n">
        <v>-453</v>
      </c>
      <c r="D24" s="6" t="n">
        <v>-272</v>
      </c>
    </row>
    <row r="25" spans="1:4">
      <c r="A25" s="4" t="s">
        <v>981</v>
      </c>
      <c r="B25" s="4" t="s">
        <v>982</v>
      </c>
      <c r="C25" s="4" t="s">
        <v>983</v>
      </c>
      <c r="D25" s="4" t="s">
        <v>984</v>
      </c>
    </row>
    <row r="26" spans="1:4">
      <c r="A26" s="4" t="s">
        <v>985</v>
      </c>
      <c r="B26" s="6" t="n">
        <v>-856</v>
      </c>
      <c r="C26" s="6" t="n">
        <v>-64</v>
      </c>
      <c r="D26" s="6" t="n">
        <v>-294</v>
      </c>
    </row>
    <row r="27" spans="1:4">
      <c r="A27" s="4" t="s">
        <v>986</v>
      </c>
      <c r="B27" s="4" t="s">
        <v>987</v>
      </c>
      <c r="C27" s="4" t="s">
        <v>988</v>
      </c>
      <c r="D27" s="4" t="s">
        <v>989</v>
      </c>
    </row>
    <row r="28" spans="1:4">
      <c r="A28" s="4" t="s">
        <v>990</v>
      </c>
      <c r="B28" s="6" t="n">
        <v>1759</v>
      </c>
      <c r="C28" s="6" t="n">
        <v>-1735</v>
      </c>
      <c r="D28" s="6" t="n">
        <v>1638</v>
      </c>
    </row>
    <row r="29" spans="1:4">
      <c r="A29" s="4" t="s">
        <v>991</v>
      </c>
      <c r="B29" s="4" t="s">
        <v>992</v>
      </c>
      <c r="C29" s="4" t="s">
        <v>993</v>
      </c>
      <c r="D29" s="4" t="s">
        <v>9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158</v>
      </c>
    </row>
    <row r="3" spans="1:4">
      <c r="A3" s="4" t="s">
        <v>996</v>
      </c>
      <c r="B3" s="6" t="n">
        <v>5858</v>
      </c>
    </row>
    <row r="4" spans="1:4">
      <c r="A4" s="4" t="s">
        <v>997</v>
      </c>
      <c r="B4" s="5" t="n">
        <v>5895</v>
      </c>
      <c r="C4" s="6" t="n">
        <v>1344</v>
      </c>
      <c r="D4" s="6" t="n">
        <v>4330</v>
      </c>
    </row>
    <row r="5" spans="1:4">
      <c r="A5" s="4" t="s">
        <v>998</v>
      </c>
      <c r="B5" s="5" t="n">
        <v>642</v>
      </c>
      <c r="C5" s="5" t="n">
        <v>388</v>
      </c>
    </row>
    <row r="6" spans="1:4">
      <c r="A6" s="4" t="s">
        <v>36</v>
      </c>
      <c r="B6" s="5" t="n">
        <v>3757</v>
      </c>
      <c r="C6" s="5" t="n">
        <v>3711</v>
      </c>
    </row>
    <row r="7" spans="1:4">
      <c r="A7" s="4" t="s">
        <v>999</v>
      </c>
      <c r="B7" s="5" t="n">
        <v>6851</v>
      </c>
      <c r="C7" s="5" t="n">
        <v>3849</v>
      </c>
    </row>
    <row r="8" spans="1:4">
      <c r="A8" s="4" t="s">
        <v>59</v>
      </c>
      <c r="B8" s="5" t="n">
        <v>1492</v>
      </c>
      <c r="C8" s="5" t="n">
        <v>1424</v>
      </c>
    </row>
    <row r="9" spans="1:4">
      <c r="A9" s="4" t="s">
        <v>1000</v>
      </c>
      <c r="B9" s="5" t="n">
        <v>1421</v>
      </c>
      <c r="C9" s="5" t="n">
        <v>2373</v>
      </c>
    </row>
    <row r="10" spans="1:4">
      <c r="A10" s="4" t="s">
        <v>1001</v>
      </c>
      <c r="B10" s="5" t="n">
        <v>1740</v>
      </c>
      <c r="C10" s="5" t="n">
        <v>614</v>
      </c>
    </row>
    <row r="11" spans="1:4">
      <c r="A11" s="4" t="s">
        <v>1002</v>
      </c>
      <c r="B11" s="5" t="n">
        <v>9557</v>
      </c>
      <c r="C11" s="5" t="n">
        <v>6440</v>
      </c>
    </row>
    <row r="12" spans="1:4">
      <c r="A12" s="4" t="s">
        <v>1003</v>
      </c>
      <c r="B12" s="5" t="n">
        <v>2616</v>
      </c>
      <c r="C12" s="5" t="n">
        <v>2712</v>
      </c>
    </row>
    <row r="13" spans="1:4">
      <c r="A13" s="4" t="s">
        <v>1004</v>
      </c>
      <c r="B13" s="5" t="n">
        <v>2937</v>
      </c>
      <c r="C13" s="5" t="n">
        <v>2393</v>
      </c>
    </row>
    <row r="14" spans="1:4">
      <c r="A14" s="4" t="s">
        <v>1005</v>
      </c>
      <c r="B14" s="5" t="n">
        <v>31013</v>
      </c>
      <c r="C14" s="5" t="n">
        <v>23904</v>
      </c>
    </row>
    <row r="15" spans="1:4">
      <c r="A15" s="4" t="s">
        <v>1006</v>
      </c>
      <c r="B15" s="5" t="n">
        <v>-18199</v>
      </c>
      <c r="C15" s="5" t="n">
        <v>-12341</v>
      </c>
    </row>
    <row r="16" spans="1:4">
      <c r="A16" s="4" t="s">
        <v>1007</v>
      </c>
      <c r="B16" s="5" t="n">
        <v>12814</v>
      </c>
      <c r="C16" s="5" t="n">
        <v>11563</v>
      </c>
    </row>
    <row r="17" spans="1:4">
      <c r="A17" s="4" t="s">
        <v>1008</v>
      </c>
      <c r="B17" s="5" t="n">
        <v>-445</v>
      </c>
      <c r="C17" s="5" t="n">
        <v>-1</v>
      </c>
    </row>
    <row r="18" spans="1:4">
      <c r="A18" s="4" t="s">
        <v>1009</v>
      </c>
      <c r="B18" s="5" t="n">
        <v>-38894</v>
      </c>
      <c r="C18" s="5" t="n">
        <v>-38543</v>
      </c>
    </row>
    <row r="19" spans="1:4">
      <c r="A19" s="4" t="s">
        <v>1010</v>
      </c>
      <c r="B19" s="5" t="n">
        <v>-588</v>
      </c>
      <c r="C19" s="5" t="n">
        <v>-1678</v>
      </c>
    </row>
    <row r="20" spans="1:4">
      <c r="A20" s="4" t="s">
        <v>1011</v>
      </c>
      <c r="B20" s="5" t="n">
        <v>-2353</v>
      </c>
      <c r="C20" s="5" t="n">
        <v>-1465</v>
      </c>
    </row>
    <row r="21" spans="1:4">
      <c r="A21" s="4" t="s">
        <v>1012</v>
      </c>
      <c r="B21" s="5" t="n">
        <v>-666</v>
      </c>
      <c r="C21" s="5" t="n">
        <v>-227</v>
      </c>
    </row>
    <row r="22" spans="1:4">
      <c r="A22" s="4" t="s">
        <v>1013</v>
      </c>
      <c r="B22" s="5" t="n">
        <v>-42946</v>
      </c>
      <c r="C22" s="5" t="n">
        <v>-41914</v>
      </c>
    </row>
    <row r="23" spans="1:4">
      <c r="A23" s="4" t="s">
        <v>754</v>
      </c>
      <c r="B23" s="5" t="n">
        <v>-30132</v>
      </c>
      <c r="C23" s="6" t="n">
        <v>-30351</v>
      </c>
    </row>
    <row r="24" spans="1:4">
      <c r="A24" s="4" t="s">
        <v>1014</v>
      </c>
      <c r="B24" s="5" t="n">
        <v>54675</v>
      </c>
    </row>
    <row r="25" spans="1:4">
      <c r="A25" s="4" t="s">
        <v>1015</v>
      </c>
      <c r="B25" s="5" t="n">
        <v>16271</v>
      </c>
    </row>
    <row r="26" spans="1:4">
      <c r="A26" s="4" t="s">
        <v>1016</v>
      </c>
      <c r="B26" s="5" t="n">
        <v>3024</v>
      </c>
    </row>
    <row r="27" spans="1:4">
      <c r="A27" s="4" t="s">
        <v>1017</v>
      </c>
      <c r="B27" s="6" t="n">
        <v>21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8</v>
      </c>
      <c r="B1" s="2" t="s">
        <v>1</v>
      </c>
    </row>
    <row r="2" spans="1:5">
      <c r="B2" s="2" t="s">
        <v>2</v>
      </c>
      <c r="C2" s="2" t="s">
        <v>32</v>
      </c>
      <c r="D2" s="2" t="s">
        <v>158</v>
      </c>
      <c r="E2" s="2" t="s">
        <v>441</v>
      </c>
    </row>
    <row r="3" spans="1:5">
      <c r="A3" s="4" t="s">
        <v>1019</v>
      </c>
      <c r="B3" s="6" t="n">
        <v>8103</v>
      </c>
    </row>
    <row r="4" spans="1:5">
      <c r="A4" s="4" t="s">
        <v>1020</v>
      </c>
      <c r="B4" s="5" t="n">
        <v>98</v>
      </c>
      <c r="C4" s="6" t="n">
        <v>23</v>
      </c>
      <c r="D4" s="6" t="n">
        <v>-166</v>
      </c>
    </row>
    <row r="5" spans="1:5">
      <c r="A5" s="4" t="s">
        <v>1021</v>
      </c>
      <c r="B5" s="5" t="n">
        <v>3194</v>
      </c>
      <c r="C5" s="5" t="n">
        <v>648</v>
      </c>
    </row>
    <row r="6" spans="1:5">
      <c r="A6" s="4" t="s">
        <v>1022</v>
      </c>
      <c r="B6" s="5" t="n">
        <v>10844</v>
      </c>
      <c r="C6" s="5" t="n">
        <v>14472</v>
      </c>
      <c r="D6" s="5" t="n">
        <v>14575</v>
      </c>
      <c r="E6" s="6" t="n">
        <v>14565</v>
      </c>
    </row>
    <row r="7" spans="1:5">
      <c r="A7" s="4" t="s">
        <v>1023</v>
      </c>
      <c r="B7" s="5" t="n">
        <v>3147</v>
      </c>
      <c r="C7" s="5" t="n">
        <v>1366</v>
      </c>
      <c r="D7" s="5" t="n">
        <v>7538</v>
      </c>
    </row>
    <row r="8" spans="1:5">
      <c r="A8" s="4" t="s">
        <v>1024</v>
      </c>
      <c r="B8" s="5" t="n">
        <v>0</v>
      </c>
      <c r="C8" s="5" t="n">
        <v>0</v>
      </c>
      <c r="D8" s="5" t="n">
        <v>-142</v>
      </c>
    </row>
    <row r="9" spans="1:5">
      <c r="A9" s="4" t="s">
        <v>1025</v>
      </c>
      <c r="B9" s="5" t="n">
        <v>-6470</v>
      </c>
      <c r="C9" s="5" t="n">
        <v>-915</v>
      </c>
    </row>
    <row r="10" spans="1:5">
      <c r="A10" s="4" t="s">
        <v>1026</v>
      </c>
      <c r="B10" s="5" t="n">
        <v>-305</v>
      </c>
      <c r="C10" s="6" t="n">
        <v>-554</v>
      </c>
      <c r="D10" s="6" t="n">
        <v>-824</v>
      </c>
    </row>
    <row r="11" spans="1:5">
      <c r="A11" s="4" t="s">
        <v>1027</v>
      </c>
    </row>
    <row r="12" spans="1:5">
      <c r="A12" s="4" t="s">
        <v>1019</v>
      </c>
      <c r="B12" s="5" t="n">
        <v>10844</v>
      </c>
    </row>
    <row r="13" spans="1:5">
      <c r="A13" s="4" t="s">
        <v>1021</v>
      </c>
      <c r="B13" s="5" t="n">
        <v>746</v>
      </c>
    </row>
    <row r="14" spans="1:5">
      <c r="A14" s="4" t="s">
        <v>1022</v>
      </c>
      <c r="B14" s="6" t="n">
        <v>29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158</v>
      </c>
    </row>
    <row r="3" spans="1:4">
      <c r="A3" s="3" t="s">
        <v>1029</v>
      </c>
    </row>
    <row r="4" spans="1:4">
      <c r="A4" s="4" t="s">
        <v>80</v>
      </c>
      <c r="B4" s="5" t="n">
        <v>2168074</v>
      </c>
      <c r="C4" s="5" t="n">
        <v>2168074</v>
      </c>
    </row>
    <row r="5" spans="1:4">
      <c r="A5" s="4" t="s">
        <v>1030</v>
      </c>
      <c r="B5" s="5" t="n">
        <v>1383271</v>
      </c>
    </row>
    <row r="6" spans="1:4">
      <c r="A6" s="4" t="s">
        <v>76</v>
      </c>
      <c r="B6" s="7" t="n">
        <v>0.01</v>
      </c>
      <c r="C6" s="7" t="n">
        <v>0.01</v>
      </c>
    </row>
    <row r="7" spans="1:4">
      <c r="A7" s="4" t="s">
        <v>77</v>
      </c>
      <c r="B7" s="5" t="n">
        <v>1500000</v>
      </c>
      <c r="C7" s="5" t="n">
        <v>1500000</v>
      </c>
    </row>
    <row r="8" spans="1:4">
      <c r="A8" s="4" t="s">
        <v>79</v>
      </c>
      <c r="B8" s="5" t="n">
        <v>0</v>
      </c>
      <c r="C8" s="5" t="n">
        <v>0</v>
      </c>
    </row>
    <row r="9" spans="1:4">
      <c r="A9" s="4" t="s">
        <v>1031</v>
      </c>
      <c r="B9" s="6" t="n">
        <v>0</v>
      </c>
    </row>
    <row r="10" spans="1:4">
      <c r="A10" s="4" t="s">
        <v>152</v>
      </c>
      <c r="B10" s="5" t="n">
        <v>0</v>
      </c>
      <c r="C10" s="5" t="n">
        <v>39529</v>
      </c>
      <c r="D10" s="5" t="n">
        <v>315443</v>
      </c>
    </row>
    <row r="11" spans="1:4">
      <c r="A11" s="4" t="s">
        <v>149</v>
      </c>
      <c r="C11" s="6" t="n">
        <v>227</v>
      </c>
      <c r="D11" s="6" t="n">
        <v>2620</v>
      </c>
    </row>
    <row r="12" spans="1:4">
      <c r="A12" s="4" t="s">
        <v>141</v>
      </c>
    </row>
    <row r="13" spans="1:4">
      <c r="A13" s="3" t="s">
        <v>1029</v>
      </c>
    </row>
    <row r="14" spans="1:4">
      <c r="A14" s="4" t="s">
        <v>80</v>
      </c>
      <c r="B14" s="5" t="n">
        <v>2168074</v>
      </c>
      <c r="C14" s="5" t="n">
        <v>2168074</v>
      </c>
    </row>
    <row r="15" spans="1:4">
      <c r="A15" s="4" t="s">
        <v>1032</v>
      </c>
    </row>
    <row r="16" spans="1:4">
      <c r="A16" s="3" t="s">
        <v>1029</v>
      </c>
    </row>
    <row r="17" spans="1:4">
      <c r="A17" s="4" t="s">
        <v>76</v>
      </c>
      <c r="B17" s="6" t="n">
        <v>50</v>
      </c>
    </row>
    <row r="18" spans="1:4">
      <c r="A18" s="4" t="s">
        <v>77</v>
      </c>
      <c r="B18" s="5" t="n">
        <v>50000</v>
      </c>
      <c r="C18" s="5" t="n">
        <v>50000</v>
      </c>
    </row>
    <row r="19" spans="1:4">
      <c r="A19" s="4" t="s">
        <v>79</v>
      </c>
      <c r="B19" s="5" t="n">
        <v>0</v>
      </c>
      <c r="C19" s="5" t="n">
        <v>0</v>
      </c>
    </row>
    <row r="20" spans="1:4">
      <c r="A20" s="4" t="s">
        <v>1033</v>
      </c>
      <c r="B20" s="5" t="n">
        <v>0</v>
      </c>
    </row>
    <row r="21" spans="1:4">
      <c r="A21" s="4" t="s">
        <v>1034</v>
      </c>
    </row>
    <row r="22" spans="1:4">
      <c r="A22" s="3" t="s">
        <v>1029</v>
      </c>
    </row>
    <row r="23" spans="1:4">
      <c r="A23" s="4" t="s">
        <v>76</v>
      </c>
      <c r="B23" s="7" t="n">
        <v>0.01</v>
      </c>
    </row>
    <row r="24" spans="1:4">
      <c r="A24" s="4" t="s">
        <v>77</v>
      </c>
      <c r="B24" s="5" t="n">
        <v>1500000</v>
      </c>
      <c r="C24" s="5" t="n">
        <v>1500000</v>
      </c>
    </row>
    <row r="25" spans="1:4">
      <c r="A25" s="4" t="s">
        <v>79</v>
      </c>
      <c r="B25" s="5" t="n">
        <v>0</v>
      </c>
      <c r="C25" s="5" t="n">
        <v>0</v>
      </c>
    </row>
    <row r="26" spans="1:4">
      <c r="A26" s="4" t="s">
        <v>1033</v>
      </c>
      <c r="B26" s="5" t="n">
        <v>0</v>
      </c>
    </row>
    <row r="27" spans="1:4">
      <c r="A27" s="4" t="s">
        <v>81</v>
      </c>
    </row>
    <row r="28" spans="1:4">
      <c r="A28" s="3" t="s">
        <v>1029</v>
      </c>
    </row>
    <row r="29" spans="1:4">
      <c r="A29" s="4" t="s">
        <v>83</v>
      </c>
      <c r="B29" s="7" t="n">
        <v>0.01</v>
      </c>
      <c r="C29" s="7" t="n">
        <v>0.01</v>
      </c>
    </row>
    <row r="30" spans="1:4">
      <c r="A30" s="4" t="s">
        <v>84</v>
      </c>
      <c r="B30" s="5" t="n">
        <v>60000000</v>
      </c>
      <c r="C30" s="5" t="n">
        <v>60000000</v>
      </c>
    </row>
    <row r="31" spans="1:4">
      <c r="A31" s="4" t="s">
        <v>86</v>
      </c>
      <c r="B31" s="5" t="n">
        <v>21899370</v>
      </c>
      <c r="C31" s="5" t="n">
        <v>21899370</v>
      </c>
    </row>
    <row r="32" spans="1:4">
      <c r="A32" s="4" t="s">
        <v>1035</v>
      </c>
      <c r="B32" s="5" t="n">
        <v>1</v>
      </c>
    </row>
    <row r="33" spans="1:4">
      <c r="A33" s="4" t="s">
        <v>87</v>
      </c>
    </row>
    <row r="34" spans="1:4">
      <c r="A34" s="3" t="s">
        <v>1029</v>
      </c>
    </row>
    <row r="35" spans="1:4">
      <c r="A35" s="4" t="s">
        <v>83</v>
      </c>
      <c r="B35" s="7" t="n">
        <v>0.01</v>
      </c>
      <c r="C35" s="7" t="n">
        <v>0.01</v>
      </c>
    </row>
    <row r="36" spans="1:4">
      <c r="A36" s="4" t="s">
        <v>84</v>
      </c>
      <c r="B36" s="5" t="n">
        <v>10000000</v>
      </c>
      <c r="C36" s="5" t="n">
        <v>10000000</v>
      </c>
    </row>
    <row r="37" spans="1:4">
      <c r="A37" s="4" t="s">
        <v>86</v>
      </c>
      <c r="B37" s="5" t="n">
        <v>2260954</v>
      </c>
      <c r="C37" s="5" t="n">
        <v>2260954</v>
      </c>
    </row>
    <row r="38" spans="1:4">
      <c r="A38" s="4" t="s">
        <v>1035</v>
      </c>
      <c r="B38" s="5" t="n">
        <v>10</v>
      </c>
    </row>
    <row r="39" spans="1:4">
      <c r="A39" s="4" t="s">
        <v>141</v>
      </c>
    </row>
    <row r="40" spans="1:4">
      <c r="A40" s="3" t="s">
        <v>1029</v>
      </c>
    </row>
    <row r="41" spans="1:4">
      <c r="A41" s="4" t="s">
        <v>149</v>
      </c>
      <c r="B41" s="6" t="n">
        <v>0</v>
      </c>
      <c r="C41" s="6" t="n">
        <v>-227</v>
      </c>
      <c r="D41" s="6" t="n">
        <v>-26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158</v>
      </c>
    </row>
    <row r="3" spans="1:4">
      <c r="A3" s="4" t="s">
        <v>1037</v>
      </c>
    </row>
    <row r="4" spans="1:4">
      <c r="A4" s="4" t="s">
        <v>1038</v>
      </c>
      <c r="B4" s="6" t="n">
        <v>0</v>
      </c>
      <c r="C4" s="6" t="n">
        <v>0</v>
      </c>
      <c r="D4" s="6" t="n">
        <v>0</v>
      </c>
    </row>
    <row r="5" spans="1:4">
      <c r="A5" s="4" t="s">
        <v>1039</v>
      </c>
      <c r="B5" s="5" t="n">
        <v>210000</v>
      </c>
    </row>
    <row r="6" spans="1:4">
      <c r="A6" s="4" t="s">
        <v>1040</v>
      </c>
      <c r="B6" s="5" t="n">
        <v>228000</v>
      </c>
    </row>
    <row r="7" spans="1:4">
      <c r="A7" s="4" t="s">
        <v>1041</v>
      </c>
      <c r="B7" s="5" t="n">
        <v>227000</v>
      </c>
    </row>
    <row r="8" spans="1:4">
      <c r="A8" s="4" t="s">
        <v>1042</v>
      </c>
      <c r="B8" s="5" t="n">
        <v>266000</v>
      </c>
    </row>
    <row r="9" spans="1:4">
      <c r="A9" s="4" t="s">
        <v>1043</v>
      </c>
      <c r="B9" s="5" t="n">
        <v>266000</v>
      </c>
    </row>
    <row r="10" spans="1:4">
      <c r="A10" s="4" t="s">
        <v>1044</v>
      </c>
      <c r="B10" s="5" t="n">
        <v>6415000</v>
      </c>
    </row>
    <row r="11" spans="1:4">
      <c r="A11" s="4" t="s">
        <v>1045</v>
      </c>
      <c r="B11" s="5" t="n">
        <v>210000</v>
      </c>
      <c r="C11" s="5" t="n">
        <v>193000</v>
      </c>
    </row>
    <row r="12" spans="1:4">
      <c r="A12" s="4" t="s">
        <v>1046</v>
      </c>
      <c r="B12" s="5" t="n">
        <v>7612000</v>
      </c>
      <c r="C12" s="5" t="n">
        <v>7379000</v>
      </c>
      <c r="D12" s="5" t="n">
        <v>8072000</v>
      </c>
    </row>
    <row r="13" spans="1:4">
      <c r="A13" s="4" t="s">
        <v>1047</v>
      </c>
      <c r="B13" s="5" t="n">
        <v>142000</v>
      </c>
      <c r="C13" s="5" t="n">
        <v>129000</v>
      </c>
      <c r="D13" s="5" t="n">
        <v>208000</v>
      </c>
    </row>
    <row r="14" spans="1:4">
      <c r="A14" s="4" t="s">
        <v>1048</v>
      </c>
      <c r="B14" s="5" t="n">
        <v>-178000</v>
      </c>
      <c r="C14" s="5" t="n">
        <v>-159000</v>
      </c>
    </row>
    <row r="15" spans="1:4">
      <c r="A15" s="4" t="s">
        <v>1049</v>
      </c>
      <c r="B15" s="5" t="n">
        <v>420000</v>
      </c>
      <c r="C15" s="5" t="n">
        <v>-426000</v>
      </c>
    </row>
    <row r="16" spans="1:4">
      <c r="A16" s="4" t="s">
        <v>1050</v>
      </c>
      <c r="B16" s="6" t="n">
        <v>-151000</v>
      </c>
      <c r="C16" s="5" t="n">
        <v>-237000</v>
      </c>
    </row>
    <row r="17" spans="1:4">
      <c r="A17" s="4" t="s">
        <v>679</v>
      </c>
      <c r="B17" s="5" t="n">
        <v>1226000</v>
      </c>
    </row>
    <row r="18" spans="1:4">
      <c r="A18" s="4" t="s">
        <v>1038</v>
      </c>
      <c r="B18" s="6" t="n">
        <v>0</v>
      </c>
      <c r="C18" s="5" t="n">
        <v>0</v>
      </c>
      <c r="D18" s="5" t="n">
        <v>0</v>
      </c>
    </row>
    <row r="19" spans="1:4">
      <c r="A19" s="4" t="s">
        <v>1051</v>
      </c>
      <c r="B19" s="6" t="n">
        <v>408000</v>
      </c>
      <c r="C19" s="5" t="n">
        <v>623000</v>
      </c>
      <c r="D19" s="5" t="n">
        <v>629000</v>
      </c>
    </row>
    <row r="20" spans="1:4">
      <c r="A20" s="4" t="s">
        <v>1052</v>
      </c>
      <c r="B20" s="4" t="s">
        <v>1053</v>
      </c>
    </row>
    <row r="21" spans="1:4">
      <c r="A21" s="4" t="s">
        <v>1054</v>
      </c>
      <c r="B21" s="6" t="n">
        <v>20000</v>
      </c>
    </row>
    <row r="22" spans="1:4">
      <c r="A22" s="4" t="s">
        <v>1055</v>
      </c>
      <c r="B22" s="5" t="n">
        <v>4094000</v>
      </c>
      <c r="C22" s="6" t="n">
        <v>3917000</v>
      </c>
    </row>
    <row r="23" spans="1:4">
      <c r="A23" s="4" t="s">
        <v>1056</v>
      </c>
      <c r="B23" s="6" t="n">
        <v>250000</v>
      </c>
    </row>
    <row r="24" spans="1:4">
      <c r="A24" s="4" t="s">
        <v>1057</v>
      </c>
      <c r="B24" s="4" t="s">
        <v>917</v>
      </c>
      <c r="C24" s="4" t="s">
        <v>597</v>
      </c>
    </row>
    <row r="25" spans="1:4">
      <c r="A25" s="4" t="s">
        <v>1058</v>
      </c>
      <c r="B25" s="6" t="n">
        <v>0</v>
      </c>
      <c r="C25" s="6" t="n">
        <v>0</v>
      </c>
      <c r="D25" s="5" t="n">
        <v>0</v>
      </c>
    </row>
    <row r="26" spans="1:4">
      <c r="A26" s="4" t="s">
        <v>1059</v>
      </c>
      <c r="B26" s="5" t="n">
        <v>0</v>
      </c>
    </row>
    <row r="27" spans="1:4">
      <c r="A27" s="4" t="s">
        <v>1060</v>
      </c>
      <c r="B27" s="5" t="n">
        <v>7612000</v>
      </c>
      <c r="C27" s="5" t="n">
        <v>7379000</v>
      </c>
    </row>
    <row r="28" spans="1:4">
      <c r="A28" s="4" t="s">
        <v>1061</v>
      </c>
      <c r="B28" s="5" t="n">
        <v>7402000</v>
      </c>
      <c r="C28" s="5" t="n">
        <v>7186000</v>
      </c>
    </row>
    <row r="29" spans="1:4">
      <c r="A29" s="4" t="s">
        <v>1062</v>
      </c>
      <c r="B29" s="6" t="n">
        <v>142000</v>
      </c>
      <c r="C29" s="6" t="n">
        <v>129000</v>
      </c>
      <c r="D29" s="6" t="n">
        <v>208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1063</v>
      </c>
      <c r="B1" s="2" t="s">
        <v>1</v>
      </c>
    </row>
    <row r="2" spans="1:2">
      <c r="B2" s="2" t="s">
        <v>467</v>
      </c>
    </row>
    <row r="3" spans="1:2">
      <c r="A3" s="3" t="s">
        <v>1064</v>
      </c>
    </row>
    <row r="4" spans="1:2">
      <c r="A4" s="4" t="s">
        <v>145</v>
      </c>
      <c r="B4" s="6" t="n">
        <v>846</v>
      </c>
    </row>
    <row r="5" spans="1:2">
      <c r="A5" s="4" t="s">
        <v>1065</v>
      </c>
      <c r="B5" s="5" t="n">
        <v>573</v>
      </c>
    </row>
    <row r="6" spans="1:2">
      <c r="A6" s="4" t="s">
        <v>1066</v>
      </c>
      <c r="B6" s="6" t="n">
        <v>4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2</v>
      </c>
      <c r="D2" s="2" t="s">
        <v>158</v>
      </c>
    </row>
    <row r="3" spans="1:4">
      <c r="A3" s="3" t="s">
        <v>1068</v>
      </c>
    </row>
    <row r="4" spans="1:4">
      <c r="A4" s="4" t="s">
        <v>1069</v>
      </c>
      <c r="B4" s="6" t="n">
        <v>1932</v>
      </c>
    </row>
    <row r="5" spans="1:4">
      <c r="A5" s="4" t="s">
        <v>1070</v>
      </c>
      <c r="B5" s="5" t="n">
        <v>5066</v>
      </c>
      <c r="C5" s="6" t="n">
        <v>5143</v>
      </c>
      <c r="D5" s="6" t="n">
        <v>5648</v>
      </c>
    </row>
    <row r="6" spans="1:4">
      <c r="A6" s="4" t="s">
        <v>1071</v>
      </c>
      <c r="B6" s="5" t="n">
        <v>5456</v>
      </c>
    </row>
    <row r="7" spans="1:4">
      <c r="A7" s="4" t="s">
        <v>1072</v>
      </c>
      <c r="B7" s="5" t="n">
        <v>1323</v>
      </c>
    </row>
    <row r="8" spans="1:4">
      <c r="A8" s="4" t="s">
        <v>1073</v>
      </c>
      <c r="B8" s="5" t="n">
        <v>417</v>
      </c>
    </row>
    <row r="9" spans="1:4">
      <c r="A9" s="4" t="s">
        <v>1074</v>
      </c>
      <c r="B9" s="5" t="n">
        <v>235</v>
      </c>
    </row>
    <row r="10" spans="1:4">
      <c r="A10" s="4" t="s">
        <v>1075</v>
      </c>
      <c r="B10" s="5" t="n">
        <v>181</v>
      </c>
    </row>
    <row r="11" spans="1:4">
      <c r="A11" s="4" t="s">
        <v>1076</v>
      </c>
      <c r="B11" s="5" t="n">
        <v>351</v>
      </c>
    </row>
    <row r="12" spans="1:4">
      <c r="A12" s="4" t="s">
        <v>1077</v>
      </c>
      <c r="B12" s="6" t="n">
        <v>79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8</v>
      </c>
      <c r="B1" s="2" t="s">
        <v>1</v>
      </c>
    </row>
    <row r="2" spans="1:4">
      <c r="B2" s="2" t="s">
        <v>2</v>
      </c>
      <c r="C2" s="2" t="s">
        <v>32</v>
      </c>
      <c r="D2" s="2" t="s">
        <v>158</v>
      </c>
    </row>
    <row r="3" spans="1:4">
      <c r="A3" s="4" t="s">
        <v>1079</v>
      </c>
      <c r="B3" s="6" t="n">
        <v>107386</v>
      </c>
    </row>
    <row r="4" spans="1:4">
      <c r="A4" s="4" t="s">
        <v>1080</v>
      </c>
      <c r="B4" s="4" t="s">
        <v>730</v>
      </c>
      <c r="C4" s="4" t="s">
        <v>730</v>
      </c>
      <c r="D4" s="4" t="s">
        <v>730</v>
      </c>
    </row>
    <row r="5" spans="1:4">
      <c r="A5" s="4" t="s">
        <v>1081</v>
      </c>
    </row>
    <row r="6" spans="1:4">
      <c r="A6" s="4" t="s">
        <v>1082</v>
      </c>
      <c r="B6" s="6" t="n">
        <v>1306</v>
      </c>
      <c r="C6" s="6" t="n">
        <v>917</v>
      </c>
    </row>
    <row r="7" spans="1:4">
      <c r="A7" s="4" t="s">
        <v>882</v>
      </c>
    </row>
    <row r="8" spans="1:4">
      <c r="A8" s="4" t="s">
        <v>1082</v>
      </c>
      <c r="B8" s="6" t="n">
        <v>0</v>
      </c>
      <c r="C8" s="6" t="n">
        <v>0</v>
      </c>
    </row>
    <row r="9" spans="1:4">
      <c r="A9" s="4" t="s">
        <v>1083</v>
      </c>
    </row>
    <row r="10" spans="1:4">
      <c r="A10" s="4" t="s">
        <v>1080</v>
      </c>
      <c r="B10" s="4" t="s">
        <v>1084</v>
      </c>
      <c r="C10" s="4" t="s">
        <v>1085</v>
      </c>
    </row>
    <row r="11" spans="1:4">
      <c r="A11" s="4" t="s">
        <v>1086</v>
      </c>
    </row>
    <row r="12" spans="1:4">
      <c r="A12" s="4" t="s">
        <v>1080</v>
      </c>
      <c r="B12" s="4" t="s">
        <v>1087</v>
      </c>
      <c r="C12" s="4" t="s">
        <v>1088</v>
      </c>
      <c r="D12" s="4" t="s">
        <v>10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621</v>
      </c>
      <c r="J1" s="2" t="s">
        <v>1</v>
      </c>
    </row>
    <row r="2" spans="1:12">
      <c r="B2" s="2" t="s">
        <v>2</v>
      </c>
      <c r="C2" s="2" t="s">
        <v>738</v>
      </c>
      <c r="D2" s="2" t="s">
        <v>3</v>
      </c>
      <c r="E2" s="2" t="s">
        <v>739</v>
      </c>
      <c r="F2" s="2" t="s">
        <v>32</v>
      </c>
      <c r="G2" s="2" t="s">
        <v>740</v>
      </c>
      <c r="H2" s="2" t="s">
        <v>555</v>
      </c>
      <c r="I2" s="2" t="s">
        <v>741</v>
      </c>
      <c r="J2" s="2" t="s">
        <v>2</v>
      </c>
      <c r="K2" s="2" t="s">
        <v>32</v>
      </c>
      <c r="L2" s="2" t="s">
        <v>158</v>
      </c>
    </row>
    <row r="3" spans="1:12">
      <c r="A3" s="3" t="s">
        <v>1090</v>
      </c>
    </row>
    <row r="4" spans="1:12">
      <c r="A4" s="4" t="s">
        <v>111</v>
      </c>
      <c r="J4" s="6" t="n">
        <v>0</v>
      </c>
      <c r="K4" s="6" t="n">
        <v>4679000</v>
      </c>
      <c r="L4" s="6" t="n">
        <v>0</v>
      </c>
    </row>
    <row r="5" spans="1:12">
      <c r="A5" s="4" t="s">
        <v>557</v>
      </c>
      <c r="L5" s="5" t="n">
        <v>0</v>
      </c>
    </row>
    <row r="6" spans="1:12">
      <c r="A6" s="4" t="s">
        <v>109</v>
      </c>
      <c r="J6" s="5" t="n">
        <v>-509000</v>
      </c>
      <c r="K6" s="5" t="n">
        <v>108000</v>
      </c>
      <c r="L6" s="5" t="n">
        <v>-6504000</v>
      </c>
    </row>
    <row r="7" spans="1:12">
      <c r="A7" s="4" t="s">
        <v>749</v>
      </c>
      <c r="B7" s="6" t="n">
        <v>167387000</v>
      </c>
      <c r="C7" s="6" t="n">
        <v>198937000</v>
      </c>
      <c r="D7" s="6" t="n">
        <v>159262000</v>
      </c>
      <c r="E7" s="6" t="n">
        <v>155456000</v>
      </c>
      <c r="F7" s="6" t="n">
        <v>169683000</v>
      </c>
      <c r="G7" s="6" t="n">
        <v>192506000</v>
      </c>
      <c r="H7" s="6" t="n">
        <v>154174000</v>
      </c>
      <c r="I7" s="6" t="n">
        <v>164383000</v>
      </c>
      <c r="J7" s="5" t="n">
        <v>681042000</v>
      </c>
      <c r="K7" s="5" t="n">
        <v>680746000</v>
      </c>
      <c r="L7" s="5" t="n">
        <v>757498000</v>
      </c>
    </row>
    <row r="8" spans="1:12">
      <c r="A8" s="4" t="s">
        <v>792</v>
      </c>
      <c r="J8" s="5" t="n">
        <v>6797000</v>
      </c>
      <c r="K8" s="5" t="n">
        <v>6538000</v>
      </c>
      <c r="L8" s="5" t="n">
        <v>5866000</v>
      </c>
    </row>
    <row r="9" spans="1:12">
      <c r="A9" s="4" t="s">
        <v>107</v>
      </c>
      <c r="J9" s="5" t="n">
        <v>7488000</v>
      </c>
      <c r="K9" s="5" t="n">
        <v>8075000</v>
      </c>
      <c r="L9" s="5" t="n">
        <v>6851000</v>
      </c>
    </row>
    <row r="10" spans="1:12">
      <c r="A10" s="4" t="s">
        <v>162</v>
      </c>
      <c r="J10" s="5" t="n">
        <v>18294000</v>
      </c>
      <c r="K10" s="5" t="n">
        <v>15838000</v>
      </c>
      <c r="L10" s="5" t="n">
        <v>15565000</v>
      </c>
    </row>
    <row r="11" spans="1:12">
      <c r="A11" s="4" t="s">
        <v>1091</v>
      </c>
      <c r="J11" s="5" t="n">
        <v>-1443000</v>
      </c>
      <c r="K11" s="5" t="n">
        <v>-7798000</v>
      </c>
      <c r="L11" s="5" t="n">
        <v>696000</v>
      </c>
    </row>
    <row r="12" spans="1:12">
      <c r="A12" s="4" t="s">
        <v>110</v>
      </c>
      <c r="J12" s="5" t="n">
        <v>0</v>
      </c>
      <c r="K12" s="5" t="n">
        <v>0</v>
      </c>
      <c r="L12" s="5" t="n">
        <v>-9304000</v>
      </c>
    </row>
    <row r="13" spans="1:12">
      <c r="A13" s="4" t="s">
        <v>101</v>
      </c>
      <c r="J13" s="5" t="n">
        <v>0</v>
      </c>
      <c r="K13" s="5" t="n">
        <v>9070000</v>
      </c>
      <c r="L13" s="5" t="n">
        <v>9304000</v>
      </c>
    </row>
    <row r="14" spans="1:12">
      <c r="A14" s="4" t="s">
        <v>99</v>
      </c>
      <c r="J14" s="6" t="n">
        <v>0</v>
      </c>
      <c r="K14" s="6" t="n">
        <v>0</v>
      </c>
      <c r="L14" s="6" t="n">
        <v>0</v>
      </c>
    </row>
    <row r="15" spans="1:12">
      <c r="A15" s="4" t="s">
        <v>1092</v>
      </c>
      <c r="J15" s="4" t="s">
        <v>730</v>
      </c>
      <c r="K15" s="4" t="s">
        <v>730</v>
      </c>
      <c r="L15" s="4" t="s">
        <v>730</v>
      </c>
    </row>
    <row r="16" spans="1:12">
      <c r="A16" s="4" t="s">
        <v>613</v>
      </c>
    </row>
    <row r="17" spans="1:12">
      <c r="A17" s="3" t="s">
        <v>1090</v>
      </c>
    </row>
    <row r="18" spans="1:12">
      <c r="A18" s="4" t="s">
        <v>557</v>
      </c>
      <c r="K18" s="6" t="n">
        <v>2860000</v>
      </c>
    </row>
    <row r="19" spans="1:12">
      <c r="A19" s="4" t="s">
        <v>749</v>
      </c>
      <c r="J19" s="6" t="n">
        <v>176216000</v>
      </c>
      <c r="K19" s="5" t="n">
        <v>187272000</v>
      </c>
      <c r="L19" s="6" t="n">
        <v>194104000</v>
      </c>
    </row>
    <row r="20" spans="1:12">
      <c r="A20" s="4" t="s">
        <v>792</v>
      </c>
      <c r="J20" s="5" t="n">
        <v>0</v>
      </c>
      <c r="K20" s="5" t="n">
        <v>0</v>
      </c>
      <c r="L20" s="5" t="n">
        <v>0</v>
      </c>
    </row>
    <row r="21" spans="1:12">
      <c r="A21" s="4" t="s">
        <v>107</v>
      </c>
      <c r="J21" s="5" t="n">
        <v>4716000</v>
      </c>
      <c r="K21" s="5" t="n">
        <v>5766000</v>
      </c>
      <c r="L21" s="5" t="n">
        <v>6431000</v>
      </c>
    </row>
    <row r="22" spans="1:12">
      <c r="A22" s="4" t="s">
        <v>162</v>
      </c>
      <c r="J22" s="5" t="n">
        <v>4702000</v>
      </c>
      <c r="K22" s="5" t="n">
        <v>2904000</v>
      </c>
      <c r="L22" s="5" t="n">
        <v>1192000</v>
      </c>
    </row>
    <row r="23" spans="1:12">
      <c r="A23" s="4" t="s">
        <v>1091</v>
      </c>
      <c r="J23" s="5" t="n">
        <v>-20300000</v>
      </c>
      <c r="K23" s="5" t="n">
        <v>-17044000</v>
      </c>
      <c r="L23" s="5" t="n">
        <v>-3840000</v>
      </c>
    </row>
    <row r="24" spans="1:12">
      <c r="A24" s="4" t="s">
        <v>561</v>
      </c>
    </row>
    <row r="25" spans="1:12">
      <c r="A25" s="3" t="s">
        <v>1090</v>
      </c>
    </row>
    <row r="26" spans="1:12">
      <c r="A26" s="4" t="s">
        <v>749</v>
      </c>
      <c r="J26" s="5" t="n">
        <v>337241000</v>
      </c>
      <c r="K26" s="5" t="n">
        <v>351665000</v>
      </c>
      <c r="L26" s="5" t="n">
        <v>396422000</v>
      </c>
    </row>
    <row r="27" spans="1:12">
      <c r="A27" s="4" t="s">
        <v>792</v>
      </c>
      <c r="J27" s="5" t="n">
        <v>6797000</v>
      </c>
      <c r="K27" s="5" t="n">
        <v>6538000</v>
      </c>
      <c r="L27" s="5" t="n">
        <v>5866000</v>
      </c>
    </row>
    <row r="28" spans="1:12">
      <c r="A28" s="4" t="s">
        <v>107</v>
      </c>
      <c r="J28" s="5" t="n">
        <v>3492000</v>
      </c>
      <c r="K28" s="5" t="n">
        <v>5811000</v>
      </c>
      <c r="L28" s="5" t="n">
        <v>6310000</v>
      </c>
    </row>
    <row r="29" spans="1:12">
      <c r="A29" s="4" t="s">
        <v>162</v>
      </c>
      <c r="J29" s="5" t="n">
        <v>7230000</v>
      </c>
      <c r="K29" s="5" t="n">
        <v>7327000</v>
      </c>
      <c r="L29" s="5" t="n">
        <v>8646000</v>
      </c>
    </row>
    <row r="30" spans="1:12">
      <c r="A30" s="4" t="s">
        <v>1091</v>
      </c>
      <c r="J30" s="5" t="n">
        <v>21358000</v>
      </c>
      <c r="K30" s="5" t="n">
        <v>17857000</v>
      </c>
      <c r="L30" s="5" t="n">
        <v>2196000</v>
      </c>
    </row>
    <row r="31" spans="1:12">
      <c r="A31" s="4" t="s">
        <v>1093</v>
      </c>
    </row>
    <row r="32" spans="1:12">
      <c r="A32" s="3" t="s">
        <v>1090</v>
      </c>
    </row>
    <row r="33" spans="1:12">
      <c r="A33" s="4" t="s">
        <v>749</v>
      </c>
      <c r="J33" s="5" t="n">
        <v>796000</v>
      </c>
      <c r="K33" s="5" t="n">
        <v>1301000</v>
      </c>
      <c r="L33" s="5" t="n">
        <v>1160000</v>
      </c>
    </row>
    <row r="34" spans="1:12">
      <c r="A34" s="4" t="s">
        <v>792</v>
      </c>
      <c r="J34" s="5" t="n">
        <v>0</v>
      </c>
      <c r="K34" s="5" t="n">
        <v>0</v>
      </c>
      <c r="L34" s="5" t="n">
        <v>0</v>
      </c>
    </row>
    <row r="35" spans="1:12">
      <c r="A35" s="4" t="s">
        <v>107</v>
      </c>
      <c r="J35" s="5" t="n">
        <v>-6015000</v>
      </c>
      <c r="K35" s="5" t="n">
        <v>-12481000</v>
      </c>
      <c r="L35" s="5" t="n">
        <v>-14969000</v>
      </c>
    </row>
    <row r="36" spans="1:12">
      <c r="A36" s="4" t="s">
        <v>162</v>
      </c>
      <c r="J36" s="5" t="n">
        <v>2674000</v>
      </c>
      <c r="K36" s="5" t="n">
        <v>2130000</v>
      </c>
      <c r="L36" s="5" t="n">
        <v>2076000</v>
      </c>
    </row>
    <row r="37" spans="1:12">
      <c r="A37" s="4" t="s">
        <v>1091</v>
      </c>
      <c r="J37" s="5" t="n">
        <v>-10817000</v>
      </c>
      <c r="K37" s="5" t="n">
        <v>334000</v>
      </c>
      <c r="L37" s="5" t="n">
        <v>-639000</v>
      </c>
    </row>
    <row r="38" spans="1:12">
      <c r="A38" s="4" t="s">
        <v>562</v>
      </c>
    </row>
    <row r="39" spans="1:12">
      <c r="A39" s="3" t="s">
        <v>1090</v>
      </c>
    </row>
    <row r="40" spans="1:12">
      <c r="A40" s="4" t="s">
        <v>557</v>
      </c>
      <c r="K40" s="5" t="n">
        <v>6210000</v>
      </c>
    </row>
    <row r="41" spans="1:12">
      <c r="A41" s="4" t="s">
        <v>749</v>
      </c>
      <c r="J41" s="5" t="n">
        <v>166789000</v>
      </c>
      <c r="K41" s="5" t="n">
        <v>140508000</v>
      </c>
      <c r="L41" s="5" t="n">
        <v>165812000</v>
      </c>
    </row>
    <row r="42" spans="1:12">
      <c r="A42" s="4" t="s">
        <v>792</v>
      </c>
      <c r="J42" s="5" t="n">
        <v>0</v>
      </c>
      <c r="K42" s="5" t="n">
        <v>0</v>
      </c>
      <c r="L42" s="5" t="n">
        <v>0</v>
      </c>
    </row>
    <row r="43" spans="1:12">
      <c r="A43" s="4" t="s">
        <v>107</v>
      </c>
      <c r="J43" s="5" t="n">
        <v>5295000</v>
      </c>
      <c r="K43" s="5" t="n">
        <v>8979000</v>
      </c>
      <c r="L43" s="5" t="n">
        <v>9079000</v>
      </c>
    </row>
    <row r="44" spans="1:12">
      <c r="A44" s="4" t="s">
        <v>162</v>
      </c>
      <c r="J44" s="5" t="n">
        <v>3688000</v>
      </c>
      <c r="K44" s="5" t="n">
        <v>3477000</v>
      </c>
      <c r="L44" s="5" t="n">
        <v>3651000</v>
      </c>
    </row>
    <row r="45" spans="1:12">
      <c r="A45" s="4" t="s">
        <v>1091</v>
      </c>
      <c r="J45" s="5" t="n">
        <v>8316000</v>
      </c>
      <c r="K45" s="5" t="n">
        <v>-8945000</v>
      </c>
      <c r="L45" s="5" t="n">
        <v>2979000</v>
      </c>
    </row>
    <row r="46" spans="1:12">
      <c r="A46" s="4" t="s">
        <v>99</v>
      </c>
      <c r="J46" s="5" t="n">
        <v>0</v>
      </c>
      <c r="K46" s="5" t="n">
        <v>0</v>
      </c>
      <c r="L46" s="5" t="n">
        <v>0</v>
      </c>
    </row>
    <row r="47" spans="1:12">
      <c r="A47" s="4" t="s">
        <v>517</v>
      </c>
    </row>
    <row r="48" spans="1:12">
      <c r="A48" s="3" t="s">
        <v>1090</v>
      </c>
    </row>
    <row r="49" spans="1:12">
      <c r="A49" s="4" t="s">
        <v>109</v>
      </c>
      <c r="J49" s="5" t="n">
        <v>-8000</v>
      </c>
      <c r="K49" s="5" t="n">
        <v>-2000</v>
      </c>
      <c r="L49" s="5" t="n">
        <v>-7104000</v>
      </c>
    </row>
    <row r="50" spans="1:12">
      <c r="A50" s="4" t="s">
        <v>638</v>
      </c>
    </row>
    <row r="51" spans="1:12">
      <c r="A51" s="3" t="s">
        <v>1090</v>
      </c>
    </row>
    <row r="52" spans="1:12">
      <c r="A52" s="4" t="s">
        <v>109</v>
      </c>
      <c r="J52" s="6" t="n">
        <v>0</v>
      </c>
      <c r="K52" s="6" t="n">
        <v>-23000</v>
      </c>
      <c r="L52" s="6" t="n">
        <v>-7396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94</v>
      </c>
      <c r="B1" s="2" t="s">
        <v>621</v>
      </c>
      <c r="J1" s="2" t="s">
        <v>1</v>
      </c>
    </row>
    <row r="2" spans="1:12">
      <c r="B2" s="2" t="s">
        <v>2</v>
      </c>
      <c r="C2" s="2" t="s">
        <v>738</v>
      </c>
      <c r="D2" s="2" t="s">
        <v>3</v>
      </c>
      <c r="E2" s="2" t="s">
        <v>739</v>
      </c>
      <c r="F2" s="2" t="s">
        <v>32</v>
      </c>
      <c r="G2" s="2" t="s">
        <v>740</v>
      </c>
      <c r="H2" s="2" t="s">
        <v>555</v>
      </c>
      <c r="I2" s="2" t="s">
        <v>741</v>
      </c>
      <c r="J2" s="2" t="s">
        <v>2</v>
      </c>
      <c r="K2" s="2" t="s">
        <v>32</v>
      </c>
      <c r="L2" s="2" t="s">
        <v>158</v>
      </c>
    </row>
    <row r="3" spans="1:12">
      <c r="A3" s="3" t="s">
        <v>434</v>
      </c>
    </row>
    <row r="4" spans="1:12">
      <c r="A4" s="4" t="s">
        <v>749</v>
      </c>
      <c r="B4" s="6" t="n">
        <v>167387</v>
      </c>
      <c r="C4" s="6" t="n">
        <v>198937</v>
      </c>
      <c r="D4" s="6" t="n">
        <v>159262</v>
      </c>
      <c r="E4" s="6" t="n">
        <v>155456</v>
      </c>
      <c r="F4" s="6" t="n">
        <v>169683</v>
      </c>
      <c r="G4" s="6" t="n">
        <v>192506</v>
      </c>
      <c r="H4" s="6" t="n">
        <v>154174</v>
      </c>
      <c r="I4" s="6" t="n">
        <v>164383</v>
      </c>
      <c r="J4" s="6" t="n">
        <v>681042</v>
      </c>
      <c r="K4" s="6" t="n">
        <v>680746</v>
      </c>
      <c r="L4" s="6" t="n">
        <v>757498</v>
      </c>
    </row>
    <row r="5" spans="1:12">
      <c r="A5" s="4" t="s">
        <v>1095</v>
      </c>
      <c r="B5" s="5" t="n">
        <v>81601</v>
      </c>
      <c r="F5" s="5" t="n">
        <v>79422</v>
      </c>
      <c r="J5" s="5" t="n">
        <v>81601</v>
      </c>
      <c r="K5" s="5" t="n">
        <v>79422</v>
      </c>
      <c r="L5" s="5" t="n">
        <v>69783</v>
      </c>
    </row>
    <row r="6" spans="1:12">
      <c r="A6" s="4" t="s">
        <v>1096</v>
      </c>
    </row>
    <row r="7" spans="1:12">
      <c r="A7" s="3" t="s">
        <v>434</v>
      </c>
    </row>
    <row r="8" spans="1:12">
      <c r="A8" s="4" t="s">
        <v>749</v>
      </c>
      <c r="J8" s="5" t="n">
        <v>449865</v>
      </c>
      <c r="K8" s="5" t="n">
        <v>461606</v>
      </c>
      <c r="L8" s="5" t="n">
        <v>500847</v>
      </c>
    </row>
    <row r="9" spans="1:12">
      <c r="A9" s="4" t="s">
        <v>1095</v>
      </c>
      <c r="B9" s="5" t="n">
        <v>49937</v>
      </c>
      <c r="F9" s="5" t="n">
        <v>47092</v>
      </c>
      <c r="J9" s="5" t="n">
        <v>49937</v>
      </c>
      <c r="K9" s="5" t="n">
        <v>47092</v>
      </c>
      <c r="L9" s="5" t="n">
        <v>35835</v>
      </c>
    </row>
    <row r="10" spans="1:12">
      <c r="A10" s="4" t="s">
        <v>1097</v>
      </c>
    </row>
    <row r="11" spans="1:12">
      <c r="A11" s="3" t="s">
        <v>434</v>
      </c>
    </row>
    <row r="12" spans="1:12">
      <c r="A12" s="4" t="s">
        <v>749</v>
      </c>
      <c r="J12" s="5" t="n">
        <v>4809</v>
      </c>
      <c r="K12" s="5" t="n">
        <v>7439</v>
      </c>
      <c r="L12" s="5" t="n">
        <v>10478</v>
      </c>
    </row>
    <row r="13" spans="1:12">
      <c r="A13" s="4" t="s">
        <v>1095</v>
      </c>
      <c r="B13" s="5" t="n">
        <v>3964</v>
      </c>
      <c r="F13" s="5" t="n">
        <v>3989</v>
      </c>
      <c r="J13" s="5" t="n">
        <v>3964</v>
      </c>
      <c r="K13" s="5" t="n">
        <v>3989</v>
      </c>
      <c r="L13" s="5" t="n">
        <v>3996</v>
      </c>
    </row>
    <row r="14" spans="1:12">
      <c r="A14" s="4" t="s">
        <v>1098</v>
      </c>
    </row>
    <row r="15" spans="1:12">
      <c r="A15" s="3" t="s">
        <v>434</v>
      </c>
    </row>
    <row r="16" spans="1:12">
      <c r="A16" s="4" t="s">
        <v>749</v>
      </c>
      <c r="J16" s="5" t="n">
        <v>226368</v>
      </c>
      <c r="K16" s="5" t="n">
        <v>211701</v>
      </c>
      <c r="L16" s="5" t="n">
        <v>246173</v>
      </c>
    </row>
    <row r="17" spans="1:12">
      <c r="A17" s="4" t="s">
        <v>1095</v>
      </c>
      <c r="B17" s="6" t="n">
        <v>27700</v>
      </c>
      <c r="F17" s="6" t="n">
        <v>28341</v>
      </c>
      <c r="J17" s="6" t="n">
        <v>27700</v>
      </c>
      <c r="K17" s="6" t="n">
        <v>28341</v>
      </c>
      <c r="L17" s="6" t="n">
        <v>2995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621</v>
      </c>
      <c r="J1" s="2" t="s">
        <v>1</v>
      </c>
    </row>
    <row r="2" spans="1:12">
      <c r="B2" s="2" t="s">
        <v>2</v>
      </c>
      <c r="C2" s="2" t="s">
        <v>738</v>
      </c>
      <c r="D2" s="2" t="s">
        <v>3</v>
      </c>
      <c r="E2" s="2" t="s">
        <v>739</v>
      </c>
      <c r="F2" s="2" t="s">
        <v>32</v>
      </c>
      <c r="G2" s="2" t="s">
        <v>740</v>
      </c>
      <c r="H2" s="2" t="s">
        <v>555</v>
      </c>
      <c r="I2" s="2" t="s">
        <v>741</v>
      </c>
      <c r="J2" s="2" t="s">
        <v>2</v>
      </c>
      <c r="K2" s="2" t="s">
        <v>32</v>
      </c>
      <c r="L2" s="2" t="s">
        <v>158</v>
      </c>
    </row>
    <row r="3" spans="1:12">
      <c r="A3" s="4" t="s">
        <v>557</v>
      </c>
      <c r="L3" s="6" t="n">
        <v>0</v>
      </c>
    </row>
    <row r="4" spans="1:12">
      <c r="A4" s="4" t="s">
        <v>101</v>
      </c>
      <c r="J4" s="6" t="n">
        <v>0</v>
      </c>
      <c r="K4" s="6" t="n">
        <v>9070000</v>
      </c>
      <c r="L4" s="5" t="n">
        <v>9304000</v>
      </c>
    </row>
    <row r="5" spans="1:12">
      <c r="A5" s="4" t="s">
        <v>110</v>
      </c>
      <c r="J5" s="5" t="n">
        <v>0</v>
      </c>
      <c r="K5" s="5" t="n">
        <v>0</v>
      </c>
      <c r="L5" s="5" t="n">
        <v>-9304000</v>
      </c>
    </row>
    <row r="6" spans="1:12">
      <c r="A6" s="4" t="s">
        <v>99</v>
      </c>
      <c r="J6" s="5" t="n">
        <v>0</v>
      </c>
      <c r="K6" s="5" t="n">
        <v>0</v>
      </c>
      <c r="L6" s="5" t="n">
        <v>0</v>
      </c>
    </row>
    <row r="7" spans="1:12">
      <c r="A7" s="4" t="s">
        <v>749</v>
      </c>
      <c r="B7" s="6" t="n">
        <v>167387000</v>
      </c>
      <c r="C7" s="6" t="n">
        <v>198937000</v>
      </c>
      <c r="D7" s="6" t="n">
        <v>159262000</v>
      </c>
      <c r="E7" s="6" t="n">
        <v>155456000</v>
      </c>
      <c r="F7" s="6" t="n">
        <v>169683000</v>
      </c>
      <c r="G7" s="6" t="n">
        <v>192506000</v>
      </c>
      <c r="H7" s="6" t="n">
        <v>154174000</v>
      </c>
      <c r="I7" s="6" t="n">
        <v>164383000</v>
      </c>
      <c r="J7" s="5" t="n">
        <v>681042000</v>
      </c>
      <c r="K7" s="5" t="n">
        <v>680746000</v>
      </c>
      <c r="L7" s="5" t="n">
        <v>757498000</v>
      </c>
    </row>
    <row r="8" spans="1:12">
      <c r="A8" s="4" t="s">
        <v>1100</v>
      </c>
      <c r="B8" s="5" t="n">
        <v>50708000</v>
      </c>
      <c r="C8" s="5" t="n">
        <v>58213000</v>
      </c>
      <c r="D8" s="5" t="n">
        <v>46493000</v>
      </c>
      <c r="E8" s="5" t="n">
        <v>46101000</v>
      </c>
      <c r="F8" s="5" t="n">
        <v>46824000</v>
      </c>
      <c r="G8" s="5" t="n">
        <v>55843000</v>
      </c>
      <c r="H8" s="5" t="n">
        <v>44975000</v>
      </c>
      <c r="I8" s="5" t="n">
        <v>48043000</v>
      </c>
      <c r="J8" s="5" t="n">
        <v>201515000</v>
      </c>
      <c r="K8" s="5" t="n">
        <v>195685000</v>
      </c>
      <c r="L8" s="5" t="n">
        <v>223870000</v>
      </c>
    </row>
    <row r="9" spans="1:12">
      <c r="A9" s="4" t="s">
        <v>116</v>
      </c>
      <c r="B9" s="6" t="n">
        <v>-90000</v>
      </c>
      <c r="C9" s="6" t="n">
        <v>5800000</v>
      </c>
      <c r="D9" s="6" t="n">
        <v>3020000</v>
      </c>
      <c r="E9" s="6" t="n">
        <v>-4308000</v>
      </c>
      <c r="F9" s="6" t="n">
        <v>-5351000</v>
      </c>
      <c r="G9" s="6" t="n">
        <v>7777000</v>
      </c>
      <c r="H9" s="6" t="n">
        <v>-4394000</v>
      </c>
      <c r="I9" s="6" t="n">
        <v>-714000</v>
      </c>
      <c r="J9" s="6" t="n">
        <v>4422000</v>
      </c>
      <c r="K9" s="6" t="n">
        <v>-2682000</v>
      </c>
      <c r="L9" s="6" t="n">
        <v>-942000</v>
      </c>
    </row>
    <row r="10" spans="1:12">
      <c r="A10" s="4" t="s">
        <v>757</v>
      </c>
      <c r="B10" s="6" t="n">
        <v>0</v>
      </c>
      <c r="C10" s="7" t="n">
        <v>0.24</v>
      </c>
      <c r="D10" s="7" t="n">
        <v>0.12</v>
      </c>
      <c r="E10" s="7" t="n">
        <v>-0.18</v>
      </c>
      <c r="F10" s="7" t="n">
        <v>-0.22</v>
      </c>
      <c r="G10" s="7" t="n">
        <v>0.32</v>
      </c>
      <c r="H10" s="7" t="n">
        <v>-0.18</v>
      </c>
      <c r="I10" s="7" t="n">
        <v>-0.03</v>
      </c>
      <c r="J10" s="7" t="n">
        <v>0.18</v>
      </c>
      <c r="K10" s="7" t="n">
        <v>-0.11</v>
      </c>
      <c r="L10" s="7" t="n">
        <v>-0.04</v>
      </c>
    </row>
    <row r="11" spans="1:12">
      <c r="A11" s="4" t="s">
        <v>758</v>
      </c>
      <c r="B11" s="6" t="n">
        <v>0</v>
      </c>
      <c r="C11" s="7" t="n">
        <v>0.24</v>
      </c>
      <c r="D11" s="7" t="n">
        <v>0.12</v>
      </c>
      <c r="E11" s="7" t="n">
        <v>-0.18</v>
      </c>
      <c r="F11" s="7" t="n">
        <v>-0.22</v>
      </c>
      <c r="G11" s="7" t="n">
        <v>0.32</v>
      </c>
      <c r="H11" s="7" t="n">
        <v>-0.18</v>
      </c>
      <c r="I11" s="7" t="n">
        <v>-0.03</v>
      </c>
      <c r="L11" s="7" t="n">
        <v>-0.04</v>
      </c>
    </row>
    <row r="12" spans="1:12">
      <c r="A12" s="4" t="s">
        <v>100</v>
      </c>
      <c r="J12" s="6" t="n">
        <v>0</v>
      </c>
      <c r="K12" s="6" t="n">
        <v>9070000</v>
      </c>
      <c r="L12" s="6" t="n">
        <v>0</v>
      </c>
    </row>
    <row r="13" spans="1:12">
      <c r="A13" s="4" t="s">
        <v>111</v>
      </c>
      <c r="J13" s="5" t="n">
        <v>0</v>
      </c>
      <c r="K13" s="5" t="n">
        <v>4679000</v>
      </c>
      <c r="L13" s="5" t="n">
        <v>0</v>
      </c>
    </row>
    <row r="14" spans="1:12">
      <c r="A14" s="4" t="s">
        <v>562</v>
      </c>
    </row>
    <row r="15" spans="1:12">
      <c r="A15" s="4" t="s">
        <v>557</v>
      </c>
      <c r="K15" s="5" t="n">
        <v>6210000</v>
      </c>
    </row>
    <row r="16" spans="1:12">
      <c r="A16" s="4" t="s">
        <v>99</v>
      </c>
      <c r="J16" s="5" t="n">
        <v>0</v>
      </c>
      <c r="K16" s="5" t="n">
        <v>0</v>
      </c>
      <c r="L16" s="5" t="n">
        <v>0</v>
      </c>
    </row>
    <row r="17" spans="1:12">
      <c r="A17" s="4" t="s">
        <v>749</v>
      </c>
      <c r="J17" s="5" t="n">
        <v>166789000</v>
      </c>
      <c r="K17" s="5" t="n">
        <v>140508000</v>
      </c>
      <c r="L17" s="5" t="n">
        <v>165812000</v>
      </c>
    </row>
    <row r="18" spans="1:12">
      <c r="A18" s="4" t="s">
        <v>613</v>
      </c>
    </row>
    <row r="19" spans="1:12">
      <c r="A19" s="4" t="s">
        <v>557</v>
      </c>
      <c r="K19" s="5" t="n">
        <v>2860000</v>
      </c>
    </row>
    <row r="20" spans="1:12">
      <c r="A20" s="4" t="s">
        <v>749</v>
      </c>
      <c r="J20" s="6" t="n">
        <v>176216000</v>
      </c>
      <c r="K20" s="6" t="n">
        <v>187272000</v>
      </c>
      <c r="L20" s="6" t="n">
        <v>194104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1101</v>
      </c>
      <c r="C1" s="2" t="s">
        <v>1</v>
      </c>
    </row>
    <row r="2" spans="1:8">
      <c r="C2" s="2" t="s">
        <v>2</v>
      </c>
      <c r="D2" s="2" t="s">
        <v>32</v>
      </c>
      <c r="F2" s="2" t="s">
        <v>158</v>
      </c>
      <c r="H2" s="2" t="s">
        <v>441</v>
      </c>
    </row>
    <row r="3" spans="1:8">
      <c r="A3" s="3" t="s">
        <v>269</v>
      </c>
    </row>
    <row r="4" spans="1:8">
      <c r="A4" s="4" t="s">
        <v>630</v>
      </c>
      <c r="C4" s="6" t="n">
        <v>5761</v>
      </c>
      <c r="D4" s="6" t="n">
        <v>8807</v>
      </c>
    </row>
    <row r="5" spans="1:8">
      <c r="A5" s="4" t="s">
        <v>528</v>
      </c>
      <c r="C5" s="5" t="n">
        <v>28854</v>
      </c>
      <c r="D5" s="5" t="n">
        <v>30016</v>
      </c>
      <c r="F5" s="6" t="n">
        <v>31790</v>
      </c>
      <c r="H5" s="6" t="n">
        <v>37957</v>
      </c>
    </row>
    <row r="6" spans="1:8">
      <c r="A6" s="4" t="s">
        <v>1102</v>
      </c>
      <c r="C6" s="5" t="n">
        <v>76143</v>
      </c>
      <c r="D6" s="5" t="n">
        <v>62130</v>
      </c>
      <c r="F6" s="5" t="n">
        <v>70772</v>
      </c>
    </row>
    <row r="7" spans="1:8">
      <c r="A7" s="4" t="s">
        <v>1103</v>
      </c>
      <c r="C7" s="5" t="n">
        <v>-108</v>
      </c>
      <c r="D7" s="5" t="n">
        <v>-77</v>
      </c>
      <c r="F7" s="5" t="n">
        <v>-111</v>
      </c>
    </row>
    <row r="8" spans="1:8">
      <c r="A8" s="4" t="s">
        <v>1104</v>
      </c>
      <c r="B8" s="4" t="s">
        <v>823</v>
      </c>
      <c r="C8" s="5" t="n">
        <v>77197</v>
      </c>
      <c r="D8" s="5" t="n">
        <v>63827</v>
      </c>
      <c r="F8" s="5" t="n">
        <v>76828</v>
      </c>
    </row>
    <row r="9" spans="1:8">
      <c r="A9" s="4" t="s">
        <v>532</v>
      </c>
    </row>
    <row r="10" spans="1:8">
      <c r="A10" s="3" t="s">
        <v>269</v>
      </c>
    </row>
    <row r="11" spans="1:8">
      <c r="A11" s="4" t="s">
        <v>528</v>
      </c>
      <c r="C11" s="5" t="n">
        <v>7009</v>
      </c>
      <c r="D11" s="5" t="n">
        <v>6780</v>
      </c>
      <c r="F11" s="5" t="n">
        <v>6491</v>
      </c>
      <c r="H11" s="5" t="n">
        <v>6889</v>
      </c>
    </row>
    <row r="12" spans="1:8">
      <c r="A12" s="4" t="s">
        <v>1102</v>
      </c>
      <c r="C12" s="5" t="n">
        <v>949</v>
      </c>
      <c r="D12" s="5" t="n">
        <v>1044</v>
      </c>
      <c r="F12" s="5" t="n">
        <v>-375</v>
      </c>
    </row>
    <row r="13" spans="1:8">
      <c r="A13" s="4" t="s">
        <v>1103</v>
      </c>
      <c r="C13" s="5" t="n">
        <v>0</v>
      </c>
      <c r="D13" s="5" t="n">
        <v>0</v>
      </c>
      <c r="F13" s="5" t="n">
        <v>0</v>
      </c>
    </row>
    <row r="14" spans="1:8">
      <c r="A14" s="4" t="s">
        <v>1104</v>
      </c>
      <c r="C14" s="5" t="n">
        <v>720</v>
      </c>
      <c r="D14" s="5" t="n">
        <v>755</v>
      </c>
      <c r="F14" s="5" t="n">
        <v>23</v>
      </c>
    </row>
    <row r="15" spans="1:8">
      <c r="A15" s="4" t="s">
        <v>531</v>
      </c>
    </row>
    <row r="16" spans="1:8">
      <c r="A16" s="3" t="s">
        <v>269</v>
      </c>
    </row>
    <row r="17" spans="1:8">
      <c r="A17" s="4" t="s">
        <v>528</v>
      </c>
      <c r="C17" s="5" t="n">
        <v>1233</v>
      </c>
      <c r="D17" s="5" t="n">
        <v>1077</v>
      </c>
      <c r="F17" s="5" t="n">
        <v>1190</v>
      </c>
      <c r="H17" s="5" t="n">
        <v>1189</v>
      </c>
    </row>
    <row r="18" spans="1:8">
      <c r="A18" s="4" t="s">
        <v>1102</v>
      </c>
      <c r="C18" s="5" t="n">
        <v>32589</v>
      </c>
      <c r="D18" s="5" t="n">
        <v>24630</v>
      </c>
      <c r="F18" s="5" t="n">
        <v>29040</v>
      </c>
    </row>
    <row r="19" spans="1:8">
      <c r="A19" s="4" t="s">
        <v>1103</v>
      </c>
      <c r="C19" s="5" t="n">
        <v>0</v>
      </c>
      <c r="D19" s="5" t="n">
        <v>0</v>
      </c>
      <c r="F19" s="5" t="n">
        <v>0</v>
      </c>
    </row>
    <row r="20" spans="1:8">
      <c r="A20" s="4" t="s">
        <v>1104</v>
      </c>
      <c r="C20" s="5" t="n">
        <v>32433</v>
      </c>
      <c r="D20" s="5" t="n">
        <v>24743</v>
      </c>
      <c r="F20" s="5" t="n">
        <v>29039</v>
      </c>
    </row>
    <row r="21" spans="1:8">
      <c r="A21" s="4" t="s">
        <v>1105</v>
      </c>
    </row>
    <row r="22" spans="1:8">
      <c r="A22" s="3" t="s">
        <v>269</v>
      </c>
    </row>
    <row r="23" spans="1:8">
      <c r="A23" s="4" t="s">
        <v>528</v>
      </c>
      <c r="C23" s="5" t="n">
        <v>13154</v>
      </c>
      <c r="D23" s="5" t="n">
        <v>12439</v>
      </c>
      <c r="F23" s="5" t="n">
        <v>14097</v>
      </c>
      <c r="H23" s="5" t="n">
        <v>17401</v>
      </c>
    </row>
    <row r="24" spans="1:8">
      <c r="A24" s="4" t="s">
        <v>1102</v>
      </c>
      <c r="C24" s="5" t="n">
        <v>36413</v>
      </c>
      <c r="D24" s="5" t="n">
        <v>28428</v>
      </c>
      <c r="F24" s="5" t="n">
        <v>34159</v>
      </c>
    </row>
    <row r="25" spans="1:8">
      <c r="A25" s="4" t="s">
        <v>1103</v>
      </c>
      <c r="C25" s="5" t="n">
        <v>-108</v>
      </c>
      <c r="D25" s="5" t="n">
        <v>-77</v>
      </c>
      <c r="F25" s="5" t="n">
        <v>-111</v>
      </c>
    </row>
    <row r="26" spans="1:8">
      <c r="A26" s="4" t="s">
        <v>1104</v>
      </c>
      <c r="C26" s="5" t="n">
        <v>35590</v>
      </c>
      <c r="D26" s="5" t="n">
        <v>30009</v>
      </c>
      <c r="E26" s="4" t="s">
        <v>823</v>
      </c>
      <c r="F26" s="5" t="n">
        <v>37352</v>
      </c>
    </row>
    <row r="27" spans="1:8">
      <c r="A27" s="4" t="s">
        <v>1106</v>
      </c>
    </row>
    <row r="28" spans="1:8">
      <c r="A28" s="3" t="s">
        <v>269</v>
      </c>
    </row>
    <row r="29" spans="1:8">
      <c r="A29" s="4" t="s">
        <v>528</v>
      </c>
      <c r="C29" s="5" t="n">
        <v>7458</v>
      </c>
      <c r="D29" s="5" t="n">
        <v>9720</v>
      </c>
      <c r="F29" s="5" t="n">
        <v>10012</v>
      </c>
      <c r="H29" s="6" t="n">
        <v>12478</v>
      </c>
    </row>
    <row r="30" spans="1:8">
      <c r="A30" s="4" t="s">
        <v>1102</v>
      </c>
      <c r="C30" s="5" t="n">
        <v>6192</v>
      </c>
      <c r="D30" s="5" t="n">
        <v>8028</v>
      </c>
      <c r="F30" s="5" t="n">
        <v>7948</v>
      </c>
      <c r="G30" s="4" t="s">
        <v>826</v>
      </c>
    </row>
    <row r="31" spans="1:8">
      <c r="A31" s="4" t="s">
        <v>1103</v>
      </c>
      <c r="C31" s="5" t="n">
        <v>0</v>
      </c>
      <c r="D31" s="5" t="n">
        <v>0</v>
      </c>
      <c r="F31" s="5" t="n">
        <v>0</v>
      </c>
    </row>
    <row r="32" spans="1:8">
      <c r="A32" s="4" t="s">
        <v>1104</v>
      </c>
      <c r="C32" s="6" t="n">
        <v>8454</v>
      </c>
      <c r="D32" s="5" t="n">
        <v>8320</v>
      </c>
      <c r="F32" s="6" t="n">
        <v>10414</v>
      </c>
    </row>
    <row r="33" spans="1:8">
      <c r="A33" s="4" t="s">
        <v>205</v>
      </c>
    </row>
    <row r="34" spans="1:8">
      <c r="A34" s="3" t="s">
        <v>269</v>
      </c>
    </row>
    <row r="35" spans="1:8">
      <c r="A35" s="4" t="s">
        <v>630</v>
      </c>
      <c r="D35" s="6" t="n">
        <v>100</v>
      </c>
    </row>
    <row r="36" spans="1:8"/>
    <row r="37" spans="1:8">
      <c r="A37" s="4" t="s">
        <v>823</v>
      </c>
      <c r="B37" s="4" t="s">
        <v>1107</v>
      </c>
    </row>
    <row r="38" spans="1:8">
      <c r="A38" s="4" t="s">
        <v>826</v>
      </c>
      <c r="B38" s="4" t="s">
        <v>1108</v>
      </c>
    </row>
  </sheetData>
  <mergeCells count="7">
    <mergeCell ref="A1:B2"/>
    <mergeCell ref="C1:G1"/>
    <mergeCell ref="D2:E2"/>
    <mergeCell ref="F2:G2"/>
    <mergeCell ref="A36:G36"/>
    <mergeCell ref="B37:G37"/>
    <mergeCell ref="B38:G3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109</v>
      </c>
      <c r="B1" s="2" t="s">
        <v>1</v>
      </c>
    </row>
    <row r="2" spans="1:2">
      <c r="B2" s="2" t="s">
        <v>466</v>
      </c>
    </row>
    <row r="3" spans="1:2">
      <c r="A3" s="4" t="s">
        <v>745</v>
      </c>
      <c r="B3" s="6" t="n">
        <v>31880</v>
      </c>
    </row>
    <row r="4" spans="1:2">
      <c r="A4" s="4" t="s">
        <v>1110</v>
      </c>
    </row>
    <row r="5" spans="1:2">
      <c r="A5" s="4" t="s">
        <v>745</v>
      </c>
      <c r="B5" s="6" t="n">
        <v>2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53"/>
    <col customWidth="1" max="3" min="3" width="7"/>
  </cols>
  <sheetData>
    <row r="1" spans="1:3">
      <c r="A1" s="1" t="s">
        <v>1111</v>
      </c>
      <c r="B1" s="1" t="s">
        <v>1112</v>
      </c>
      <c r="C1" s="2" t="s">
        <v>1113</v>
      </c>
    </row>
    <row r="2" spans="1:3">
      <c r="A2" s="4" t="s">
        <v>205</v>
      </c>
    </row>
    <row r="3" spans="1:3">
      <c r="A3" s="4" t="s">
        <v>1114</v>
      </c>
      <c r="B3" s="4" t="s">
        <v>1115</v>
      </c>
      <c r="C3" s="4" t="s">
        <v>565</v>
      </c>
    </row>
    <row r="4" spans="1:3">
      <c r="A4" s="4" t="s">
        <v>1116</v>
      </c>
    </row>
    <row r="5" spans="1:3">
      <c r="A5" s="4" t="s">
        <v>1117</v>
      </c>
      <c r="B5" s="4" t="s">
        <v>1118</v>
      </c>
      <c r="C5" s="4" t="s">
        <v>7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9:37Z</dcterms:created>
  <dcterms:modified xmlns:dcterms="http://purl.org/dc/terms/" xmlns:xsi="http://www.w3.org/2001/XMLSchema-instance" xsi:type="dcterms:W3CDTF">2017-05-15T16:39:37Z</dcterms:modified>
</cp:coreProperties>
</file>